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Investment in Unconsolidated En" sheetId="13" state="visible" r:id="rId13"/>
    <sheet xmlns:r="http://schemas.openxmlformats.org/officeDocument/2006/relationships" name="Indebtedness, ne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Related Party Transactions" sheetId="21" state="visible" r:id="rId21"/>
    <sheet xmlns:r="http://schemas.openxmlformats.org/officeDocument/2006/relationships" name="5.50% Series B Cumulative Conv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Immaterial Correction of Error"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Investments in Hotel Properti_2" sheetId="28" state="visible" r:id="rId28"/>
    <sheet xmlns:r="http://schemas.openxmlformats.org/officeDocument/2006/relationships" name="Investment in Unconsolidated _2" sheetId="29" state="visible" r:id="rId29"/>
    <sheet xmlns:r="http://schemas.openxmlformats.org/officeDocument/2006/relationships" name="Indebtedness, ne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ummary of Fair Value of Fina_2" sheetId="33" state="visible" r:id="rId33"/>
    <sheet xmlns:r="http://schemas.openxmlformats.org/officeDocument/2006/relationships" name="Income (Loss) Per Share (Tables" sheetId="34" state="visible" r:id="rId34"/>
    <sheet xmlns:r="http://schemas.openxmlformats.org/officeDocument/2006/relationships" name="Redeemable Noncontrolling Int_2" sheetId="35" state="visible" r:id="rId35"/>
    <sheet xmlns:r="http://schemas.openxmlformats.org/officeDocument/2006/relationships" name="Equity and Stock-Based Compen_2" sheetId="36" state="visible" r:id="rId36"/>
    <sheet xmlns:r="http://schemas.openxmlformats.org/officeDocument/2006/relationships" name="Related Party Transactions (Tab" sheetId="37" state="visible" r:id="rId37"/>
    <sheet xmlns:r="http://schemas.openxmlformats.org/officeDocument/2006/relationships" name="5.50% Series B Cumulative Con_2" sheetId="38" state="visible" r:id="rId38"/>
    <sheet xmlns:r="http://schemas.openxmlformats.org/officeDocument/2006/relationships" name="Immaterial Correction of Error " sheetId="39" state="visible" r:id="rId39"/>
    <sheet xmlns:r="http://schemas.openxmlformats.org/officeDocument/2006/relationships" name="Organization and Description _2" sheetId="40" state="visible" r:id="rId40"/>
    <sheet xmlns:r="http://schemas.openxmlformats.org/officeDocument/2006/relationships" name="Revenue (Details)" sheetId="41" state="visible" r:id="rId41"/>
    <sheet xmlns:r="http://schemas.openxmlformats.org/officeDocument/2006/relationships" name="Investments in Hotel Properti_3" sheetId="42" state="visible" r:id="rId42"/>
    <sheet xmlns:r="http://schemas.openxmlformats.org/officeDocument/2006/relationships" name="Investment in Unconsolidated _3" sheetId="43" state="visible" r:id="rId43"/>
    <sheet xmlns:r="http://schemas.openxmlformats.org/officeDocument/2006/relationships" name="Indebtedness, net (Schedule of " sheetId="44" state="visible" r:id="rId44"/>
    <sheet xmlns:r="http://schemas.openxmlformats.org/officeDocument/2006/relationships" name="Indebtedness, net (Narrative) (" sheetId="45" state="visible" r:id="rId45"/>
    <sheet xmlns:r="http://schemas.openxmlformats.org/officeDocument/2006/relationships" name="Derivative Instruments (Details" sheetId="46" state="visible" r:id="rId46"/>
    <sheet xmlns:r="http://schemas.openxmlformats.org/officeDocument/2006/relationships" name="Fair Value Measurements (Detail" sheetId="47" state="visible" r:id="rId47"/>
    <sheet xmlns:r="http://schemas.openxmlformats.org/officeDocument/2006/relationships" name="Summary of Fair Value of Fina_3" sheetId="48" state="visible" r:id="rId48"/>
    <sheet xmlns:r="http://schemas.openxmlformats.org/officeDocument/2006/relationships" name="Summary of Fair Value of Fina_4" sheetId="49" state="visible" r:id="rId49"/>
    <sheet xmlns:r="http://schemas.openxmlformats.org/officeDocument/2006/relationships" name="Income (Loss) Per Share (Reconc" sheetId="50" state="visible" r:id="rId50"/>
    <sheet xmlns:r="http://schemas.openxmlformats.org/officeDocument/2006/relationships" name="Income (Loss) Per Share (Antidi" sheetId="51" state="visible" r:id="rId51"/>
    <sheet xmlns:r="http://schemas.openxmlformats.org/officeDocument/2006/relationships" name="Redeemable Noncontrolling Int_3" sheetId="52" state="visible" r:id="rId52"/>
    <sheet xmlns:r="http://schemas.openxmlformats.org/officeDocument/2006/relationships" name="Equity and Stock-Based Compen_3" sheetId="53" state="visible" r:id="rId53"/>
    <sheet xmlns:r="http://schemas.openxmlformats.org/officeDocument/2006/relationships" name="Related Party Transactions (Nar" sheetId="54" state="visible" r:id="rId54"/>
    <sheet xmlns:r="http://schemas.openxmlformats.org/officeDocument/2006/relationships" name="Equity and Stock-Based Compen_4" sheetId="55" state="visible" r:id="rId55"/>
    <sheet xmlns:r="http://schemas.openxmlformats.org/officeDocument/2006/relationships" name="Related Party Transactions (Sch" sheetId="56" state="visible" r:id="rId56"/>
    <sheet xmlns:r="http://schemas.openxmlformats.org/officeDocument/2006/relationships" name="Equity and Stock-Based Compen_5" sheetId="57" state="visible" r:id="rId57"/>
    <sheet xmlns:r="http://schemas.openxmlformats.org/officeDocument/2006/relationships" name="Related Party Transactions (S_2" sheetId="58" state="visible" r:id="rId58"/>
    <sheet xmlns:r="http://schemas.openxmlformats.org/officeDocument/2006/relationships" name="Equity and Stock-Based Compen_6" sheetId="59" state="visible" r:id="rId59"/>
    <sheet xmlns:r="http://schemas.openxmlformats.org/officeDocument/2006/relationships" name="5.50% Series B Cumulative Con_3" sheetId="60" state="visible" r:id="rId60"/>
    <sheet xmlns:r="http://schemas.openxmlformats.org/officeDocument/2006/relationships" name="Commitments and Contingencies (" sheetId="61" state="visible" r:id="rId61"/>
    <sheet xmlns:r="http://schemas.openxmlformats.org/officeDocument/2006/relationships" name="Segment Reporting (Details)" sheetId="62" state="visible" r:id="rId62"/>
    <sheet xmlns:r="http://schemas.openxmlformats.org/officeDocument/2006/relationships" name="Immaterial Correction of Erro_2" sheetId="63" state="visible" r:id="rId63"/>
    <sheet xmlns:r="http://schemas.openxmlformats.org/officeDocument/2006/relationships" name="Immaterial Correction of Erro_3" sheetId="64" state="visible" r:id="rId64"/>
    <sheet xmlns:r="http://schemas.openxmlformats.org/officeDocument/2006/relationships" name="Immaterial Correction of Erro_4" sheetId="65" state="visible" r:id="rId65"/>
    <sheet xmlns:r="http://schemas.openxmlformats.org/officeDocument/2006/relationships" name="Immaterial Correction of Erro_5" sheetId="66" state="visible" r:id="rId66"/>
    <sheet xmlns:r="http://schemas.openxmlformats.org/officeDocument/2006/relationships" name="Immaterial Correction of Erro_6" sheetId="67" state="visible" r:id="rId67"/>
    <sheet xmlns:r="http://schemas.openxmlformats.org/officeDocument/2006/relationships" name="Immaterial Correction of Erro_7"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72</t>
        </is>
      </c>
    </row>
    <row r="9">
      <c r="A9" s="4" t="inlineStr">
        <is>
          <t>Entity Registrant Name</t>
        </is>
      </c>
      <c r="B9" s="4" t="inlineStr">
        <is>
          <t>BRAEMAR HOTELS &amp; RESORTS INC.</t>
        </is>
      </c>
    </row>
    <row r="10">
      <c r="A10" s="4" t="inlineStr">
        <is>
          <t>Entity Incorporation, State or Country Code</t>
        </is>
      </c>
      <c r="B10" s="4" t="inlineStr">
        <is>
          <t>MD</t>
        </is>
      </c>
    </row>
    <row r="11">
      <c r="A11" s="4" t="inlineStr">
        <is>
          <t>Entity Tax Identification Number</t>
        </is>
      </c>
      <c r="B11" s="4" t="inlineStr">
        <is>
          <t>46-2488594</t>
        </is>
      </c>
    </row>
    <row r="12">
      <c r="A12" s="4" t="inlineStr">
        <is>
          <t>Entity Address, Address Line One</t>
        </is>
      </c>
      <c r="B12" s="4" t="inlineStr">
        <is>
          <t>14185 Dallas Parkway</t>
        </is>
      </c>
    </row>
    <row r="13">
      <c r="A13" s="4" t="inlineStr">
        <is>
          <t>Entity Address, Address Line Two</t>
        </is>
      </c>
      <c r="B13" s="4" t="inlineStr">
        <is>
          <t>Suite 1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6686729</v>
      </c>
    </row>
    <row r="26">
      <c r="A26" s="4" t="inlineStr">
        <is>
          <t>Entity Central Index Key</t>
        </is>
      </c>
      <c r="B26" s="4" t="inlineStr">
        <is>
          <t>0001574085</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BHR</t>
        </is>
      </c>
    </row>
    <row r="35">
      <c r="A35" s="4" t="inlineStr">
        <is>
          <t>Security Exchange Name</t>
        </is>
      </c>
      <c r="B35" s="4" t="inlineStr">
        <is>
          <t>NYSE</t>
        </is>
      </c>
    </row>
    <row r="36">
      <c r="A36" s="4" t="inlineStr">
        <is>
          <t>Series B Preferred Stock</t>
        </is>
      </c>
    </row>
    <row r="37">
      <c r="A37" s="3" t="inlineStr">
        <is>
          <t>Entity Information [Line Items]</t>
        </is>
      </c>
    </row>
    <row r="38">
      <c r="A38" s="4" t="inlineStr">
        <is>
          <t>Title of 12(b) Security</t>
        </is>
      </c>
      <c r="B38" s="4" t="inlineStr">
        <is>
          <t>Preferred Stock, Series B</t>
        </is>
      </c>
    </row>
    <row r="39">
      <c r="A39" s="4" t="inlineStr">
        <is>
          <t>Trading Symbol</t>
        </is>
      </c>
      <c r="B39" s="4" t="inlineStr">
        <is>
          <t>BHR-PB</t>
        </is>
      </c>
    </row>
    <row r="40">
      <c r="A40" s="4" t="inlineStr">
        <is>
          <t>Security Exchange Name</t>
        </is>
      </c>
      <c r="B40" s="4" t="inlineStr">
        <is>
          <t>NYSE</t>
        </is>
      </c>
    </row>
    <row r="41">
      <c r="A41" s="4" t="inlineStr">
        <is>
          <t>Series D Preferred Stock</t>
        </is>
      </c>
    </row>
    <row r="42">
      <c r="A42" s="3" t="inlineStr">
        <is>
          <t>Entity Information [Line Items]</t>
        </is>
      </c>
    </row>
    <row r="43">
      <c r="A43" s="4" t="inlineStr">
        <is>
          <t>Title of 12(b) Security</t>
        </is>
      </c>
      <c r="B43" s="4" t="inlineStr">
        <is>
          <t>Preferred Stock, Series D</t>
        </is>
      </c>
    </row>
    <row r="44">
      <c r="A44" s="4" t="inlineStr">
        <is>
          <t>Trading Symbol</t>
        </is>
      </c>
      <c r="B44" s="4" t="inlineStr">
        <is>
          <t>BHR-PD</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9 Annual Report on Form 10-K, as originally filed with the Securities and Exchange Commission (“SEC”) on March 13, 2020.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20 , are not necessarily indicative of the results that may be expected for the year ending December 31, 2020 ; and • on January 15, 2019, we acquired the Ritz-Carlton, Lake Tahoe. The operating results of the hotel property have been included in the results of operations as of its acquisition date.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nine months ended September 30, 2020 , the CARES Act did not have a material impact on the Company’s consolidated financial statements. At this time, the Company does not expect the CARES Act to have a material impact on the Company’s consolidated financial statements for the year ending December 31, 2020. Recently Adopted Accounting Standards —In June 2016, the Financial Accounting Standards Board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may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 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 e The following tables present our revenue disaggregated by geographical areas (in thousands): Three Months Ended September 30, 2020 Primary Geographical Market Number of Hotels Rooms Food and Beverage Other Hotel Other Total California 5 $ 11,504 $ 2,895 $ 1,536 $ — $ 15,935 Colorado 1 1,688 692 1,659 — 4,039 Florida 2 7,103 3,175 3,262 — 13,540 Illinois 1 1,706 240 127 — 2,073 Pennsylvania 1 1,088 9 58 — 1,155 Washington 1 1,056 3 118 — 1,177 Washington, D.C. 1 331 4 292 — 627 USVI 1 3,642 1,519 1,047 — 6,208 Total 13 $ 28,118 $ 8,537 $ 8,099 $ — $ 44,754 Three Months Ended September 30, 2019 Primary Geographical Market Number of Hotels Rooms Food and Beverage Other Hotel Other Total California 5 $ 32,070 $ 9,190 $ 4,441 $ — $ 45,701 Colorado 1 3,086 3,615 2,368 — 9,069 Florida 2 8,234 4,124 3,308 — 15,666 Illinois 1 7,501 2,250 466 — 10,217 Pennsylvania 1 6,675 1,474 310 — 8,459 Washington 1 10,361 1,649 382 — 12,392 Washington, D.C. 1 8,889 3,688 378 — 12,955 USVI 1 (8 ) 432 3,999 — 4,423 Corporate entities — — — — 2 2 Total 13 $ 76,808 $ 26,422 $ 15,652 $ 2 $ 118,884 Nine Months Ended September 30, 2020 Primary Geographical Market Number of Hotels Rooms Food and Beverage Other Hotel Other Total California 5 $ 37,401 $ 10,936 $ 6,474 $ — $ 54,811 Colorado 1 9,955 4,974 4,898 — 19,827 Florida 2 24,401 12,535 10,292 — 47,228 Illinois 1 4,638 1,129 490 — 6,257 Pennsylvania 1 6,088 1,215 377 — 7,680 Washington 1 4,821 794 540 — 6,155 Washington, D.C. 1 6,857 3,482 1,174 — 11,513 USVI 1 10,958 4,352 6,388 — 21,698 Total 13 $ 105,119 $ 39,417 $ 30,633 $ — $ 175,169 Nine Months Ended September 30, 2019 Primary Geographical Market Number of Hotels Rooms Food and Beverage Other Hotel Other Total California 5 $ 88,533 $ 27,311 $ 11,893 $ — $ 127,737 Colorado 1 14,059 9,867 7,762 — 31,688 Florida 2 34,674 18,811 12,311 — 65,796 Illinois 1 19,053 5,796 1,168 — 26,017 Pennsylvania 1 18,169 3,187 793 — 22,149 Washington 1 23,378 5,070 1,189 — 29,637 Washington, D.C. 1 29,960 12,679 1,196 — 43,835 USVI 1 834 1,605 16,608 — 19,047 Corporate entities — — — — 7 7 Total 13 $ 228,660 $ 84,326 $ 52,920 $ 7 $ 365,913 For the three and nine months ended September 30, 2020 , the Company recorded revenue from business interruption losses associated with lost profits from Hurricane Irma of $0 and $4.0 million , respectively. For the three and nine months ended September 30, 2019 , the Company recorded revenue from business interruption losses associated with lost profits from Hurricane Irma of $4.0 million and $16.6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9 Months Ended</t>
        </is>
      </c>
    </row>
    <row r="2">
      <c r="B2" s="2" t="inlineStr">
        <is>
          <t>Sep. 30, 2020</t>
        </is>
      </c>
    </row>
    <row r="3">
      <c r="A3" s="3" t="inlineStr">
        <is>
          <t>Property, Plant and Equipment [Abstract]</t>
        </is>
      </c>
    </row>
    <row r="4">
      <c r="A4" s="4" t="inlineStr">
        <is>
          <t>Investments in Hotel Properties, net</t>
        </is>
      </c>
      <c r="B4" s="4" t="inlineStr">
        <is>
          <t>Investments in Hotel Properties, net Investments in hotel properties, net consisted of the following (in thousands): September 30, 2020 December 31, 2019 Land $ 455,298 $ 455,298 Buildings and improvements 1,187,947 1,173,151 Furniture, fixtures and equipment 127,553 129,595 Construction in progress 9,758 33,130 Total cost 1,780,556 1,791,174 Accumulated depreciation (343,877 ) (309,752 ) Investments in hotel properties, net $ 1,436,679 $ 1,481,422 Impairment Charges and Insurance Recoveries For the three and nine months ended September 30, 2020 , the Company recorded revenue from business interruption losses associated with lost profits from Hurricane Irma of $0 and $4.0 million , respectively. For the three and nine months ended September 30, 2019 , the Company recorded revenue from business interruption losses associated with lost profits from Hurricane Irma of $4.0 million and $16.6 million , respectively. These revenues are included in “other” hotel revenue in our condensed consolidated statements of operations. In September 2020, the Company reached a final settlement with its insurance carriers related to Hurricane Irma. Upon settlement, the Company recorded a gain of $10.1 million as the proceeds received exceeded the carrying value of the hotel property at the time of the loss. As of September 30, 2020 , the Company has a receivable of $6.5 million related to the final settlement from the insurance carriers, which is included in “accounts receivable, net” in our condensed consolidated financial statements. For the three and nine months ended September 30, 2020 , the Company received proceeds of $650,000 and $8.0 million , respectively, from our insurance carriers for property damage and business interruption from Hurricane Irma. For the three and nine months ended September 30, 2019 , the Company received proceeds of $6.6 million and $14.9 million , respectively, from our insurance carriers for property damage and business interruption from Hurricane Irma. During both the three and nine months ended September 30, 2020 and 2019 , no impairment charge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9 Months Ended</t>
        </is>
      </c>
    </row>
    <row r="2">
      <c r="B2" s="2" t="inlineStr">
        <is>
          <t>Sep. 30, 2020</t>
        </is>
      </c>
    </row>
    <row r="3">
      <c r="A3" s="3" t="inlineStr">
        <is>
          <t>Equity Method Investments and Joint Ventures [Abstract]</t>
        </is>
      </c>
    </row>
    <row r="4">
      <c r="A4" s="4" t="inlineStr">
        <is>
          <t>Investment in Unconsolidated Entity</t>
        </is>
      </c>
      <c r="B4" s="4" t="inlineStr">
        <is>
          <t>Investment in Unconsolidated Entity OpenKey is a hospitality-focused mobile key platform that provides a universal smart phone app and related hardware and software for keyless entry into hotel guest rooms. In 2018, the Company made an initial $2.0 million investment in OpenKey, which is controlled and consolidated by Ashford Inc., for an initial 8.2% ownership interest. An additional investment of $26,000 was made during the nine months ended September 30, 2020 . All investments were recommended by our Related Party Transactions Committee and unanimously approved by the independent members of our board of directors. As of September 30, 2020 , the Company has made investments in OpenKey totaling $2.4 million . Our investment is recorded as “investment in unconsolidated entity” in our condensed consolidated balance sheets and is accounted for under the equity method of accounting as we have been deemed to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three and nine months ended September 30, 2020 and 2019 . The following table summarizes our carrying value and ownership interest in OpenKey: September 30, 2020 December 31, 2019 Carrying value of the investment in OpenKey (in thousands) $ 1,787 $ 1,899 Ownership interest in OpenKey 8.2 % 8.6 % The following table summarizes our equity in earnings (loss) in OpenKey (in thousands): Three Months Ended September 30, Nine Months Ended September 30, Line Item 2020 2019 2020 2019 Equity in earnings (loss) of unconsolidated entity $ (58 ) $ (48 ) $ (138 ) $ (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9 Months Ended</t>
        </is>
      </c>
    </row>
    <row r="2">
      <c r="B2" s="2" t="inlineStr">
        <is>
          <t>Sep. 30, 2020</t>
        </is>
      </c>
    </row>
    <row r="3">
      <c r="A3" s="3" t="inlineStr">
        <is>
          <t>Debt Disclosure [Abstract]</t>
        </is>
      </c>
    </row>
    <row r="4">
      <c r="A4" s="4" t="inlineStr">
        <is>
          <t>Indebtedness, net</t>
        </is>
      </c>
      <c r="B4" s="4" t="inlineStr">
        <is>
          <t>Indebtedness, net Indebtedness, net consisted of the following (in thousands): Indebtedness Collateral Maturity Interest Rate September 30, 2020 December 31, 2019 Secured revolving credit facility (3) Equity October 2022 Base Rate (2) + 1.25% to 2.50% or LIBOR (1) + 2.25% to 3.50% $ — $ — Mortgage loan (4) Park Hyatt Beaver Creek April 2021 LIBOR (1) + 2.75% 67,500 67,500 Mortgage loan (5) The Notary Hotel June 2021 LIBOR (1) + 2.16% 435,000 435,000 The Clancy Sofitel Chicago Magnificent Mile Marriott Seattle Waterfront Mortgage loan (6) Ritz-Carlton, St. Thomas August 2021 LIBOR (1) + 3.95% 42,500 42,500 Mortgage loan (7) Hotel Yountville May 2022 LIBOR (1) + 2.55% 51,000 51,000 Mortgage loan (7) Bardessono Hotel August 2022 LIBOR (1) + 2.55% 40,000 40,000 Term loan (3) Equity October 2022 Base Rate (2) + 1.25% to 2.50% or LIBOR (1) + 2.25% to 3.50% 63,284 — Mortgage loan (7) Ritz-Carlton, Sarasota April 2023 LIBOR (1) + 2.65% 100,000 100,000 Mortgage loan (7) Ritz-Carlton, Lake Tahoe January 2024 LIBOR (1) + 2.10% 54,000 54,000 Mortgage loan (8) Capital Hilton February 2024 LIBOR (1) + 1.70% 197,229 195,000 Hilton La Jolla Torrey Pines Mortgage loan (7) Pier House Resort September 2024 LIBOR (1) + 1.85% 80,000 80,000 1,130,513 1,065,000 Capitalized default interest and late charges 8,610 — Deferred loan costs, net (6,136 ) (6,514 ) Indebtedness, net $ 1,132,987 $ 1,058,486 __________________ (1) LIBOR rates were 0.148% and 1.763% at September 30, 2020 and December 31, 2019 , respectively. (2) Base Rate, as defined in the secured term loan agreement, is the greater of (i) the prime rate set by Bank of America, or (ii) federal funds rate + 0.5% , or (iii) LIBOR + 1.0% . (3) Effective June 8, 2020, we amended our secured revolving credit facility totaling $75 million , which was the total borrowing capacity. In conjunction with the amendment, we repaid $10 million of principal and converted the facility to a term loan with a principal balance of $65 million . The amended term loan is interest only until March 2021 and bears interest at a rate of Base Rate + 1.25% - 2.50% or LIBOR + 2.25% - 3.5% , with a LIBOR floor of 0.50% . (4) This mortgage loan has three one -year extension options, subject to satisfaction of certain conditions, of which the second was exercised in April 2020. (5) Effective June 9, 2020, we executed a FF&amp;E accommodation agreement for this mortgage loan. Terms of the agreement included lender-held reserves were made available to fund property-level operating expenses and monthly FF&amp;E escrow deposits were waived through January 2021. This mortgage loan has five one -year extension options, subject to satisfaction of certain conditions, of which the first was exercised in June 2020. (6) The interest rate spread on this mortgage loan changed from 4.95% as of December 31, 2019, to 3.95% as of March 31, 2020, based on an appraisal received in accordance with the August 5, 2019 loan amendment. This mortgage loan has a LIBOR floor of 1.00% . This mortgage loan has three one -year extension options, subject to satisfaction of certain conditions. (7) Effective May 1, 2020, we executed a forbearance agreement for this mortgage loan. Terms of the agreement included adding a LIBOR floor of 0.25% ; deferral of interest payments for three months with the option to extend the interest payment deferral an additional three months , which was exercised in August 2020, with all deferred payments due at maturity; lender-held reserves were made available to fund property-level operating expenses; and monthly FF&amp;E escrow deposits were waived through December 2020. (8) Effective September 24, 2020, we executed a forbearance agreement for this mortgage loan. Terms of the agreement included deferral of interest payments for six months, lender-held reserves were made available to fund property-level operating expenses, and monthly FF&amp;E escrow deposits were waived through December 2020. In conjunction with the forbearance agreement, deferred interest payments of $2.2 million were capitalized into the principal balance and are to be repaid in 12 monthly installments beginning January 2021. In April 2020, certain subsidiaries of the Company applied for and received loans from Key Bank, N.A. under the Payroll Protection Program (“PPP”), which was established under the CARES Act. All funds borrowed under the PPP totaling $34.3 million were returned on or before May 7, 2020. On June 8, 2020, the Company entered into the First Amendment to the Second Amended and Restated Credit Agreement (the “Amendment”). The Amendment converted the $75 million Second Amended and Restated Credit Agreement, dated October 25, 2019 (the “Credit Facility”), which was a secured revolving credit facility, into a $65 million secured term loan. The Company had borrowed the full borrowing capacity of $75 million under the Credit Facility and repaid $10 million on June 8, 2020, in connection with the signing of the Amendment. Pursuant to the terms of the Amendment, borrowings will bear interest at a rate of LIBOR plus 3.50% or Base Rate plus 2.50% until June 30, 2021. After such date, the pricing will revert to the original terms of the Credit Facility. The Amendment also adds principal amortization of $5 million per quarter commencing on March 31, 2021. The Amendment changes the terms of certain financial covenants that the Company was subject to under the Credit Facility. The Amendment has the same maturity date of October 25, 2022 but removes the two one -year extension options and also removes the Company’s ability to reborrow amounts that have been repaid. We are required to maintain certain financial ratios under our secured term loan. If we violate covenants in any debt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the consolidated group. Beginning on April 1, 2020, we did not make at least one interest payment under nearly all of our loan agreements, which constituted an “Event of Default” as such term is defined under the applicable loan documents. Further, the Company triggered an “Event of Default,” as defined under the secured revolving credit facility agreement as a result of the Company being in default on mortgage and mezzanine loans with an aggregate principal amount in excess of $200 million .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Such Event of Default under the senior revolving credit facility agreement was eliminated by the First Amendment to Second Amended and Restated Credit Agreement, dated June 8, 2020, which provides that defaults under mortgage and mezzanine loans with an aggregate principal amount in excess of $200 million do not trigger a default under the senior revolving credit agreement unless such mort gage or mezzanine loans are also accelerated, and excluding from the $200 million threshold, any default and acceleration under those certain mortgage and mezzanine loans having an aggregate principal amount of $435 million and secured by the Marriott Seattle Waterfront, Sofitel Chicago Magnificent Mile, The Notary Hotel and The Clancy. During the second and third quarter of 2020, we reached forbearance and other agreements with our lenders relating to loans secured by the Pier House Resort, Ritz-Carlton Sarasota, Ritz-Carlton Lake Tahoe, Hotel Yountville, Bardessono Hotel, Sofitel Chicago Magnificent Mile, The Notary Hotel, The Clancy, Marriott Seattle Waterfront, the Capital Hilton and Hilton La Jolla Torrey Pines. As of September 30, 2020 , no loans are in default. See note 14 for discussion of the loan modification agreement with Lismore Capital LLC (“Lismore”). As of September 30, 2020 , the Company determined that all of the forbearance and other agreements evaluated were considered troubled debt restructurings due to terms that allowed for deferred interest and the forgiveness of default interest and late charges. No gain or loss was recognized during the three and nine months ended September 30, 2020, as the carrying amount of the original loans was not greater than the undiscounted cash flows of the modified loans.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indebtedness as of September 30, 2020 , was $9.9 million . The amount of principal amortization during the three and nine months ended September 30, 2020 was $937,000 and $1.2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The following table summarizes the interest rate derivatives we entered into over the applicable periods: Nine Months Ended September 30, Interest rate caps: 2020 2019 Notional amount (in thousands) $ 602,500 $ 348,500 Strike rate low end of range 3.00 % 3.00 % Strike rate high end of range 4.00 % 7.80 % Effective date range March 2020 - June 2020 January 2019 - September 2019 Termination date range April 2021 - June 2021 March 2020 - October 2021 Total cost of interest rate caps (in thousands) $ 92 $ 89 Interest rate floors: Notional amount (in thousands) $ — $ 2,000,000 Strike rate 1.63 % Effective date January 2019 Termination date March 2020 Total cost of interest rate floors (in thousands) $ — $ 75 _______________ No instruments were designated as cash flow hedges for during the nine months ended September 30, 2020 and 2019 . Interest rate derivatives consisted of the following: Interest rate caps: (1) September 30, 2020 December 31, 2019 Notional amount (in thousands) $ 779,000 $ 968,000 Strike rate low end of range 3.00 % 3.00 % Strike rate high end of range 4.00 % 7.80 % Termination date range February 2021 - October 2021 January 2020 - October 2021 Aggregate principal balance on corresponding mortgage loans (in thousands) $ 779,000 $ 870,000 Interest rate floors: (1) (2) Notional amount (in thousands) $ — $ 5,000,000 Strike rate low end of range (0.25 )% Strike rate high end of range 1.63 % Termination date range March 2020 - July 2020 _______________ (1) No instruments were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September 30, 2020 , we held a credit default swap with a notional amount of $50.0 million , an effective date of August 2017 and an expected maturity date of October 2026 . Assuming the underlying bonds pay off at par over their remaining average life, our estimated total exposure for these trades was approximately $1.2 million as of September 30, 2020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such change in market value is over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20 , the LIBOR interest rate forward curve (Level 2 inputs) assumed a downtrend from 0.148% to 0.129%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20 Assets Derivative assets: Credit default swaps $ — $ (323 ) $ — $ 1,100 $ 777 $ — $ (323 ) $ — $ 1,100 $ 777 (2) Quoted Market Prices (Level 1) Significant Other Observable Inputs (Level 2) Significant Unobservable Inputs (Level 3) Counterparty and Cash Collateral Netting (1) Total December 31, 2019 Assets Derivative assets: Interest rate derivatives - floors $ — $ 1 $ — $ 52 $ 53 Interest rate derivatives - caps — 1 — — 1 Credit default swaps — (550 ) — 1,078 528 $ — $ (548 ) $ — $ 1,130 $ 582 (2) __________________ (1) Represents net cash collateral posted between us and our counterparties. (2) Reported as “derivative asset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September 30, Nine Months Ended September 30, 2020 2019 2020 2019 Assets Derivative assets: Interest rate derivatives - floors $ — $ (717 ) $ — $ (51 ) Interest rate derivatives - caps (30 ) (26 ) (93 ) (107 ) Credit default swaps 51 (1) (61 ) (1) 226 (1) (1,004 ) (1) Total derivative assets $ 21 $ (804 ) $ 133 $ (1,162 ) Non-derivative assets: Investment in Ashford Inc. $ — $ (1,471 ) $ — $ (5,390 ) Total $ 21 $ (2,275 ) $ 133 $ (6,552 ) Total combined Interest rate derivatives - floors $ 3,540 $ (667 ) $ 3,615 $ 139 Interest rate derivatives - caps (30 ) (26 ) (93 ) (107 ) Credit default swaps 51 (61 ) 226 (1,004 ) Unrealized gain (loss) on derivatives 3,561 (754 ) 3,748 (972 ) Realized gain (loss) on interest rate floors (3,540 ) (2) (50 ) (2) (3,615 ) (2) (190 ) (2) Unrealized gain (loss) on investment in Ashford Inc. — (1,471 ) — (5,390 ) Net $ 21 $ (2,275 ) $ 133 $ (6,552 ) _______________ (1) Excludes costs associated with credit default swaps of $64 for each of the three months ended September 30, 2020 and 2019 , as well as $191 and $190 for the nine months ended September 30, 2020 and 2019 , respectively, which is included in “other income (expense)” in our condensed consolidated statements of operations. (2) Included in “other income (expense)”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0</t>
        </is>
      </c>
    </row>
    <row r="3">
      <c r="A3" s="3" t="inlineStr">
        <is>
          <t>Investments, All Other Investments [Abstract]</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September 30, 2020 December 31, 2019 Carrying Value Estimated Fair Value Carrying Value Estimated Fair Value Financial assets and liabilities measured at fair value: Derivative assets $ 777 $ 777 $ 582 $ 582 Financial assets not measured at fair value: Cash and cash equivalents $ 88,227 $ 88,227 $ 71,995 $ 71,995 Restricted cash 34,658 34,658 58,388 58,388 Accounts receivable, net 17,335 17,335 19,053 19,053 Due from related parties, net 993 993 551 551 Due from third-party hotel managers 14,315 14,315 16,638 16,638 Financial liabilities not measured at fair value: Indebtedness $ 1,130,513 $884,893 to $978,040 $ 1,065,000 $1,003,863 to $1,109,532 Accounts payable and accrued expenses 64,931 64,931 94,919 94,919 Dividends and distributions payable 3,208 3,208 9,143 9,143 Due to Ashford Inc. 1,662 1,662 4,344 4,344 Due to third-party hotel managers 1,439 1,439 1,685 1,685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 Fair value of credit default swaps are obtained from a third party who publishes the CMBX index composition and price data.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78.3% to 86.5% of the carrying value of $1.1 billion at September 30, 2020 , and approximately 94.3% to 104.2% of the carrying value of $1.1 billion at December 31, 2019 .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Income (Loss) Per Share The following table reconciles the amounts used in calculating basic and diluted income (loss) per share (in thousands, except per share amounts): Three Months Ended September 30, Nine Months Ended September 30, 2020 2019 2020 2019 Net income (loss) attributable to common stockholders - basic and diluted: Net income (loss) attributable to the Company $ (18,677 ) $ (9,388 ) $ (79,538 ) $ (14,879 ) Less: Dividends on preferred stock (2,554 ) (2,533 ) (7,664 ) (7,597 ) Less: Dividends on common stock — (5,177 ) — (15,508 ) Less: Dividends on unvested performance stock units — (74 ) — (224 ) Less: Dividends on unvested restricted shares — (88 ) — (272 ) Undistributed net income (loss) allocated to common stockholders (21,231 ) (17,260 ) (87,202 ) (38,480 ) Add back: Dividends on common stock — 5,177 — 15,508 Distributed and undistributed net income (loss) - basic and diluted $ (21,231 ) $ (12,083 ) $ (87,202 ) $ (22,972 ) Weighted average common shares outstanding: Weighted average common shares outstanding – basic and diluted 33,923 32,347 33,103 32,259 Income (loss) per share - basic: Net income (loss) allocated to common stockholders per share $ (0.63 ) $ (0.37 ) $ (2.63 ) $ (0.71 ) Income (loss) per share - diluted: Net income (loss) allocated to common stockholders per share $ (0.63 ) $ (0.37 ) $ (2.63 ) $ (0.71 ) Due to their anti-dilutive effect, the computation of diluted income (loss) per share does not reflect the adjustments for the following items (in thousands): Three Months Ended September 30, Nine Months Ended September 30, 2020 2019 2020 2019 Net income (loss) allocated to common stockholders is not adjusted for: Income (loss) allocated to unvested restricted shares $ — $ 88 $ — $ 272 Income (loss) allocated to unvested performance stock units — 74 — 224 Income (loss) attributable to redeemable noncontrolling interests in operating partnership (2,381 ) (1,465 ) (10,036 ) (2,770 ) Dividends on preferred stock - Series B 1,729 1,708 5,189 5,122 Total $ (652 ) $ 405 $ (4,847 ) $ 2,848 Weighted average diluted shares are not adjusted for: Effect of unvested restricted shares — 19 25 53 Effect of unvested performance stock units — 165 — 206 Effect of assumed conversion of operating partnership units 3,863 4,162 3,940 4,229 Effect of assumed conversion of preferred stock - Series B 6,728 6,569 6,728 6,569 Effect of advisory services incentive fee shares 269 73 288 73 Effect of contingently issuable shares 10 — 3 — Total 10,870 10,988 10,984 11,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9 Months Ended</t>
        </is>
      </c>
    </row>
    <row r="2">
      <c r="B2" s="2" t="inlineStr">
        <is>
          <t>Sep. 30, 2020</t>
        </is>
      </c>
    </row>
    <row r="3">
      <c r="A3" s="3" t="inlineStr">
        <is>
          <t>Noncontrolling Interest [Abstract]</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In March 2020, 83,000 LTIP units with a fair value of approximately $364,000 and a vesting period of three years were granted. On May 15, 2020, approximately 17,000 LTIP units were issued to independent directors, with a fair value of approximately $37,000 , which vested immediately upon grant. On March 16, 2020, the Company announced that in light of the uncertainty created by the effects of COVID-19, the annual cash retainer for each independent director serving on the Company’s board of directors would be temporarily reduced by 25% and would continue in effect until the board of directors determined in its discretion that the effects of COVID-19 had subsided. The Company also disclosed at that time that any amounts relinquished pursuant to the reduction in fees may be paid in the future, as determined by the board of directors in its discretion. On August 6, 2020, the Company announced that for fiscal year 2020, the independent directors will receive the full value of their annual cash retainer (without reduction). The full value of such cash retainer will be paid 25% in either fully vested shares of common stock or LTIP units (at each director’s election) and 75% in cash; however, each independent director may also elect to take all or any portion of such 75% in either fully vested shares of common stock or LTIP units. The remaining quarterly installments of such retainer will be adjusted so that, for fiscal 2020 in the aggregate, each independent director will have received the full value of the annual cash retainer in the mix of cash and fully vested common stock (or LTIP units) so elected. This arrangement does not apply to any additional cash retainers for committee service or service as lead director, or meeting fees, which will continue to be paid in cash. On May 22, 2020 and September 28, 2020, approximately 17,000 and 8,000 LTIP units, respectively, were issued to independent directors, with fair values of approximately $44,000 and $20,000 , respectively, which vested immediately upon grant and have been expensed during the nine months ended September 30, 2020 . These grants represented a portion of the annual cash retainer for each independent director serving on the Company’s board of directors.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number of Performance LTIP units actually earned may range from 0% to 200% of target based on achievement of a specified relative total stockholder return based on the formula determined by the Company’s compensation committee on the grant date. As of September 30, 2020 , there were approximately 431,000 Performance LTIP units, representing 200% of the target, outstanding. The performance criteria for the Performance LTIP units are based on market conditions under the relevant literature, and the Performance LTIP units were granted to non-employees. In March 2020, 160,000 Performance LTIP units with a fair value of approximately $281,000 and a vesting period of three years were granted. As of September 30, 2020 , we have issued a total of 1.3 million LTIP units (including Performance LTIP units), net of cancellations, all of which, other than approximately 208,000 LTIP units and 220,000 Performance LTIP units issued from March 2015 to September 2020, had reached full economic parity with, and are convertible into, common units. The following table presents the common units redeemed and the fair value at redemption (in thousands): Three Months Ended September 30, Nine Months Ended September 30, 2020 2019 2020 2019 Common units converted to common stock — — 339 165 Fair value of common units converted $ — $ — $ 390 (1) $ 2,201 ____________________________________ (1) The redemption value is the greater of historical cost or fair value. The historical cost of the converted units was $3.5 million . The following table presents the redeemable noncontrolling interests in Braemar OP (in thousands) and the corresponding approximate ownership percentage of our operating partnership: September 30, 2020 December 31, 2019 Redeemable noncontrolling interests in Braemar OP $ 29,713 $ 41,570 Adjustments to redeemable noncontrolling interests (1) $ 47 $ 65 Ownership percentage of operating partnership 10.08 % 10.96 % ____________________________________ (1) Reflects the excess of the redemption value over the accumulated historical cost.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Three Months Ended September 30, Nine Months Ended September 30, 2020 2019 2020 2019 Net (income) loss attributable to redeemable noncontrolling interests in operating partnership $ 2,381 $ 1,465 $ 10,036 $ 2,770 Distributions declared to holders of common units, LTIP units and Performance LTIP units — 771 — 2,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Investments in hotel properties, gross</t>
        </is>
      </c>
      <c r="B3" s="6" t="n">
        <v>1780556</v>
      </c>
      <c r="C3" s="6" t="n">
        <v>1791174</v>
      </c>
    </row>
    <row r="4">
      <c r="A4" s="4" t="inlineStr">
        <is>
          <t>Accumulated depreciation</t>
        </is>
      </c>
      <c r="B4" s="5" t="n">
        <v>-343877</v>
      </c>
      <c r="C4" s="5" t="n">
        <v>-309752</v>
      </c>
    </row>
    <row r="5">
      <c r="A5" s="4" t="inlineStr">
        <is>
          <t>Investments in hotel properties, net</t>
        </is>
      </c>
      <c r="B5" s="5" t="n">
        <v>1436679</v>
      </c>
      <c r="C5" s="5" t="n">
        <v>1481422</v>
      </c>
    </row>
    <row r="6">
      <c r="A6" s="4" t="inlineStr">
        <is>
          <t>Cash and cash equivalents</t>
        </is>
      </c>
      <c r="B6" s="5" t="n">
        <v>88227</v>
      </c>
      <c r="C6" s="5" t="n">
        <v>71995</v>
      </c>
    </row>
    <row r="7">
      <c r="A7" s="4" t="inlineStr">
        <is>
          <t>Restricted cash</t>
        </is>
      </c>
      <c r="B7" s="5" t="n">
        <v>34658</v>
      </c>
      <c r="C7" s="5" t="n">
        <v>58388</v>
      </c>
    </row>
    <row r="8">
      <c r="A8" s="4" t="inlineStr">
        <is>
          <t>Accounts receivable, net of allowance of $196 and $153, respectively</t>
        </is>
      </c>
      <c r="B8" s="5" t="n">
        <v>17335</v>
      </c>
      <c r="C8" s="5" t="n">
        <v>19053</v>
      </c>
    </row>
    <row r="9">
      <c r="A9" s="4" t="inlineStr">
        <is>
          <t>Inventories</t>
        </is>
      </c>
      <c r="B9" s="5" t="n">
        <v>2396</v>
      </c>
      <c r="C9" s="5" t="n">
        <v>2794</v>
      </c>
    </row>
    <row r="10">
      <c r="A10" s="4" t="inlineStr">
        <is>
          <t>Prepaid expenses</t>
        </is>
      </c>
      <c r="B10" s="5" t="n">
        <v>4298</v>
      </c>
      <c r="C10" s="5" t="n">
        <v>4992</v>
      </c>
    </row>
    <row r="11">
      <c r="A11" s="4" t="inlineStr">
        <is>
          <t>Investment in unconsolidated entity</t>
        </is>
      </c>
      <c r="B11" s="5" t="n">
        <v>1787</v>
      </c>
      <c r="C11" s="5" t="n">
        <v>1899</v>
      </c>
    </row>
    <row r="12">
      <c r="A12" s="4" t="inlineStr">
        <is>
          <t>Derivative assets</t>
        </is>
      </c>
      <c r="B12" s="5" t="n">
        <v>777</v>
      </c>
      <c r="C12" s="5" t="n">
        <v>582</v>
      </c>
    </row>
    <row r="13">
      <c r="A13" s="4" t="inlineStr">
        <is>
          <t>Operating lease right-of-use assets</t>
        </is>
      </c>
      <c r="B13" s="5" t="n">
        <v>81588</v>
      </c>
      <c r="C13" s="5" t="n">
        <v>82596</v>
      </c>
    </row>
    <row r="14">
      <c r="A14" s="4" t="inlineStr">
        <is>
          <t>Other assets</t>
        </is>
      </c>
      <c r="B14" s="5" t="n">
        <v>14356</v>
      </c>
      <c r="C14" s="5" t="n">
        <v>13018</v>
      </c>
    </row>
    <row r="15">
      <c r="A15" s="4" t="inlineStr">
        <is>
          <t>Intangible assets, net</t>
        </is>
      </c>
      <c r="B15" s="5" t="n">
        <v>4735</v>
      </c>
      <c r="C15" s="5" t="n">
        <v>5019</v>
      </c>
    </row>
    <row r="16">
      <c r="A16" s="4" t="inlineStr">
        <is>
          <t>Due from related parties, net</t>
        </is>
      </c>
      <c r="B16" s="5" t="n">
        <v>993</v>
      </c>
      <c r="C16" s="5" t="n">
        <v>551</v>
      </c>
    </row>
    <row r="17">
      <c r="A17" s="4" t="inlineStr">
        <is>
          <t>Due from third-party hotel managers</t>
        </is>
      </c>
      <c r="B17" s="5" t="n">
        <v>14315</v>
      </c>
      <c r="C17" s="5" t="n">
        <v>16638</v>
      </c>
    </row>
    <row r="18">
      <c r="A18" s="4" t="inlineStr">
        <is>
          <t>Total assets</t>
        </is>
      </c>
      <c r="B18" s="5" t="n">
        <v>1702144</v>
      </c>
      <c r="C18" s="5" t="n">
        <v>1758947</v>
      </c>
    </row>
    <row r="19">
      <c r="A19" s="3" t="inlineStr">
        <is>
          <t>Liabilities:</t>
        </is>
      </c>
    </row>
    <row r="20">
      <c r="A20" s="4" t="inlineStr">
        <is>
          <t>Indebtedness, net</t>
        </is>
      </c>
      <c r="B20" s="5" t="n">
        <v>1132987</v>
      </c>
      <c r="C20" s="5" t="n">
        <v>1058486</v>
      </c>
    </row>
    <row r="21">
      <c r="A21" s="4" t="inlineStr">
        <is>
          <t>Accounts payable and accrued expenses</t>
        </is>
      </c>
      <c r="B21" s="5" t="n">
        <v>64931</v>
      </c>
      <c r="C21" s="5" t="n">
        <v>94919</v>
      </c>
    </row>
    <row r="22">
      <c r="A22" s="4" t="inlineStr">
        <is>
          <t>Dividends and distributions payable</t>
        </is>
      </c>
      <c r="B22" s="5" t="n">
        <v>3208</v>
      </c>
      <c r="C22" s="5" t="n">
        <v>9143</v>
      </c>
    </row>
    <row r="23">
      <c r="A23" s="4" t="inlineStr">
        <is>
          <t>Due to Ashford Inc.</t>
        </is>
      </c>
      <c r="B23" s="5" t="n">
        <v>1662</v>
      </c>
      <c r="C23" s="5" t="n">
        <v>4344</v>
      </c>
    </row>
    <row r="24">
      <c r="A24" s="4" t="inlineStr">
        <is>
          <t>Due to third-party hotel managers</t>
        </is>
      </c>
      <c r="B24" s="5" t="n">
        <v>1439</v>
      </c>
      <c r="C24" s="5" t="n">
        <v>1685</v>
      </c>
    </row>
    <row r="25">
      <c r="A25" s="4" t="inlineStr">
        <is>
          <t>Operating lease liabilities</t>
        </is>
      </c>
      <c r="B25" s="5" t="n">
        <v>60956</v>
      </c>
      <c r="C25" s="5" t="n">
        <v>61118</v>
      </c>
    </row>
    <row r="26">
      <c r="A26" s="4" t="inlineStr">
        <is>
          <t>Other liabilities</t>
        </is>
      </c>
      <c r="B26" s="5" t="n">
        <v>17314</v>
      </c>
      <c r="C26" s="5" t="n">
        <v>17508</v>
      </c>
    </row>
    <row r="27">
      <c r="A27" s="4" t="inlineStr">
        <is>
          <t>Total liabilities</t>
        </is>
      </c>
      <c r="B27" s="5" t="n">
        <v>1282497</v>
      </c>
      <c r="C27" s="5" t="n">
        <v>1247203</v>
      </c>
    </row>
    <row r="28">
      <c r="A28" s="4" t="inlineStr">
        <is>
          <t>Commitments and contingencies (note 15)</t>
        </is>
      </c>
      <c r="B28" s="4" t="inlineStr">
        <is>
          <t xml:space="preserve"> </t>
        </is>
      </c>
      <c r="C28" s="4" t="inlineStr">
        <is>
          <t xml:space="preserve"> </t>
        </is>
      </c>
    </row>
    <row r="29">
      <c r="A29" s="4" t="inlineStr">
        <is>
          <t>5.50% Series B cumulative convertible preferred stock, $0.01 par value, 5,031,473 and 5,008,421 shares issued and outstanding at September 30, 2020 and December 31, 2019</t>
        </is>
      </c>
      <c r="B29" s="5" t="n">
        <v>107352</v>
      </c>
      <c r="C29" s="5" t="n">
        <v>106920</v>
      </c>
    </row>
    <row r="30">
      <c r="A30" s="4" t="inlineStr">
        <is>
          <t>Redeemable noncontrolling interests in operating partnership</t>
        </is>
      </c>
      <c r="B30" s="5" t="n">
        <v>29713</v>
      </c>
      <c r="C30" s="5" t="n">
        <v>41570</v>
      </c>
    </row>
    <row r="31">
      <c r="A31" s="3" t="inlineStr">
        <is>
          <t>Preferred stock, $0.01 value, 80,000,000 shares authorized:</t>
        </is>
      </c>
    </row>
    <row r="32">
      <c r="A32" s="4" t="inlineStr">
        <is>
          <t>Series D cumulative preferred stock, 1,600,000 shares issued and outstanding at September 30, 2020 and December 31, 2019</t>
        </is>
      </c>
      <c r="B32" s="5" t="n">
        <v>16</v>
      </c>
      <c r="C32" s="5" t="n">
        <v>16</v>
      </c>
    </row>
    <row r="33">
      <c r="A33" s="4" t="inlineStr">
        <is>
          <t>Common stock, $0.01 par value, 250,000,000 shares authorized, 36,599,843 and 32,885,217 shares issued and outstanding at September 30, 2020 and December 31, 2019, respectively</t>
        </is>
      </c>
      <c r="B33" s="5" t="n">
        <v>365</v>
      </c>
      <c r="C33" s="5" t="n">
        <v>329</v>
      </c>
    </row>
    <row r="34">
      <c r="A34" s="4" t="inlineStr">
        <is>
          <t>Additional paid-in capital</t>
        </is>
      </c>
      <c r="B34" s="5" t="n">
        <v>533641</v>
      </c>
      <c r="C34" s="5" t="n">
        <v>519551</v>
      </c>
    </row>
    <row r="35">
      <c r="A35" s="4" t="inlineStr">
        <is>
          <t>Accumulated deficit</t>
        </is>
      </c>
      <c r="B35" s="5" t="n">
        <v>-237813</v>
      </c>
      <c r="C35" s="5" t="n">
        <v>-150629</v>
      </c>
    </row>
    <row r="36">
      <c r="A36" s="4" t="inlineStr">
        <is>
          <t>Total stockholders’ equity of the Company</t>
        </is>
      </c>
      <c r="B36" s="5" t="n">
        <v>296209</v>
      </c>
      <c r="C36" s="5" t="n">
        <v>369267</v>
      </c>
    </row>
    <row r="37">
      <c r="A37" s="4" t="inlineStr">
        <is>
          <t>Noncontrolling interest in consolidated entities</t>
        </is>
      </c>
      <c r="B37" s="5" t="n">
        <v>-13627</v>
      </c>
      <c r="C37" s="5" t="n">
        <v>-6013</v>
      </c>
    </row>
    <row r="38">
      <c r="A38" s="4" t="inlineStr">
        <is>
          <t>Total equity</t>
        </is>
      </c>
      <c r="B38" s="5" t="n">
        <v>282582</v>
      </c>
      <c r="C38" s="5" t="n">
        <v>363254</v>
      </c>
    </row>
    <row r="39">
      <c r="A39" s="4" t="inlineStr">
        <is>
          <t>Total liabilities and equity</t>
        </is>
      </c>
      <c r="B39" s="6" t="n">
        <v>1702144</v>
      </c>
      <c r="C39" s="6" t="n">
        <v>1758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9 Months Ended</t>
        </is>
      </c>
    </row>
    <row r="2">
      <c r="B2" s="2" t="inlineStr">
        <is>
          <t>Sep. 30, 2020</t>
        </is>
      </c>
    </row>
    <row r="3">
      <c r="A3" s="3" t="inlineStr">
        <is>
          <t>Equity [Abstract]</t>
        </is>
      </c>
    </row>
    <row r="4">
      <c r="A4" s="4" t="inlineStr">
        <is>
          <t>Equity and Stock-Based Compensation</t>
        </is>
      </c>
      <c r="B4" s="4" t="inlineStr">
        <is>
          <t>Equity and Stock-Based Compensation Common Stock Dividends —The following table summarizes the common stock dividends declared during the period (in thousands): Three Months Ended September 30, Nine Months Ended September 30, 2020 2019 2020 2019 Common stock dividends declared $ — $ 5,339 $ — $ 16,004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number of PSUs actually earned may range from 0% to 200% of target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In March 2020, 225,000 PSUs with a fair value of approximately $790,000 and a vesting period of three years were granted. Restricted Stock Units —We incur stock-based compensation expense in connection with restricted stock units awarded to certain employees of Ashford LLC and its affiliates. We also issue common stock to certain of our independent directors, which vests immediately upon issuance. In March 2020, 311,000 restricted stock units with a fair value of approximately $1.4 million and a vesting period of three years were granted. On May 15, 2020, approximately 17,000 shares of common stock were issued to independent directors, with a fair value of approximately $37,000 , which vested immediately upon grant. On May 22, 2020 and September 28, 2020, approximately 18,000 and 9,000 shares of common stock, respectively, were issued to independent directors, with fair values of approximately $48,000 and $23,000 , respectively, which vested immediately upon grant and have been expensed during the nine months ended September 30, 2020 . These grants represented a portion of the annual cash retainer for each independent director serving on the Company’s board of directors, resulting from the COVID-19 related modifications to our director compensation program discussed in note 11. 8.25% Series D Cumulative Preferred Stock Dividends —The Series D Cumulative Preferred Stock dividend for all issued and outstanding shares is set at $2.0625 per annum per share. The following table summarizes dividends declared (in thousands): Three Months Ended September 30, Nine Months Ended September 30, 2020 2019 2020 2019 Series D Cumulative Preferred Stock $ 825 825 $ 2,475 $ 2,475 Stock Repurchases —On December 5, 2017, our board of directors reapproved the stock repurchase program pursuant to which the board of directors granted a repurchase authorization to acquire shares of the Company’s common stock, par value $0.01 per share and preferred stock having an aggregate value of up to $50 million . The board of directors’ authorization replaced any previous repurchase authorizations. No shares were repurchased during the three and nine months ended September 30, 2020 and 2019 . As of September 30, 2020 , $50 million remains authorized by the board of directors pursuant to the December 5, 2017 approval. At-the-Market Common Stock Equity Distribution Program —On December 11, 2017, the Company established an “at-the-market” equity distribution program pursuant to which it may, from time to time, sell shares of its common stock having an aggregate offering price of up to $50 million . As of September 30, 2020 , 3.0 million shares of our common stock with an aggregate offering price of $7.7 million have been sold under this program. The issuance activity is summarized below (in thousands): Three Months Ended September 30, Nine Months Ended September 30, 2020 2020 Common shares issued 3,046 3,046 Gross proceeds received $ 7,715 $ 7,715 Commissions and other expenses 97 97 Net proceeds $ 7,618 $ 7,6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5 th business day of each month. The minimum base fee for Braemar for each month will be equal to the greater of: (i) 90% of the base fee paid for the same month in the prior year; and (ii)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Three Months Ended September 30, Nine Months Ended September 30, 2020 2019 2020 2019 Advisory services fee Base advisory fee $ 2,386 $ 2,650 $ 7,579 $ 8,170 Reimbursable expenses (1) 404 645 1,360 1,906 Equity-based compensation (2) 1,785 1,995 5,606 5,426 Incentive fee — (132 ) — 77 Total $ 4,575 $ 5,158 $ 14,545 $ 15,579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Lismore Advisory Fee On March 20, 2020, the Company entered into an agreement with Lismore, a subsidiary of Ashford Inc., to engage Lismore to seek modifications, forbearances or refinancings of the Company’s loans (the “Lismore Agreement”). Pursuant to the Lismore Agreement, Lismore shall, during the agreement term (which commenced on March 20, 2020 and shall end on the date that is 12 months following the commencement date, or upon it being terminated by the Company on not less than 30 days written notice), negotiate the refinancing, modification or forbearance of the existing mortgage and mezzanine debt on the Company’s hotels and secured revolving credit facility. In connection with the services provided by Lismore, Lismore shall be paid an advisory fee (the “Advisory Fee”) of up to 50 basis points ( 0.50% ) of the aggregate amount of the modifications, forbearances or refinancings of the Company’s mortgage and mezzanine debt and its secured revolving credit facility (the “Financing”), calculated and payable as follows: (i) 12.5 basis points ( 0.125% ) of the aggregate amount of potential Financings upon execution of the Lismore Agreement; (ii) 12.5 basis points ( 0.125% ) payable in six equal installments beginning April 20, 2020 and ending on September 20, 2020; provided, however, in the event the Company does not complete, for any reason, Financings during the term of the Lismore Agreement equal to or greater than $1,091,250,000 , then the Company shall offset, against any fees owed by the Company or its affiliates pursuant to the Advisory Agreement, a portion of the fee paid by the Company to Lismore equal to the product of (x) the amount of Financings completed during the term of the Lismore Agreement minus $1,091,250,000 multiplied by (y) 0.125% ; and (iii) 25 basis points ( 0.25% ) payable upon the acceptance by the applicable lender of any Financing. Upon entering into the agreement with Lismore, the Company made a payment of $1.4 million . No amount of this payment can be clawed back. As of September 30, 2020 , the Company has also paid $1.4 million related to periodic installments of which $683,000 has been expensed in accordance with the agreement and $681,000 may be offset against future fees under the agreement that are eligible for claw back under the agreement. Further, the Company has paid $1.4 million in success fees under the agreement in connection with signed forbearance or other agreements, of which no amounts are available for claw back. As of September 30, 2020 , the Company has paid Lismore approximately $4.1 million , of which $1.3 million is included in “other assets.” For the three and nine months ended September 30, 2020 , the Company has recognized expense of $1.2 million and $2.7 million , respectively, which is included in “write-off of loan costs and exit fees.” On August 25, 2020, in light of the fact that Lismore negotiated access to the FF&amp;E reserves but no forbearance on debt service for the $435 million mortgage loan secured by the Marriott Seattle Waterfront, Sofitel Chicago Magnificent Mile, The Notary Hotel and The Clancy, the independent members of the board of directors of Ashford Inc. waived $1.6 million of Lismore success fees associated with items (i) and (ii) above. Ashford Securities On September 25, 2019, Ashford Inc. announced the formation of Ashford Securities LLC (“Ashford Securities”) to raise retail capital in order to grow its existing and future platforms. In conjunction with the formation of Ashford Securities, Braemar has entered into a contribution agreement with Ashford Inc. pursuant to which Braemar has agreed to contribute, with Ashford Hospitality Trust, Inc. (“Ashford Trust”), up to $15.0 million to fund the operations of Ashford Securities. As of September 30, 2020 , Braemar has funded approximately $996,000 . As of September 30, 2020 and December 31, 2019 , $37,000 and $520,000 , respectively, of the pre-funded amounts were included in “other assets” on our condensed consolidated balance sheets. Costs for all operating expenses of Ashford Securities that are contributed by Ashford Trust and Braemar will be expensed as incurred. These costs will be allocated initially to Ashford Trust and Braemar based on an allocation percentage of 75% to Ashford Trust and 25%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ill be allocated between Ashford Trust and Braemar quarterly based on the actual capital raised through Ashford Securities. The table below summarizes the amount Braemar has expensed related to reimbursed operating expenses of Ashford Securities (in thousands): Three Months Ended September 30, Nine Months Ended September 30, Line Item 2020 2020 Corporate, general and administrative $ 228 $ 558 In the fourth quarter of 2019, the Company expensed $314,000 of reimbursed operating expenses of Ashford Securities. Enhanced Return Funding Program Concurrent with amending the Fifth Amended and Restated Advisory Agreement with Ashford LLC on January 15, 2019, the Company also entered into the Enhanced Return Funding Program Agreement (the “ERFP Agreement”) with Ashford Inc. The “key money investments” concept previously contemplated by our advisory agreement was replaced with the ERFP Agreement. The Fifth Amended and Restated Advisory Agreement was also amended to name Ashford Inc. and its subsidiaries as the Company’s sole and exclusive provider of asset management, project management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 -year period following the date of such acquisition, in exchange for furniture, fixtures &amp; equipment (“FF&amp;E”) for use at the acquired property or any other property owned by Braemar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Project Management Agreement In connection with Ashford Inc.’s August 8, 2018 acquisition of Remington Lodging’s project management business, we entered into a project management agreement with Ashford Inc.’s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for the following services as follows: (i) architectural ( 6.5% of total construction costs); (ii) construction management for projects without a general contractor ( 10% of total construction costs); (iii) interior design ( 6% of the purchase price of the FF&amp;E designed or selected by Premier); and (iv) FF&amp;E purchasing ( 8% of the purchase price of FF&amp;E purchased by Premier; provided that if the purchase price exceeds $2.0 million for a single hotel in a calendar year, then the purchasing fee is reduced to 6% of the FF&amp;E purchase price in excess of $2.0 million for such hotel in such calendar year). On March 20, 2020, we amended the project management agreement to provide that Premier’s fees shall be paid by the Company to Premier upon the completion of any work provided by third party vendors to the Company. Hotel Management Agreement On November 6, 2019, Ashford Inc. completed the acquisition of Remington Lodging’s hotel management business. Following the acquisition, hotel management services are provided by Remington Hotels, a subsidiary of Ashford Inc., under the respective hotel management agreement with each customer, including Ashford Trust and Braemar. At September 30, 2020 , Remington Hotels managed three of our thirteen hotel properties. We pay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related party’s prior performance, it is believed that another manager could perform the management or other duties materially better. Remington Lodging (prior to Ashford Inc. acquisition) Between January 1, 2019 and November 5, 2019, we paid Remington Lodging monthly hotel management fees equal to the greater of approximately $14,000 per hotel (increased annually based on consumer price index adjustments) or 3% of gross revenues as well as annual incentive hotel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5.50% Series B Cumulative Convertible Preferred Stock</t>
        </is>
      </c>
      <c r="B1" s="2" t="inlineStr">
        <is>
          <t>9 Months Ended</t>
        </is>
      </c>
    </row>
    <row r="2">
      <c r="B2" s="2" t="inlineStr">
        <is>
          <t>Sep. 30, 2020</t>
        </is>
      </c>
    </row>
    <row r="3">
      <c r="A3" s="3" t="inlineStr">
        <is>
          <t>Temporary Equity Disclosure [Abstract]</t>
        </is>
      </c>
    </row>
    <row r="4">
      <c r="A4" s="4" t="inlineStr">
        <is>
          <t>5.50% Series B Cumulative Convertible Preferred Stock</t>
        </is>
      </c>
      <c r="B4" s="4" t="inlineStr">
        <is>
          <t>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the Company may redeem shares of the Series B Convertible Preferred Stock, in whole or in part, for cash at a redemption price of $25.00 per share; and 3) a REIT Termination Event and Listing Event Redemption, in which at any time (i) a REIT Termination Event (defined below) occurs or (ii) the Company’s common stock fails to be listed on the NYSE, NYSE American, or NASDAQ, or listed or quoted on an exchange or quotation system that is a successor thereto (each a “National Exchange”), the holder of Series B Cumulative Preferred Stock shall have the right to require the Company to redeem any or all shares of Series B Cumulative Preferred Stock at 103% of the liquidation preference (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advise of the counsel to cease to be qualified as a REIT; or (v) determination within the meaning of Section 1313(a) of IRC to cease to be qualified as a REIT. On December 4, 2019, we entered into equity distribution agreements with certain sales agents to sell from time to time shares of our Series B Convertible Preferred Stock having an aggregate offering price of up to $40.0 million . Sales of shares of our Series B Convertible Preferred Stock may be made in negotiated transactions or transactions that are deemed to be “at-the-market” offerings as defined in Rule 415 of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The issuance activity is summarized below (in thousands): Three Months Ended September 30, Nine Months Ended September 30, 2020 2020 Series B Convertible Preferred Stock shares issued — 23 Gross proceeds received $ — $ 439 Commissions and other expenses — 7 Net proceeds $ — $ 432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September 30, Nine Months Ended September 30, 2020 2019 2020 2019 Series B Convertible Preferred Stock $ 1,729 $ 1,708 $ 5,189 $ 5,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September 30, 2020 , escrow payments are required for insurance, real estate taxes and debt service. In addition, for certain properties based on the terms of the underlying debt and management agreements, we escrow 4% to 5% of gross revenues for capital improvements. Management Fees —Under hotel management agreements for our hotel properties existing at September 30, 2020 , we pay a monthly hotel management fee equal to the greater of approximately $14,000 per hotel (increased annually based on consumer price index adjustments) or 3% of gross revenues, or in some cases 2.5% to 7.0% of gross revenues, as well as annual incentive management fees, if applicable. These management agreements expire from December 2023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6 through 2019 remain subject to potential examination by certain federal and state taxing authorities. Litigation —On October 24, 2019, the Company provided notice to Accor of the material breach of its responsibilities under the Accor management agreement for the Sofitel Chicago Magnificent Mile at 20 East Chestnut Street in Chicago, Illinois. On November 7, 2019, Accor filed a complaint against Ashford TRS Chicago II in the Supreme Court of the State of New York, New York County, seeking a declaratory judgment that no breach has occurred. Accor’s complaint was dismissed on or about February 27, 2020. On January 6, 2020, Ashford TRS Chicago II filed a complaint against Accor in the Supreme Court of the State of New York, New York County, alleging breach of the Accor management agreement and seeking declaration of its right to terminate the Accor management agreement. On July 20, 2020, Accor filed an Amended Answer and Counterclaims against Ashford TRS Chicago II. Accor asserts two causes of action: First, Accor asserts a counterclaim for declaratory judgment that Accor correctly calculated the amount payable to Ashford TRS Chicago II under the management agreement to “cure” Accor’s performance test failure (the “Cure Amount”). Second, Accor asserts a counterclaim for breach of contract on the basis that Ashford TRS Chicago II breached the management agreement by wrongfully maintaining that the Cure Amount for the 2018 and 2019 Performance Test failure is $1,031,549 instead of $535,120 . One of the Company’s hotel management companies is currently involved in litigation regarding its employment policies and practices at multiple California hotels, including one of the Company’s hotels. The Company believes it is reasonably possible that the litigation could result in an unfavorable outcome, in which case the Company could experience a loss. The litigation commenced in 2016 and is currently scheduled to go to trial in the first quarter of 2021. The litigation may be settled before trial, in which case the Company estimates that the Company’s potential loss could range between $300,000 and approximately $500,000 . If the litigation is resolved at trial, the Company does not believe the potential loss is reasonably estimable at this time. As of September 30, 2020 , no amounts have been accrued. In June 2020, each of the Company, Ashford Trust, Ashford Inc., and Lismore, a subsidiary of Ashford Inc. (collectively with the Company, Ashford Trust,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hotel management companies alleging violations of certain California employment laws, which class action affects two hotels owned by subsidiaries of the Company. The court has entered an order granting class certification with respect to: (1) a statewide class of non-exempt employees of our manager who were allegedly deprived of rest breaks as a result of our manager’s previous policy requiring its employees to stay on premises during rest breaks; and (2) a derivative class of non-exempt former employees of our manager who were not paid for allegedly missed breaks upon separation from employment. Notices to potential class members are being prepared. Upon receipt, recipients of the notice will have 60 days to opt out of the class. While we believe it is reasonably possible that we may incur a loss associated with this litigation, because the class size has not yet been determined and there is uncertainty under California law with respect to a significant legal issue, we do not believe any potential loss to the Company is reasonably estimable at this time. As of September 30, 2020, no amounts have been accrued. We are engaged in other various legal proceedings which have arisen but have not been fully adjudicated. The likelihood of loss from these legal proceedings are based on definitions within the contingency accounting literatur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20 and December 31, 2019 , all of our hotel properties were in the U.S. and it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material Correction of Error</t>
        </is>
      </c>
      <c r="B1" s="2" t="inlineStr">
        <is>
          <t>9 Months Ended</t>
        </is>
      </c>
    </row>
    <row r="2">
      <c r="B2" s="2" t="inlineStr">
        <is>
          <t>Sep. 30, 2020</t>
        </is>
      </c>
    </row>
    <row r="3">
      <c r="A3" s="3" t="inlineStr">
        <is>
          <t>Accounting Changes and Error Corrections [Abstract]</t>
        </is>
      </c>
    </row>
    <row r="4">
      <c r="A4" s="4" t="inlineStr">
        <is>
          <t>Immaterial Correction of Error</t>
        </is>
      </c>
      <c r="B4" s="4" t="inlineStr">
        <is>
          <t>Correction of Immaterial Error In connection with the preparation of the Company’s condensed consolidated financial statements for the three months ended September 30, 2020, management determined that the manner in which it accounted for default interest and late charges under its troubled debt restructurings was incorrect. Previously, the Company reversed default interest and late charges under its troubled debt restructurings immediately in the period that the relevant forbearance agreement was signed; however, such amounts should have been capitalized into the applicable loan balances and amortized over the remaining term of the loan using the effective interest method. The amount of the error as of and for the three and six months ended June 30, 2020 was $4.6 million . Management assessed the materiality of error and determined the impact on the Company’s condensed consolidated financial statements was not material. The prior period comparative consolidated financial statements have been revised to correct the error. The table below sets forth the impact of the revision on the previously issued condensed consolidated balance sheet (not presented herein) (in thousands): June 30, 2020 As Previously Reported Adjustments As Revised LIABILITIES AND EQUITY Liabilities: Indebtedness, net $ 1,123,313 $ 4,614 $ 1,127,927 Total liabilities 1,280,427 4,614 1,285,041 Redeemable noncontrolling interests in operating partnership 32,060 (471 ) 31,589 Equity: — Accumulated deficit (212,431 ) (4,143 ) (216,574 ) Total stockholders' equity of the Company 313,766 (4,143 ) 309,623 Total equity 302,138 (4,143 ) 297,995 Total liabilities and equity $ 1,721,977 $ — $ 1,721,977 The table below sets forth the impact of the revision on the previously issued condensed consolidated statements of operations (not presented herein) (in thousands): Three Months Ended June 30, 2020 Six Months Ended June 30, 2020 As Previously Reported Adjustments As Revised As Previously Reported Adjustments As Revised EXPENSES Interest expense and amortization of loan costs $ (12,797 ) $ (4,614 ) $ (17,411 ) $ (24,694 ) $ (4,614 ) $ (29,308 ) INCOME (LOSS) BEFORE INCOME TAXES (55,938 ) (4,614 ) (60,552 ) (69,955 ) (4,614 ) (74,569 ) NET INCOME (LOSS) (51,491 ) (4,614 ) (56,105 ) (66,878 ) (4,614 ) (71,492 ) Net (income) loss attributable to redeemable noncontrolling interests in operating partnership 5,297 473 5,770 7,182 473 7,655 NET INCOME (LOSS) ATTRIBUTABLE TO THE COMPANY (43,790 ) (4,141 ) (47,931 ) (56,720 ) (4,141 ) (60,861 ) NET INCOME (LOSS) ATTRIBUTABLE TO COMMON STOCKHOLDERS $ (46,345 ) $ (4,141 ) $ (50,486 ) $ (61,830 ) $ (4,141 ) $ (65,971 ) INCOME (LOSS) PER SHARE – BASIC AND DILUTED Basic: Net income (loss) attributable to common stockholders $ (1.41 ) $ (0.12 ) $ (1.53 ) $ (1.89 ) $ (0.13 ) $ (2.02 ) Weighted average common shares outstanding – basic 32,907 — 32,907 32,688 — 32,688 Diluted: Net income (loss) attributable to common stockholders $ (1.41 ) $ (0.12 ) $ (1.53 ) $ (1.89 ) $ (0.13 ) $ (2.02 ) Weighted average common shares outstanding – diluted 32,907 — 32,907 32,688 — 32,688 The table below sets forth the impact of the revision on the previously issued condensed consolidated statements of comprehensive income (loss) (not presented herein) (in thousands): Three Months Ended June 30, 2020 Six Months Ended June 30, 2020 As Previously Reported Adjustments As Revised As Previously Reported Adjustments As Revised NET INCOME (LOSS) $ (51,491 ) $ (4,614 ) $ (56,105 ) $ (66,878 ) $ (4,614 ) $ (71,492 ) TOTAL COMPREHENSIVE INCOME (LOSS) (51,491 ) (4,614 ) (56,105 ) (66,878 ) (4,614 ) (71,492 ) Comprehensive (income) loss attributable to redeemable noncontrolling interests in operating partnership 5,297 473 5,770 7,182 473 7,655 COMPREHENSIVE INCOME (LOSS) ATTRIBUTABLE TO THE COMPANY $ (43,790 ) $ (4,141 ) $ (47,931 ) $ (56,720 ) $ (4,141 ) $ (60,861 ) The table below sets forth the impact of the revision on the previously issued condensed consolidated statements of equity (not presented herein) (in thousands): Three Months Ended June 30, 2020 Six Months Ended June 30, 2020 As Previously Reported Adjustments As Revised As Previously Reported Adjustments As Revised Consolidated statement of equity: Net income (loss) (43,790 ) (4,141 ) (47,931 ) (56,720 ) (4,141 ) (60,861 ) Redemption value adjustment 22 (2 ) 20 28 (2 ) 26 Accumulated deficit (212,431 ) (4,143 ) (216,574 ) (212,431 ) (4,143 ) (216,574 ) Total stockholders' equity of the Company 313,766 (4,143 ) 309,623 313,766 (4,143 ) 309,623 Total equity $ 302,138 $ (4,143 ) $ 297,995 $ 302,138 $ (4,143 ) $ 297,995 Redeemable noncontrolling interests in operating partnership: Net income (loss) (5,297 ) (473 ) (5,770 ) (7,182 ) (473 ) (7,655 ) Redemption value adjustment (22 ) 2 (20 ) (28 ) 2 (26 ) Redeemable noncontrolling interests in operating partnership: $ 32,060 $ (471 ) $ 31,589 $ (212,431 ) $ (471 ) $ (212,902 ) The table below sets forth the impact of the revision on the previously issued condensed consolidated statement of cash flows (not presented herein) (in thousands): Six Months Ended June 30, 2020 As Previously Reported Adjustments As Revised CASH FLOWS FROM OPERATING ACTIVITIES Net income (loss) $ (66,878 ) $ (4,614 ) $ (71,492 ) Adjustments to reconcile net income (loss) to net cash flows provided by (used in) operating activities: Amortization of loan costs and capitalized default interest $ 2,018 $ (312 ) $ 1,706 Changes in operating assets and liabilities, exclusive of the effects of hotel acquisition: Accounts payable and accrued expenses $ (16,287 ) $ 4,926 $ (11,361 ) SUPPLEMENTAL DISCLOSURE OF NON-CASH INVESTING AND FINANCING ACTIVITIES Non-cash loan principal associated with default interest and late fees $ — $ 4,926 $ 4,9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9 Annual Report on Form 10-K, as originally filed with the Securities and Exchange Commission (“SEC”) on March 13, 2020.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20 , are not necessarily indicative of the results that may be expected for the year ending December 31, 2020 ; and • on January 15, 2019, we acquired the Ritz-Carlton, Lake Tahoe. The operating results of the hotel property have been included in the results of operations as of its acquisition date.</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Income Taxes</t>
        </is>
      </c>
      <c r="B6" s="4" t="inlineStr">
        <is>
          <t>Income Taxes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nine months ended September 30, 2020 , the CARES Act did not have a material impact on the Company’s consolidated financial statements. At this time, the Company does not expect the CARES Act to have a material impact on the Company’s consolidated financial statements for the year ending December 31, 2020.</t>
        </is>
      </c>
    </row>
    <row r="7">
      <c r="A7" s="4" t="inlineStr">
        <is>
          <t>Recently Adopted and Issued Accounting Standards</t>
        </is>
      </c>
      <c r="B7" s="4" t="inlineStr">
        <is>
          <t>Recently Adopted Accounting Standards —In June 2016, the Financial Accounting Standards Board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may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 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present our revenue disaggregated by geographical areas (in thousands): Three Months Ended September 30, 2020 Primary Geographical Market Number of Hotels Rooms Food and Beverage Other Hotel Other Total California 5 $ 11,504 $ 2,895 $ 1,536 $ — $ 15,935 Colorado 1 1,688 692 1,659 — 4,039 Florida 2 7,103 3,175 3,262 — 13,540 Illinois 1 1,706 240 127 — 2,073 Pennsylvania 1 1,088 9 58 — 1,155 Washington 1 1,056 3 118 — 1,177 Washington, D.C. 1 331 4 292 — 627 USVI 1 3,642 1,519 1,047 — 6,208 Total 13 $ 28,118 $ 8,537 $ 8,099 $ — $ 44,754 Three Months Ended September 30, 2019 Primary Geographical Market Number of Hotels Rooms Food and Beverage Other Hotel Other Total California 5 $ 32,070 $ 9,190 $ 4,441 $ — $ 45,701 Colorado 1 3,086 3,615 2,368 — 9,069 Florida 2 8,234 4,124 3,308 — 15,666 Illinois 1 7,501 2,250 466 — 10,217 Pennsylvania 1 6,675 1,474 310 — 8,459 Washington 1 10,361 1,649 382 — 12,392 Washington, D.C. 1 8,889 3,688 378 — 12,955 USVI 1 (8 ) 432 3,999 — 4,423 Corporate entities — — — — 2 2 Total 13 $ 76,808 $ 26,422 $ 15,652 $ 2 $ 118,884 Nine Months Ended September 30, 2020 Primary Geographical Market Number of Hotels Rooms Food and Beverage Other Hotel Other Total California 5 $ 37,401 $ 10,936 $ 6,474 $ — $ 54,811 Colorado 1 9,955 4,974 4,898 — 19,827 Florida 2 24,401 12,535 10,292 — 47,228 Illinois 1 4,638 1,129 490 — 6,257 Pennsylvania 1 6,088 1,215 377 — 7,680 Washington 1 4,821 794 540 — 6,155 Washington, D.C. 1 6,857 3,482 1,174 — 11,513 USVI 1 10,958 4,352 6,388 — 21,698 Total 13 $ 105,119 $ 39,417 $ 30,633 $ — $ 175,169 Nine Months Ended September 30, 2019 Primary Geographical Market Number of Hotels Rooms Food and Beverage Other Hotel Other Total California 5 $ 88,533 $ 27,311 $ 11,893 $ — $ 127,737 Colorado 1 14,059 9,867 7,762 — 31,688 Florida 2 34,674 18,811 12,311 — 65,796 Illinois 1 19,053 5,796 1,168 — 26,017 Pennsylvania 1 18,169 3,187 793 — 22,149 Washington 1 23,378 5,070 1,189 — 29,637 Washington, D.C. 1 29,960 12,679 1,196 — 43,835 USVI 1 834 1,605 16,608 — 19,047 Corporate entities — — — — 7 7 Total 13 $ 228,660 $ 84,326 $ 52,920 $ 7 $ 365,9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9 Months Ended</t>
        </is>
      </c>
    </row>
    <row r="2">
      <c r="B2" s="2" t="inlineStr">
        <is>
          <t>Sep. 30, 2020</t>
        </is>
      </c>
    </row>
    <row r="3">
      <c r="A3" s="3" t="inlineStr">
        <is>
          <t>Property, Plant and Equipment [Abstract]</t>
        </is>
      </c>
    </row>
    <row r="4">
      <c r="A4" s="4" t="inlineStr">
        <is>
          <t>Schedule of Investment in Hotel Properties</t>
        </is>
      </c>
      <c r="B4" s="4" t="inlineStr">
        <is>
          <t>Investments in hotel properties, net consisted of the following (in thousands): September 30, 2020 December 31, 2019 Land $ 455,298 $ 455,298 Buildings and improvements 1,187,947 1,173,151 Furniture, fixtures and equipment 127,553 129,595 Construction in progress 9,758 33,130 Total cost 1,780,556 1,791,174 Accumulated depreciation (343,877 ) (309,752 ) Investments in hotel properties, net $ 1,436,679 $ 1,481,4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following table summarizes our carrying value and ownership interest in OpenKey: September 30, 2020 December 31, 2019 Carrying value of the investment in OpenKey (in thousands) $ 1,787 $ 1,899 Ownership interest in OpenKey 8.2 % 8.6 % The following table summarizes our equity in earnings (loss) in OpenKey (in thousands): Three Months Ended September 30, Nine Months Ended September 30, Line Item 2020 2019 2020 2019 Equity in earnings (loss) of unconsolidated entity $ (58 ) $ (48 ) $ (138 ) $ (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DENSED CONSOLIDATED BALANCE SHEETS (Parenthetical)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SSETS</t>
        </is>
      </c>
    </row>
    <row r="4">
      <c r="A4" s="4" t="inlineStr">
        <is>
          <t>Allowance for doubtful notes receivable</t>
        </is>
      </c>
      <c r="B4" s="6" t="n">
        <v>196</v>
      </c>
      <c r="C4" s="6" t="n">
        <v>196</v>
      </c>
      <c r="D4" s="6" t="n">
        <v>153</v>
      </c>
    </row>
    <row r="5">
      <c r="A5" s="3" t="inlineStr">
        <is>
          <t>Preferred stock, $0.01 value, 80,000,000 shares authorized:</t>
        </is>
      </c>
    </row>
    <row r="6">
      <c r="A6" s="4" t="inlineStr">
        <is>
          <t>Preferred stock par value (in dollars per share)</t>
        </is>
      </c>
      <c r="B6" s="7" t="n">
        <v>0.01</v>
      </c>
      <c r="C6" s="7" t="n">
        <v>0.01</v>
      </c>
      <c r="D6" s="7" t="n">
        <v>0.01</v>
      </c>
    </row>
    <row r="7">
      <c r="A7" s="4" t="inlineStr">
        <is>
          <t>Common stock, par value (in dollars per share)</t>
        </is>
      </c>
      <c r="B7" s="7" t="n">
        <v>0.01</v>
      </c>
      <c r="C7" s="7" t="n">
        <v>0.01</v>
      </c>
      <c r="D7" s="7" t="n">
        <v>0.01</v>
      </c>
    </row>
    <row r="8">
      <c r="A8" s="4" t="inlineStr">
        <is>
          <t>Common stock, shares authorized (in shares)</t>
        </is>
      </c>
      <c r="B8" s="5" t="n">
        <v>250000000</v>
      </c>
      <c r="C8" s="5" t="n">
        <v>250000000</v>
      </c>
      <c r="D8" s="5" t="n">
        <v>200000000</v>
      </c>
    </row>
    <row r="9">
      <c r="A9" s="4" t="inlineStr">
        <is>
          <t>Common stock, shares issued (in shares)</t>
        </is>
      </c>
      <c r="B9" s="5" t="n">
        <v>36599843</v>
      </c>
      <c r="C9" s="5" t="n">
        <v>36599843</v>
      </c>
      <c r="D9" s="5" t="n">
        <v>32885217</v>
      </c>
    </row>
    <row r="10">
      <c r="A10" s="4" t="inlineStr">
        <is>
          <t>Common stock, shares outstanding (in shares)</t>
        </is>
      </c>
      <c r="B10" s="5" t="n">
        <v>36599843</v>
      </c>
      <c r="C10" s="5" t="n">
        <v>36599843</v>
      </c>
      <c r="D10" s="5" t="n">
        <v>32885217</v>
      </c>
    </row>
    <row r="11">
      <c r="A11" s="4" t="inlineStr">
        <is>
          <t>Series B Preferred Stock</t>
        </is>
      </c>
    </row>
    <row r="12">
      <c r="A12" s="3" t="inlineStr">
        <is>
          <t>LIABILITIES AND EQUITY</t>
        </is>
      </c>
    </row>
    <row r="13">
      <c r="A13" s="4" t="inlineStr">
        <is>
          <t>Series B preferred stock, par value (in dollars per share)</t>
        </is>
      </c>
      <c r="B13" s="7" t="n">
        <v>0.01</v>
      </c>
      <c r="C13" s="7" t="n">
        <v>0.01</v>
      </c>
      <c r="D13" s="7" t="n">
        <v>0.01</v>
      </c>
    </row>
    <row r="14">
      <c r="A14" s="4" t="inlineStr">
        <is>
          <t>Series B preferred stock, shares issued (in shares)</t>
        </is>
      </c>
      <c r="B14" s="5" t="n">
        <v>5031473</v>
      </c>
      <c r="C14" s="5" t="n">
        <v>5031473</v>
      </c>
      <c r="D14" s="5" t="n">
        <v>5008421</v>
      </c>
    </row>
    <row r="15">
      <c r="A15" s="4" t="inlineStr">
        <is>
          <t>Series B preferred stock, shares outstanding (in shares)</t>
        </is>
      </c>
      <c r="B15" s="5" t="n">
        <v>5031473</v>
      </c>
      <c r="C15" s="5" t="n">
        <v>5031473</v>
      </c>
      <c r="D15" s="5" t="n">
        <v>5008421</v>
      </c>
    </row>
    <row r="16">
      <c r="A16" s="4" t="inlineStr">
        <is>
          <t>Preferred stock dividend rate</t>
        </is>
      </c>
      <c r="B16" s="4" t="inlineStr">
        <is>
          <t>5.50%</t>
        </is>
      </c>
      <c r="C16" s="4" t="inlineStr">
        <is>
          <t>5.50%</t>
        </is>
      </c>
    </row>
    <row r="17">
      <c r="A17" s="4" t="inlineStr">
        <is>
          <t>Series D Preferred Stock</t>
        </is>
      </c>
    </row>
    <row r="18">
      <c r="A18" s="3" t="inlineStr">
        <is>
          <t>LIABILITIES AND EQUITY</t>
        </is>
      </c>
    </row>
    <row r="19">
      <c r="A19" s="4" t="inlineStr">
        <is>
          <t>Preferred stock dividend rate</t>
        </is>
      </c>
      <c r="B19" s="4" t="inlineStr">
        <is>
          <t>8.25%</t>
        </is>
      </c>
      <c r="C19" s="4" t="inlineStr">
        <is>
          <t>8.25%</t>
        </is>
      </c>
    </row>
    <row r="20">
      <c r="A20" s="3" t="inlineStr">
        <is>
          <t>Preferred stock, $0.01 value, 80,000,000 shares authorized:</t>
        </is>
      </c>
    </row>
    <row r="21">
      <c r="A21" s="4" t="inlineStr">
        <is>
          <t>Preferred stock, shares authorized (in shares)</t>
        </is>
      </c>
      <c r="B21" s="5" t="n">
        <v>80000000</v>
      </c>
      <c r="C21" s="5" t="n">
        <v>80000000</v>
      </c>
      <c r="D21" s="5" t="n">
        <v>50000000</v>
      </c>
    </row>
    <row r="22">
      <c r="A22" s="4" t="inlineStr">
        <is>
          <t>Preferred stock, shares issued (in shares)</t>
        </is>
      </c>
      <c r="B22" s="5" t="n">
        <v>1600000</v>
      </c>
      <c r="C22" s="5" t="n">
        <v>1600000</v>
      </c>
      <c r="D22" s="5" t="n">
        <v>1600000</v>
      </c>
    </row>
    <row r="23">
      <c r="A23" s="4" t="inlineStr">
        <is>
          <t>Preferred stock, shares outstanding (in shares)</t>
        </is>
      </c>
      <c r="B23" s="5" t="n">
        <v>1600000</v>
      </c>
      <c r="C23" s="5" t="n">
        <v>1600000</v>
      </c>
      <c r="D23"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 (Tables)</t>
        </is>
      </c>
      <c r="B1" s="2" t="inlineStr">
        <is>
          <t>9 Months Ended</t>
        </is>
      </c>
    </row>
    <row r="2">
      <c r="B2" s="2" t="inlineStr">
        <is>
          <t>Sep. 30, 2020</t>
        </is>
      </c>
    </row>
    <row r="3">
      <c r="A3" s="3" t="inlineStr">
        <is>
          <t>Debt Disclosure [Abstract]</t>
        </is>
      </c>
    </row>
    <row r="4">
      <c r="A4" s="4" t="inlineStr">
        <is>
          <t>Indebtedness, net</t>
        </is>
      </c>
      <c r="B4" s="4" t="inlineStr">
        <is>
          <t>Indebtedness, net consisted of the following (in thousands): Indebtedness Collateral Maturity Interest Rate September 30, 2020 December 31, 2019 Secured revolving credit facility (3) Equity October 2022 Base Rate (2) + 1.25% to 2.50% or LIBOR (1) + 2.25% to 3.50% $ — $ — Mortgage loan (4) Park Hyatt Beaver Creek April 2021 LIBOR (1) + 2.75% 67,500 67,500 Mortgage loan (5) The Notary Hotel June 2021 LIBOR (1) + 2.16% 435,000 435,000 The Clancy Sofitel Chicago Magnificent Mile Marriott Seattle Waterfront Mortgage loan (6) Ritz-Carlton, St. Thomas August 2021 LIBOR (1) + 3.95% 42,500 42,500 Mortgage loan (7) Hotel Yountville May 2022 LIBOR (1) + 2.55% 51,000 51,000 Mortgage loan (7) Bardessono Hotel August 2022 LIBOR (1) + 2.55% 40,000 40,000 Term loan (3) Equity October 2022 Base Rate (2) + 1.25% to 2.50% or LIBOR (1) + 2.25% to 3.50% 63,284 — Mortgage loan (7) Ritz-Carlton, Sarasota April 2023 LIBOR (1) + 2.65% 100,000 100,000 Mortgage loan (7) Ritz-Carlton, Lake Tahoe January 2024 LIBOR (1) + 2.10% 54,000 54,000 Mortgage loan (8) Capital Hilton February 2024 LIBOR (1) + 1.70% 197,229 195,000 Hilton La Jolla Torrey Pines Mortgage loan (7) Pier House Resort September 2024 LIBOR (1) + 1.85% 80,000 80,000 1,130,513 1,065,000 Capitalized default interest and late charges 8,610 — Deferred loan costs, net (6,136 ) (6,514 ) Indebtedness, net $ 1,132,987 $ 1,058,486 __________________ (1) LIBOR rates were 0.148% and 1.763% at September 30, 2020 and December 31, 2019 , respectively. (2) Base Rate, as defined in the secured term loan agreement, is the greater of (i) the prime rate set by Bank of America, or (ii) federal funds rate + 0.5% , or (iii) LIBOR + 1.0% . (3) Effective June 8, 2020, we amended our secured revolving credit facility totaling $75 million , which was the total borrowing capacity. In conjunction with the amendment, we repaid $10 million of principal and converted the facility to a term loan with a principal balance of $65 million . The amended term loan is interest only until March 2021 and bears interest at a rate of Base Rate + 1.25% - 2.50% or LIBOR + 2.25% - 3.5% , with a LIBOR floor of 0.50% . (4) This mortgage loan has three one -year extension options, subject to satisfaction of certain conditions, of which the second was exercised in April 2020. (5) Effective June 9, 2020, we executed a FF&amp;E accommodation agreement for this mortgage loan. Terms of the agreement included lender-held reserves were made available to fund property-level operating expenses and monthly FF&amp;E escrow deposits were waived through January 2021. This mortgage loan has five one -year extension options, subject to satisfaction of certain conditions, of which the first was exercised in June 2020. (6) The interest rate spread on this mortgage loan changed from 4.95% as of December 31, 2019, to 3.95% as of March 31, 2020, based on an appraisal received in accordance with the August 5, 2019 loan amendment. This mortgage loan has a LIBOR floor of 1.00% . This mortgage loan has three one -year extension options, subject to satisfaction of certain conditions. (7) Effective May 1, 2020, we executed a forbearance agreement for this mortgage loan. Terms of the agreement included adding a LIBOR floor of 0.25% ; deferral of interest payments for three months with the option to extend the interest payment deferral an additional three months , which was exercised in August 2020, with all deferred payments due at maturity; lender-held reserves were made available to fund property-level operating expenses; and monthly FF&amp;E escrow deposits were waived through December 2020. (8) Effective September 24, 2020, we executed a forbearance agreement for this mortgage loan. Terms of the agreement included deferral of interest payments for six months, lender-held reserves were made available to fund property-level operating expenses, and monthly FF&amp;E escrow deposits were waived through December 2020. In conjunction with the forbearance agreement, deferred interest payments of $2.2 million were capitalized into the principal balance and are to be repaid in 12 monthly installments beginning Januar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the interest rate derivatives we entered into over the applicable periods: Nine Months Ended September 30, Interest rate caps: 2020 2019 Notional amount (in thousands) $ 602,500 $ 348,500 Strike rate low end of range 3.00 % 3.00 % Strike rate high end of range 4.00 % 7.80 % Effective date range March 2020 - June 2020 January 2019 - September 2019 Termination date range April 2021 - June 2021 March 2020 - October 2021 Total cost of interest rate caps (in thousands) $ 92 $ 89 Interest rate floors: Notional amount (in thousands) $ — $ 2,000,000 Strike rate 1.63 % Effective date January 2019 Termination date March 2020 Total cost of interest rate floors (in thousands) $ — $ 75 _______________ No instruments were designated as cash flow hedges for during the nine months ended September 30, 2020 and 2019 . Interest rate derivatives consisted of the following: Interest rate caps: (1) September 30, 2020 December 31, 2019 Notional amount (in thousands) $ 779,000 $ 968,000 Strike rate low end of range 3.00 % 3.00 % Strike rate high end of range 4.00 % 7.80 % Termination date range February 2021 - October 2021 January 2020 - October 2021 Aggregate principal balance on corresponding mortgage loans (in thousands) $ 779,000 $ 870,000 Interest rate floors: (1) (2) Notional amount (in thousands) $ — $ 5,000,000 Strike rate low end of range (0.25 )% Strike rate high end of range 1.63 % Termination date range March 2020 - July 2020 _______________ (1) No instruments were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20 Assets Derivative assets: Credit default swaps $ — $ (323 ) $ — $ 1,100 $ 777 $ — $ (323 ) $ — $ 1,100 $ 777 (2) Quoted Market Prices (Level 1) Significant Other Observable Inputs (Level 2) Significant Unobservable Inputs (Level 3) Counterparty and Cash Collateral Netting (1) Total December 31, 2019 Assets Derivative assets: Interest rate derivatives - floors $ — $ 1 $ — $ 52 $ 53 Interest rate derivatives - caps — 1 — — 1 Credit default swaps — (550 ) — 1,078 528 $ — $ (548 ) $ — $ 1,130 $ 582 (2) __________________ (1) Represents net cash collateral posted between us and our counterparties. (2) Reported as “derivative assets” in our condensed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densed consolidated statements of operations (in thousands): Gain (Loss) Recognized in Income Three Months Ended September 30, Nine Months Ended September 30, 2020 2019 2020 2019 Assets Derivative assets: Interest rate derivatives - floors $ — $ (717 ) $ — $ (51 ) Interest rate derivatives - caps (30 ) (26 ) (93 ) (107 ) Credit default swaps 51 (1) (61 ) (1) 226 (1) (1,004 ) (1) Total derivative assets $ 21 $ (804 ) $ 133 $ (1,162 ) Non-derivative assets: Investment in Ashford Inc. $ — $ (1,471 ) $ — $ (5,390 ) Total $ 21 $ (2,275 ) $ 133 $ (6,552 ) Total combined Interest rate derivatives - floors $ 3,540 $ (667 ) $ 3,615 $ 139 Interest rate derivatives - caps (30 ) (26 ) (93 ) (107 ) Credit default swaps 51 (61 ) 226 (1,004 ) Unrealized gain (loss) on derivatives 3,561 (754 ) 3,748 (972 ) Realized gain (loss) on interest rate floors (3,540 ) (2) (50 ) (2) (3,615 ) (2) (190 ) (2) Unrealized gain (loss) on investment in Ashford Inc. — (1,471 ) — (5,390 ) Net $ 21 $ (2,275 ) $ 133 $ (6,552 ) _______________ (1) Excludes costs associated with credit default swaps of $64 for each of the three months ended September 30, 2020 and 2019 , as well as $191 and $190 for the nine months ended September 30, 2020 and 2019 , respectively, which is included in “other income (expense)” in our condensed consolidated statements of operations. (2) Included in “other income (expense)” in our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0</t>
        </is>
      </c>
    </row>
    <row r="3">
      <c r="A3" s="3" t="inlineStr">
        <is>
          <t>Investments, All Other Investments [Abstract]</t>
        </is>
      </c>
    </row>
    <row r="4">
      <c r="A4" s="4" t="inlineStr">
        <is>
          <t>Schedule of Carrying Amounts and Estimated Fair Values of Financial Instruments</t>
        </is>
      </c>
      <c r="B4" s="4" t="inlineStr">
        <is>
          <t>The carrying amounts and estimated fair values of financial instruments were as follows (in thousands): September 30, 2020 December 31, 2019 Carrying Value Estimated Fair Value Carrying Value Estimated Fair Value Financial assets and liabilities measured at fair value: Derivative assets $ 777 $ 777 $ 582 $ 582 Financial assets not measured at fair value: Cash and cash equivalents $ 88,227 $ 88,227 $ 71,995 $ 71,995 Restricted cash 34,658 34,658 58,388 58,388 Accounts receivable, net 17,335 17,335 19,053 19,053 Due from related parties, net 993 993 551 551 Due from third-party hotel managers 14,315 14,315 16,638 16,638 Financial liabilities not measured at fair value: Indebtedness $ 1,130,513 $884,893 to $978,040 $ 1,065,000 $1,003,863 to $1,109,532 Accounts payable and accrued expenses 64,931 64,931 94,919 94,919 Dividends and distributions payable 3,208 3,208 9,143 9,143 Due to Ashford Inc. 1,662 1,662 4,344 4,344 Due to third-party hotel managers 1,439 1,439 1,685 1,6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Three Months Ended September 30, Nine Months Ended September 30, 2020 2019 2020 2019 Net income (loss) attributable to common stockholders - basic and diluted: Net income (loss) attributable to the Company $ (18,677 ) $ (9,388 ) $ (79,538 ) $ (14,879 ) Less: Dividends on preferred stock (2,554 ) (2,533 ) (7,664 ) (7,597 ) Less: Dividends on common stock — (5,177 ) — (15,508 ) Less: Dividends on unvested performance stock units — (74 ) — (224 ) Less: Dividends on unvested restricted shares — (88 ) — (272 ) Undistributed net income (loss) allocated to common stockholders (21,231 ) (17,260 ) (87,202 ) (38,480 ) Add back: Dividends on common stock — 5,177 — 15,508 Distributed and undistributed net income (loss) - basic and diluted $ (21,231 ) $ (12,083 ) $ (87,202 ) $ (22,972 ) Weighted average common shares outstanding: Weighted average common shares outstanding – basic and diluted 33,923 32,347 33,103 32,259 Income (loss) per share - basic: Net income (loss) allocated to common stockholders per share $ (0.63 ) $ (0.37 ) $ (2.63 ) $ (0.71 ) Income (loss) per share - diluted: Net income (loss) allocated to common stockholders per share $ (0.63 ) $ (0.37 ) $ (2.63 ) $ (0.71 )</t>
        </is>
      </c>
    </row>
    <row r="5">
      <c r="A5" s="4" t="inlineStr">
        <is>
          <t>Summary of Computation of Diluted Income Per Share</t>
        </is>
      </c>
      <c r="B5" s="4" t="inlineStr">
        <is>
          <t>Due to their anti-dilutive effect, the computation of diluted income (loss) per share does not reflect the adjustments for the following items (in thousands): Three Months Ended September 30, Nine Months Ended September 30, 2020 2019 2020 2019 Net income (loss) allocated to common stockholders is not adjusted for: Income (loss) allocated to unvested restricted shares $ — $ 88 $ — $ 272 Income (loss) allocated to unvested performance stock units — 74 — 224 Income (loss) attributable to redeemable noncontrolling interests in operating partnership (2,381 ) (1,465 ) (10,036 ) (2,770 ) Dividends on preferred stock - Series B 1,729 1,708 5,189 5,122 Total $ (652 ) $ 405 $ (4,847 ) $ 2,848 Weighted average diluted shares are not adjusted for: Effect of unvested restricted shares — 19 25 53 Effect of unvested performance stock units — 165 — 206 Effect of assumed conversion of operating partnership units 3,863 4,162 3,940 4,229 Effect of assumed conversion of preferred stock - Series B 6,728 6,569 6,728 6,569 Effect of advisory services incentive fee shares 269 73 288 73 Effect of contingently issuable shares 10 — 3 — Total 10,870 10,988 10,984 11,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9 Months Ended</t>
        </is>
      </c>
    </row>
    <row r="2">
      <c r="B2" s="2" t="inlineStr">
        <is>
          <t>Sep. 30, 2020</t>
        </is>
      </c>
    </row>
    <row r="3">
      <c r="A3" s="3" t="inlineStr">
        <is>
          <t>Noncontrolling Interest [Abstract]</t>
        </is>
      </c>
    </row>
    <row r="4">
      <c r="A4" s="4" t="inlineStr">
        <is>
          <t>Redeemable Noncontrolling Interest</t>
        </is>
      </c>
      <c r="B4" s="4" t="inlineStr">
        <is>
          <t>The following table presents the common units redeemed and the fair value at redemption (in thousands): Three Months Ended September 30, Nine Months Ended September 30, 2020 2019 2020 2019 Common units converted to common stock — — 339 165 Fair value of common units converted $ — $ — $ 390 (1) $ 2,201 ____________________________________ (1) The redemption value is the greater of historical cost or fair value. The historical cost of the converted units was $3.5 million . The following table presents the redeemable noncontrolling interests in Braemar OP (in thousands) and the corresponding approximate ownership percentage of our operating partnership: September 30, 2020 December 31, 2019 Redeemable noncontrolling interests in Braemar OP $ 29,713 $ 41,570 Adjustments to redeemable noncontrolling interests (1) $ 47 $ 65 Ownership percentage of operating partnership 10.08 % 10.96 % ____________________________________ (1) Reflects the excess of the redemption value over the accumulated historical cost.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Three Months Ended September 30, Nine Months Ended September 30, 2020 2019 2020 2019 Net (income) loss attributable to redeemable noncontrolling interests in operating partnership $ 2,381 $ 1,465 $ 10,036 $ 2,770 Distributions declared to holders of common units, LTIP units and Performance LTIP units — 771 — 2,3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9 Months Ended</t>
        </is>
      </c>
    </row>
    <row r="2">
      <c r="B2" s="2" t="inlineStr">
        <is>
          <t>Sep. 30, 2020</t>
        </is>
      </c>
    </row>
    <row r="3">
      <c r="A3" s="3" t="inlineStr">
        <is>
          <t>Equity [Abstract]</t>
        </is>
      </c>
    </row>
    <row r="4">
      <c r="A4" s="4" t="inlineStr">
        <is>
          <t>Dividends</t>
        </is>
      </c>
      <c r="B4" s="4" t="inlineStr">
        <is>
          <t>The following table summarizes dividends declared (in thousands): Three Months Ended September 30, Nine Months Ended September 30, 2020 2019 2020 2019 Series D Cumulative Preferred Stock $ 825 825 $ 2,475 $ 2,475 Three Months Ended September 30, Nine Months Ended September 30, 2020 2019 2020 2019 Common stock dividends declared $ — $ 5,339 $ — $ 16,004</t>
        </is>
      </c>
    </row>
    <row r="5">
      <c r="A5" s="4" t="inlineStr">
        <is>
          <t>Schedule of Issuance Activity</t>
        </is>
      </c>
      <c r="B5" s="4" t="inlineStr">
        <is>
          <t>The issuance activity is summarized below (in thousands): Three Months Ended September 30, Nine Months Ended September 30, 2020 2020 Common shares issued 3,046 3,046 Gross proceeds received $ 7,715 $ 7,715 Commissions and other expenses 97 97 Net proceeds $ 7,618 $ 7,6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table below summarizes the amount Braemar has expensed related to reimbursed operating expenses of Ashford Securities (in thousands): Three Months Ended September 30, Nine Months Ended September 30, Line Item 2020 2020 Corporate, general and administrative $ 228 $ 558 The following table summarizes the advisory services fees incurred (in thousands): Three Months Ended September 30, Nine Months Ended September 30, 2020 2019 2020 2019 Advisory services fee Base advisory fee $ 2,386 $ 2,650 $ 7,579 $ 8,170 Reimbursable expenses (1) 404 645 1,360 1,906 Equity-based compensation (2) 1,785 1,995 5,606 5,426 Incentive fee — (132 ) — 77 Total $ 4,575 $ 5,158 $ 14,545 $ 15,579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5.50% Series B Cumulative Convertible Preferred Stock (Tables)</t>
        </is>
      </c>
      <c r="B1" s="2" t="inlineStr">
        <is>
          <t>9 Months Ended</t>
        </is>
      </c>
    </row>
    <row r="2">
      <c r="B2" s="2" t="inlineStr">
        <is>
          <t>Sep. 30, 2020</t>
        </is>
      </c>
    </row>
    <row r="3">
      <c r="A3" s="3" t="inlineStr">
        <is>
          <t>Temporary Equity Disclosure [Abstract]</t>
        </is>
      </c>
    </row>
    <row r="4">
      <c r="A4" s="4" t="inlineStr">
        <is>
          <t>Issuance Activity</t>
        </is>
      </c>
      <c r="B4" s="4" t="inlineStr">
        <is>
          <t>The issuance activity is summarized below (in thousands): Three Months Ended September 30, Nine Months Ended September 30, 2020 2020 Series B Convertible Preferred Stock shares issued — 23 Gross proceeds received $ — $ 439 Commissions and other expenses — 7 Net proceeds $ — $ 432</t>
        </is>
      </c>
    </row>
    <row r="5">
      <c r="A5" s="4" t="inlineStr">
        <is>
          <t>Schedule of Dividends Declared</t>
        </is>
      </c>
      <c r="B5" s="4" t="inlineStr">
        <is>
          <t>The following table summarizes dividends declared (in thousands): Three Months Ended September 30, Nine Months Ended September 30, 2020 2019 2020 2019 Series B Convertible Preferred Stock $ 1,729 $ 1,708 $ 5,189 $ 5,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mmaterial Correction of Error (Tables)</t>
        </is>
      </c>
      <c r="B1" s="2" t="inlineStr">
        <is>
          <t>9 Months Ended</t>
        </is>
      </c>
    </row>
    <row r="2">
      <c r="B2" s="2" t="inlineStr">
        <is>
          <t>Sep. 30, 2020</t>
        </is>
      </c>
    </row>
    <row r="3">
      <c r="A3" s="3" t="inlineStr">
        <is>
          <t>Accounting Changes and Error Corrections [Abstract]</t>
        </is>
      </c>
    </row>
    <row r="4">
      <c r="A4" s="4" t="inlineStr">
        <is>
          <t>Schedule of Impact of the Revision on Previously Issued Financial Statements</t>
        </is>
      </c>
      <c r="B4" s="4" t="inlineStr">
        <is>
          <t>The table below sets forth the impact of the revision on the previously issued condensed consolidated balance sheet (not presented herein) (in thousands): June 30, 2020 As Previously Reported Adjustments As Revised LIABILITIES AND EQUITY Liabilities: Indebtedness, net $ 1,123,313 $ 4,614 $ 1,127,927 Total liabilities 1,280,427 4,614 1,285,041 Redeemable noncontrolling interests in operating partnership 32,060 (471 ) 31,589 Equity: — Accumulated deficit (212,431 ) (4,143 ) (216,574 ) Total stockholders' equity of the Company 313,766 (4,143 ) 309,623 Total equity 302,138 (4,143 ) 297,995 Total liabilities and equity $ 1,721,977 $ — $ 1,721,977 The table below sets forth the impact of the revision on the previously issued condensed consolidated statements of operations (not presented herein) (in thousands): Three Months Ended June 30, 2020 Six Months Ended June 30, 2020 As Previously Reported Adjustments As Revised As Previously Reported Adjustments As Revised EXPENSES Interest expense and amortization of loan costs $ (12,797 ) $ (4,614 ) $ (17,411 ) $ (24,694 ) $ (4,614 ) $ (29,308 ) INCOME (LOSS) BEFORE INCOME TAXES (55,938 ) (4,614 ) (60,552 ) (69,955 ) (4,614 ) (74,569 ) NET INCOME (LOSS) (51,491 ) (4,614 ) (56,105 ) (66,878 ) (4,614 ) (71,492 ) Net (income) loss attributable to redeemable noncontrolling interests in operating partnership 5,297 473 5,770 7,182 473 7,655 NET INCOME (LOSS) ATTRIBUTABLE TO THE COMPANY (43,790 ) (4,141 ) (47,931 ) (56,720 ) (4,141 ) (60,861 ) NET INCOME (LOSS) ATTRIBUTABLE TO COMMON STOCKHOLDERS $ (46,345 ) $ (4,141 ) $ (50,486 ) $ (61,830 ) $ (4,141 ) $ (65,971 ) INCOME (LOSS) PER SHARE – BASIC AND DILUTED Basic: Net income (loss) attributable to common stockholders $ (1.41 ) $ (0.12 ) $ (1.53 ) $ (1.89 ) $ (0.13 ) $ (2.02 ) Weighted average common shares outstanding – basic 32,907 — 32,907 32,688 — 32,688 Diluted: Net income (loss) attributable to common stockholders $ (1.41 ) $ (0.12 ) $ (1.53 ) $ (1.89 ) $ (0.13 ) $ (2.02 ) Weighted average common shares outstanding – diluted 32,907 — 32,907 32,688 — 32,688 The table below sets forth the impact of the revision on the previously issued condensed consolidated statements of comprehensive income (loss) (not presented herein) (in thousands): Three Months Ended June 30, 2020 Six Months Ended June 30, 2020 As Previously Reported Adjustments As Revised As Previously Reported Adjustments As Revised NET INCOME (LOSS) $ (51,491 ) $ (4,614 ) $ (56,105 ) $ (66,878 ) $ (4,614 ) $ (71,492 ) TOTAL COMPREHENSIVE INCOME (LOSS) (51,491 ) (4,614 ) (56,105 ) (66,878 ) (4,614 ) (71,492 ) Comprehensive (income) loss attributable to redeemable noncontrolling interests in operating partnership 5,297 473 5,770 7,182 473 7,655 COMPREHENSIVE INCOME (LOSS) ATTRIBUTABLE TO THE COMPANY $ (43,790 ) $ (4,141 ) $ (47,931 ) $ (56,720 ) $ (4,141 ) $ (60,861 ) The table below sets forth the impact of the revision on the previously issued condensed consolidated statements of equity (not presented herein) (in thousands): Three Months Ended June 30, 2020 Six Months Ended June 30, 2020 As Previously Reported Adjustments As Revised As Previously Reported Adjustments As Revised Consolidated statement of equity: Net income (loss) (43,790 ) (4,141 ) (47,931 ) (56,720 ) (4,141 ) (60,861 ) Redemption value adjustment 22 (2 ) 20 28 (2 ) 26 Accumulated deficit (212,431 ) (4,143 ) (216,574 ) (212,431 ) (4,143 ) (216,574 ) Total stockholders' equity of the Company 313,766 (4,143 ) 309,623 313,766 (4,143 ) 309,623 Total equity $ 302,138 $ (4,143 ) $ 297,995 $ 302,138 $ (4,143 ) $ 297,995 Redeemable noncontrolling interests in operating partnership: Net income (loss) (5,297 ) (473 ) (5,770 ) (7,182 ) (473 ) (7,655 ) Redemption value adjustment (22 ) 2 (20 ) (28 ) 2 (26 ) Redeemable noncontrolling interests in operating partnership: $ 32,060 $ (471 ) $ 31,589 $ (212,431 ) $ (471 ) $ (212,902 ) The table below sets forth the impact of the revision on the previously issued condensed consolidated statement of cash flows (not presented herein) (in thousands): Six Months Ended June 30, 2020 As Previously Reported Adjustments As Revised CASH FLOWS FROM OPERATING ACTIVITIES Net income (loss) $ (66,878 ) $ (4,614 ) $ (71,492 ) Adjustments to reconcile net income (loss) to net cash flows provided by (used in) operating activities: Amortization of loan costs and capitalized default interest $ 2,018 $ (312 ) $ 1,706 Changes in operating assets and liabilities, exclusive of the effects of hotel acquisition: Accounts payable and accrued expenses $ (16,287 ) $ 4,926 $ (11,361 ) SUPPLEMENTAL DISCLOSURE OF NON-CASH INVESTING AND FINANCING ACTIVITIES Non-cash loan principal associated with default interest and late fees $ — $ 4,926 $ 4,9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4754</v>
      </c>
      <c r="C4" s="6" t="n">
        <v>118884</v>
      </c>
      <c r="D4" s="6" t="n">
        <v>175169</v>
      </c>
      <c r="E4" s="6" t="n">
        <v>365913</v>
      </c>
    </row>
    <row r="5">
      <c r="A5" s="3" t="inlineStr">
        <is>
          <t>Hotel operating expenses:</t>
        </is>
      </c>
    </row>
    <row r="6">
      <c r="A6" s="4" t="inlineStr">
        <is>
          <t>Total hotel operating expenses</t>
        </is>
      </c>
      <c r="B6" s="5" t="n">
        <v>37806</v>
      </c>
      <c r="C6" s="5" t="n">
        <v>79147</v>
      </c>
      <c r="D6" s="5" t="n">
        <v>146093</v>
      </c>
      <c r="E6" s="5" t="n">
        <v>238378</v>
      </c>
    </row>
    <row r="7">
      <c r="A7" s="4" t="inlineStr">
        <is>
          <t>Property taxes, insurance and other</t>
        </is>
      </c>
      <c r="B7" s="5" t="n">
        <v>6929</v>
      </c>
      <c r="C7" s="5" t="n">
        <v>7690</v>
      </c>
      <c r="D7" s="5" t="n">
        <v>21833</v>
      </c>
      <c r="E7" s="5" t="n">
        <v>20356</v>
      </c>
    </row>
    <row r="8">
      <c r="A8" s="4" t="inlineStr">
        <is>
          <t>Depreciation and amortization</t>
        </is>
      </c>
      <c r="B8" s="5" t="n">
        <v>18507</v>
      </c>
      <c r="C8" s="5" t="n">
        <v>16831</v>
      </c>
      <c r="D8" s="5" t="n">
        <v>55398</v>
      </c>
      <c r="E8" s="5" t="n">
        <v>51991</v>
      </c>
    </row>
    <row r="9">
      <c r="A9" s="4" t="inlineStr">
        <is>
          <t>Advisory services fee</t>
        </is>
      </c>
      <c r="B9" s="5" t="n">
        <v>4575</v>
      </c>
      <c r="C9" s="5" t="n">
        <v>5158</v>
      </c>
      <c r="D9" s="5" t="n">
        <v>14545</v>
      </c>
      <c r="E9" s="5" t="n">
        <v>15579</v>
      </c>
    </row>
    <row r="10">
      <c r="A10" s="4" t="inlineStr">
        <is>
          <t>Transaction costs</t>
        </is>
      </c>
      <c r="B10" s="5" t="n">
        <v>0</v>
      </c>
      <c r="C10" s="5" t="n">
        <v>0</v>
      </c>
      <c r="D10" s="5" t="n">
        <v>0</v>
      </c>
      <c r="E10" s="5" t="n">
        <v>704</v>
      </c>
    </row>
    <row r="11">
      <c r="A11" s="4" t="inlineStr">
        <is>
          <t>Corporate general and administrative</t>
        </is>
      </c>
      <c r="B11" s="5" t="n">
        <v>1405</v>
      </c>
      <c r="C11" s="5" t="n">
        <v>1575</v>
      </c>
      <c r="D11" s="5" t="n">
        <v>4850</v>
      </c>
      <c r="E11" s="5" t="n">
        <v>3633</v>
      </c>
    </row>
    <row r="12">
      <c r="A12" s="4" t="inlineStr">
        <is>
          <t>Total expenses</t>
        </is>
      </c>
      <c r="B12" s="5" t="n">
        <v>69222</v>
      </c>
      <c r="C12" s="5" t="n">
        <v>110401</v>
      </c>
      <c r="D12" s="5" t="n">
        <v>242719</v>
      </c>
      <c r="E12" s="5" t="n">
        <v>330641</v>
      </c>
    </row>
    <row r="13">
      <c r="A13" s="4" t="inlineStr">
        <is>
          <t>Gain (loss) on insurance settlements and disposition of assets</t>
        </is>
      </c>
      <c r="B13" s="5" t="n">
        <v>10149</v>
      </c>
      <c r="C13" s="5" t="n">
        <v>-1163</v>
      </c>
      <c r="D13" s="5" t="n">
        <v>10149</v>
      </c>
      <c r="E13" s="5" t="n">
        <v>-1154</v>
      </c>
    </row>
    <row r="14">
      <c r="A14" s="4" t="inlineStr">
        <is>
          <t>OPERATING INCOME (LOSS)</t>
        </is>
      </c>
      <c r="B14" s="5" t="n">
        <v>-14319</v>
      </c>
      <c r="C14" s="5" t="n">
        <v>7320</v>
      </c>
      <c r="D14" s="5" t="n">
        <v>-57401</v>
      </c>
      <c r="E14" s="5" t="n">
        <v>34118</v>
      </c>
    </row>
    <row r="15">
      <c r="A15" s="4" t="inlineStr">
        <is>
          <t>Equity in earnings (loss) of unconsolidated entity</t>
        </is>
      </c>
      <c r="B15" s="5" t="n">
        <v>-58</v>
      </c>
      <c r="C15" s="5" t="n">
        <v>-48</v>
      </c>
      <c r="D15" s="5" t="n">
        <v>-138</v>
      </c>
      <c r="E15" s="5" t="n">
        <v>-149</v>
      </c>
    </row>
    <row r="16">
      <c r="A16" s="4" t="inlineStr">
        <is>
          <t>Interest income</t>
        </is>
      </c>
      <c r="B16" s="5" t="n">
        <v>12</v>
      </c>
      <c r="C16" s="5" t="n">
        <v>249</v>
      </c>
      <c r="D16" s="5" t="n">
        <v>165</v>
      </c>
      <c r="E16" s="5" t="n">
        <v>898</v>
      </c>
    </row>
    <row r="17">
      <c r="A17" s="4" t="inlineStr">
        <is>
          <t>Other income (expense)</t>
        </is>
      </c>
      <c r="B17" s="5" t="n">
        <v>-3604</v>
      </c>
      <c r="C17" s="5" t="n">
        <v>-114</v>
      </c>
      <c r="D17" s="5" t="n">
        <v>-3806</v>
      </c>
      <c r="E17" s="5" t="n">
        <v>-370</v>
      </c>
    </row>
    <row r="18">
      <c r="A18" s="4" t="inlineStr">
        <is>
          <t>Interest expense and amortization of loan costs</t>
        </is>
      </c>
      <c r="B18" s="5" t="n">
        <v>-8859</v>
      </c>
      <c r="C18" s="5" t="n">
        <v>-13646</v>
      </c>
      <c r="D18" s="5" t="n">
        <v>-38167</v>
      </c>
      <c r="E18" s="5" t="n">
        <v>-41894</v>
      </c>
    </row>
    <row r="19">
      <c r="A19" s="4" t="inlineStr">
        <is>
          <t>Write-off of loan costs and exit fees</t>
        </is>
      </c>
      <c r="B19" s="5" t="n">
        <v>-1335</v>
      </c>
      <c r="C19" s="5" t="n">
        <v>-335</v>
      </c>
      <c r="D19" s="5" t="n">
        <v>-3572</v>
      </c>
      <c r="E19" s="5" t="n">
        <v>-647</v>
      </c>
    </row>
    <row r="20">
      <c r="A20" s="4" t="inlineStr">
        <is>
          <t>Unrealized gain (loss) on investment in Ashford Inc.</t>
        </is>
      </c>
      <c r="B20" s="5" t="n">
        <v>0</v>
      </c>
      <c r="C20" s="5" t="n">
        <v>-1471</v>
      </c>
      <c r="D20" s="5" t="n">
        <v>0</v>
      </c>
      <c r="E20" s="5" t="n">
        <v>-5390</v>
      </c>
    </row>
    <row r="21">
      <c r="A21" s="4" t="inlineStr">
        <is>
          <t>Unrealized gain (loss) on derivatives</t>
        </is>
      </c>
      <c r="B21" s="5" t="n">
        <v>3561</v>
      </c>
      <c r="C21" s="5" t="n">
        <v>-754</v>
      </c>
      <c r="D21" s="5" t="n">
        <v>3748</v>
      </c>
      <c r="E21" s="5" t="n">
        <v>-972</v>
      </c>
    </row>
    <row r="22">
      <c r="A22" s="4" t="inlineStr">
        <is>
          <t>INCOME (LOSS) BEFORE INCOME TAXES</t>
        </is>
      </c>
      <c r="B22" s="5" t="n">
        <v>-24602</v>
      </c>
      <c r="C22" s="5" t="n">
        <v>-8799</v>
      </c>
      <c r="D22" s="5" t="n">
        <v>-99171</v>
      </c>
      <c r="E22" s="5" t="n">
        <v>-14406</v>
      </c>
    </row>
    <row r="23">
      <c r="A23" s="4" t="inlineStr">
        <is>
          <t>Income tax (expense) benefit</t>
        </is>
      </c>
      <c r="B23" s="5" t="n">
        <v>1545</v>
      </c>
      <c r="C23" s="5" t="n">
        <v>-155</v>
      </c>
      <c r="D23" s="5" t="n">
        <v>4622</v>
      </c>
      <c r="E23" s="5" t="n">
        <v>-1493</v>
      </c>
    </row>
    <row r="24">
      <c r="A24" s="4" t="inlineStr">
        <is>
          <t>NET INCOME (LOSS)</t>
        </is>
      </c>
      <c r="B24" s="5" t="n">
        <v>-23057</v>
      </c>
      <c r="C24" s="5" t="n">
        <v>-8954</v>
      </c>
      <c r="D24" s="5" t="n">
        <v>-94549</v>
      </c>
      <c r="E24" s="5" t="n">
        <v>-15899</v>
      </c>
    </row>
    <row r="25">
      <c r="A25" s="4" t="inlineStr">
        <is>
          <t>(Income) loss attributable to noncontrolling interest in consolidated entities</t>
        </is>
      </c>
      <c r="B25" s="5" t="n">
        <v>1999</v>
      </c>
      <c r="C25" s="5" t="n">
        <v>-1899</v>
      </c>
      <c r="D25" s="5" t="n">
        <v>4975</v>
      </c>
      <c r="E25" s="5" t="n">
        <v>-1750</v>
      </c>
    </row>
    <row r="26">
      <c r="A26" s="4" t="inlineStr">
        <is>
          <t>Net (income) loss attributable to redeemable noncontrolling interests in operating partnership</t>
        </is>
      </c>
      <c r="B26" s="5" t="n">
        <v>2381</v>
      </c>
      <c r="C26" s="5" t="n">
        <v>1465</v>
      </c>
      <c r="D26" s="5" t="n">
        <v>10036</v>
      </c>
      <c r="E26" s="5" t="n">
        <v>2770</v>
      </c>
    </row>
    <row r="27">
      <c r="A27" s="4" t="inlineStr">
        <is>
          <t>NET INCOME (LOSS) ATTRIBUTABLE TO THE COMPANY</t>
        </is>
      </c>
      <c r="B27" s="5" t="n">
        <v>-18677</v>
      </c>
      <c r="C27" s="5" t="n">
        <v>-9388</v>
      </c>
      <c r="D27" s="5" t="n">
        <v>-79538</v>
      </c>
      <c r="E27" s="5" t="n">
        <v>-14879</v>
      </c>
    </row>
    <row r="28">
      <c r="A28" s="4" t="inlineStr">
        <is>
          <t>Preferred dividends</t>
        </is>
      </c>
      <c r="B28" s="5" t="n">
        <v>-2554</v>
      </c>
      <c r="C28" s="5" t="n">
        <v>-2533</v>
      </c>
      <c r="D28" s="5" t="n">
        <v>-7664</v>
      </c>
      <c r="E28" s="5" t="n">
        <v>-7597</v>
      </c>
    </row>
    <row r="29">
      <c r="A29" s="4" t="inlineStr">
        <is>
          <t>NET INCOME (LOSS) ATTRIBUTABLE TO COMMON STOCKHOLDERS</t>
        </is>
      </c>
      <c r="B29" s="6" t="n">
        <v>-21231</v>
      </c>
      <c r="C29" s="6" t="n">
        <v>-11921</v>
      </c>
      <c r="D29" s="6" t="n">
        <v>-87202</v>
      </c>
      <c r="E29" s="6" t="n">
        <v>-22476</v>
      </c>
    </row>
    <row r="30">
      <c r="A30" s="3" t="inlineStr">
        <is>
          <t>INCOME (LOSS) PER SHARE - BASIC:</t>
        </is>
      </c>
    </row>
    <row r="31">
      <c r="A31" s="4" t="inlineStr">
        <is>
          <t>Net income (loss) attributable to common stockholders (in dollars per share)</t>
        </is>
      </c>
      <c r="B31" s="7" t="n">
        <v>-0.63</v>
      </c>
      <c r="C31" s="7" t="n">
        <v>-0.37</v>
      </c>
      <c r="D31" s="7" t="n">
        <v>-2.63</v>
      </c>
      <c r="E31" s="7" t="n">
        <v>-0.71</v>
      </c>
    </row>
    <row r="32">
      <c r="A32" s="4" t="inlineStr">
        <is>
          <t>Weighted average common shares outstanding – basic (in shares)</t>
        </is>
      </c>
      <c r="B32" s="5" t="n">
        <v>33923</v>
      </c>
      <c r="C32" s="5" t="n">
        <v>32347</v>
      </c>
      <c r="D32" s="5" t="n">
        <v>33103</v>
      </c>
      <c r="E32" s="5" t="n">
        <v>32259</v>
      </c>
    </row>
    <row r="33">
      <c r="A33" s="3" t="inlineStr">
        <is>
          <t>INCOME (LOSS) PER SHARE - DILUTED:</t>
        </is>
      </c>
    </row>
    <row r="34">
      <c r="A34" s="4" t="inlineStr">
        <is>
          <t>Net income (loss) attributable to common stockholders (in dollars per share)</t>
        </is>
      </c>
      <c r="B34" s="7" t="n">
        <v>-0.63</v>
      </c>
      <c r="C34" s="7" t="n">
        <v>-0.37</v>
      </c>
      <c r="D34" s="7" t="n">
        <v>-2.63</v>
      </c>
      <c r="E34" s="7" t="n">
        <v>-0.71</v>
      </c>
    </row>
    <row r="35">
      <c r="A35" s="4" t="inlineStr">
        <is>
          <t>Weighted average common shares outstanding – diluted (in shares)</t>
        </is>
      </c>
      <c r="B35" s="5" t="n">
        <v>33923</v>
      </c>
      <c r="C35" s="5" t="n">
        <v>32347</v>
      </c>
      <c r="D35" s="5" t="n">
        <v>33103</v>
      </c>
      <c r="E35" s="5" t="n">
        <v>32259</v>
      </c>
    </row>
    <row r="36">
      <c r="A36" s="4" t="inlineStr">
        <is>
          <t>Total hotel revenue</t>
        </is>
      </c>
    </row>
    <row r="37">
      <c r="A37" s="3" t="inlineStr">
        <is>
          <t>REVENUE</t>
        </is>
      </c>
    </row>
    <row r="38">
      <c r="A38" s="4" t="inlineStr">
        <is>
          <t>Total revenue</t>
        </is>
      </c>
      <c r="B38" s="6" t="n">
        <v>44754</v>
      </c>
      <c r="C38" s="6" t="n">
        <v>118882</v>
      </c>
      <c r="D38" s="6" t="n">
        <v>175169</v>
      </c>
      <c r="E38" s="6" t="n">
        <v>365906</v>
      </c>
    </row>
    <row r="39">
      <c r="A39" s="4" t="inlineStr">
        <is>
          <t>Rooms</t>
        </is>
      </c>
    </row>
    <row r="40">
      <c r="A40" s="3" t="inlineStr">
        <is>
          <t>REVENUE</t>
        </is>
      </c>
    </row>
    <row r="41">
      <c r="A41" s="4" t="inlineStr">
        <is>
          <t>Total revenue</t>
        </is>
      </c>
      <c r="B41" s="5" t="n">
        <v>28118</v>
      </c>
      <c r="C41" s="5" t="n">
        <v>76808</v>
      </c>
      <c r="D41" s="5" t="n">
        <v>105119</v>
      </c>
      <c r="E41" s="5" t="n">
        <v>228660</v>
      </c>
    </row>
    <row r="42">
      <c r="A42" s="3" t="inlineStr">
        <is>
          <t>Hotel operating expenses:</t>
        </is>
      </c>
    </row>
    <row r="43">
      <c r="A43" s="4" t="inlineStr">
        <is>
          <t>Total hotel operating expenses</t>
        </is>
      </c>
      <c r="B43" s="5" t="n">
        <v>7975</v>
      </c>
      <c r="C43" s="5" t="n">
        <v>18265</v>
      </c>
      <c r="D43" s="5" t="n">
        <v>29300</v>
      </c>
      <c r="E43" s="5" t="n">
        <v>52080</v>
      </c>
    </row>
    <row r="44">
      <c r="A44" s="4" t="inlineStr">
        <is>
          <t>Food and beverage</t>
        </is>
      </c>
    </row>
    <row r="45">
      <c r="A45" s="3" t="inlineStr">
        <is>
          <t>REVENUE</t>
        </is>
      </c>
    </row>
    <row r="46">
      <c r="A46" s="4" t="inlineStr">
        <is>
          <t>Total revenue</t>
        </is>
      </c>
      <c r="B46" s="5" t="n">
        <v>8537</v>
      </c>
      <c r="C46" s="5" t="n">
        <v>26422</v>
      </c>
      <c r="D46" s="5" t="n">
        <v>39417</v>
      </c>
      <c r="E46" s="5" t="n">
        <v>84326</v>
      </c>
    </row>
    <row r="47">
      <c r="A47" s="3" t="inlineStr">
        <is>
          <t>Hotel operating expenses:</t>
        </is>
      </c>
    </row>
    <row r="48">
      <c r="A48" s="4" t="inlineStr">
        <is>
          <t>Total hotel operating expenses</t>
        </is>
      </c>
      <c r="B48" s="5" t="n">
        <v>7994</v>
      </c>
      <c r="C48" s="5" t="n">
        <v>20721</v>
      </c>
      <c r="D48" s="5" t="n">
        <v>35544</v>
      </c>
      <c r="E48" s="5" t="n">
        <v>62325</v>
      </c>
    </row>
    <row r="49">
      <c r="A49" s="4" t="inlineStr">
        <is>
          <t>Other hotel</t>
        </is>
      </c>
    </row>
    <row r="50">
      <c r="A50" s="3" t="inlineStr">
        <is>
          <t>REVENUE</t>
        </is>
      </c>
    </row>
    <row r="51">
      <c r="A51" s="4" t="inlineStr">
        <is>
          <t>Total revenue</t>
        </is>
      </c>
      <c r="B51" s="5" t="n">
        <v>8099</v>
      </c>
      <c r="C51" s="5" t="n">
        <v>15652</v>
      </c>
      <c r="D51" s="5" t="n">
        <v>30633</v>
      </c>
      <c r="E51" s="5" t="n">
        <v>52920</v>
      </c>
    </row>
    <row r="52">
      <c r="A52" s="3" t="inlineStr">
        <is>
          <t>Hotel operating expenses:</t>
        </is>
      </c>
    </row>
    <row r="53">
      <c r="A53" s="4" t="inlineStr">
        <is>
          <t>Total hotel operating expenses</t>
        </is>
      </c>
      <c r="B53" s="5" t="n">
        <v>20516</v>
      </c>
      <c r="C53" s="5" t="n">
        <v>36201</v>
      </c>
      <c r="D53" s="5" t="n">
        <v>75585</v>
      </c>
      <c r="E53" s="5" t="n">
        <v>111431</v>
      </c>
    </row>
    <row r="54">
      <c r="A54" s="4" t="inlineStr">
        <is>
          <t>Other</t>
        </is>
      </c>
    </row>
    <row r="55">
      <c r="A55" s="3" t="inlineStr">
        <is>
          <t>REVENUE</t>
        </is>
      </c>
    </row>
    <row r="56">
      <c r="A56" s="4" t="inlineStr">
        <is>
          <t>Total revenue</t>
        </is>
      </c>
      <c r="B56" s="5" t="n">
        <v>0</v>
      </c>
      <c r="C56" s="5" t="n">
        <v>2</v>
      </c>
      <c r="D56" s="5" t="n">
        <v>0</v>
      </c>
      <c r="E56" s="5" t="n">
        <v>7</v>
      </c>
    </row>
    <row r="57">
      <c r="A57" s="4" t="inlineStr">
        <is>
          <t>Management fees</t>
        </is>
      </c>
    </row>
    <row r="58">
      <c r="A58" s="3" t="inlineStr">
        <is>
          <t>Hotel operating expenses:</t>
        </is>
      </c>
    </row>
    <row r="59">
      <c r="A59" s="4" t="inlineStr">
        <is>
          <t>Total hotel operating expenses</t>
        </is>
      </c>
      <c r="B59" s="6" t="n">
        <v>1321</v>
      </c>
      <c r="C59" s="6" t="n">
        <v>3960</v>
      </c>
      <c r="D59" s="6" t="n">
        <v>5664</v>
      </c>
      <c r="E59" s="6" t="n">
        <v>12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3" customWidth="1" min="1" max="1"/>
    <col width="35" customWidth="1" min="2" max="2"/>
    <col width="43" customWidth="1" min="3" max="3"/>
    <col width="26" customWidth="1" min="4" max="4"/>
    <col width="26" customWidth="1" min="5" max="5"/>
    <col width="21" customWidth="1" min="6" max="6"/>
    <col width="21" customWidth="1" min="7" max="7"/>
    <col width="21" customWidth="1" min="8" max="8"/>
    <col width="19" customWidth="1" min="9" max="9"/>
  </cols>
  <sheetData>
    <row r="1">
      <c r="A1" s="1" t="inlineStr">
        <is>
          <t>Organization and Description of Business (Details)</t>
        </is>
      </c>
      <c r="B1" s="2" t="inlineStr">
        <is>
          <t>3 Months Ended</t>
        </is>
      </c>
      <c r="C1" s="2" t="inlineStr">
        <is>
          <t>9 Months Ended</t>
        </is>
      </c>
    </row>
    <row r="2">
      <c r="B2" s="2" t="inlineStr">
        <is>
          <t>Sep. 30, 2020USD ($)hotelroomstate</t>
        </is>
      </c>
      <c r="C2" s="2" t="inlineStr">
        <is>
          <t>Sep. 30, 2020USD ($)contracthotelroomstate</t>
        </is>
      </c>
      <c r="D2" s="2" t="inlineStr">
        <is>
          <t>Sep. 30, 2019USD ($)hotel</t>
        </is>
      </c>
      <c r="E2" s="2" t="inlineStr">
        <is>
          <t>Jun. 30, 2020USD ($)hotel</t>
        </is>
      </c>
      <c r="F2" s="2" t="inlineStr">
        <is>
          <t>Jun. 08, 2020USD ($)</t>
        </is>
      </c>
      <c r="G2" s="2" t="inlineStr">
        <is>
          <t>Dec. 31, 2019USD ($)</t>
        </is>
      </c>
      <c r="H2" s="2" t="inlineStr">
        <is>
          <t>Dec. 31, 2018USD ($)</t>
        </is>
      </c>
      <c r="I2" s="2" t="inlineStr">
        <is>
          <t>Sep. 30, 2018hotel</t>
        </is>
      </c>
    </row>
    <row r="3">
      <c r="A3" s="3" t="inlineStr">
        <is>
          <t>Real Estate Properties [Line Items]</t>
        </is>
      </c>
    </row>
    <row r="4">
      <c r="A4" s="4" t="inlineStr">
        <is>
          <t>Number of hotels | hotel</t>
        </is>
      </c>
      <c r="B4" s="5" t="n">
        <v>13</v>
      </c>
      <c r="C4" s="5" t="n">
        <v>13</v>
      </c>
      <c r="D4" s="5" t="n">
        <v>13</v>
      </c>
      <c r="I4" s="5" t="n">
        <v>13</v>
      </c>
    </row>
    <row r="5">
      <c r="A5" s="4" t="inlineStr">
        <is>
          <t>Number of states in which entity operates | state</t>
        </is>
      </c>
      <c r="B5" s="5" t="n">
        <v>6</v>
      </c>
      <c r="C5" s="5" t="n">
        <v>6</v>
      </c>
    </row>
    <row r="6">
      <c r="A6" s="4" t="inlineStr">
        <is>
          <t>Number of rooms | room</t>
        </is>
      </c>
      <c r="B6" s="5" t="n">
        <v>3722</v>
      </c>
      <c r="C6" s="5" t="n">
        <v>3722</v>
      </c>
    </row>
    <row r="7">
      <c r="A7" s="4" t="inlineStr">
        <is>
          <t>Number of units in real estate property, net partnership interest | room</t>
        </is>
      </c>
      <c r="B7" s="5" t="n">
        <v>3487</v>
      </c>
      <c r="C7" s="5" t="n">
        <v>3487</v>
      </c>
    </row>
    <row r="8">
      <c r="A8" s="4" t="inlineStr">
        <is>
          <t>Indebtedness, gross</t>
        </is>
      </c>
      <c r="B8" s="6" t="n">
        <v>1132987000</v>
      </c>
      <c r="C8" s="6" t="n">
        <v>1132987000</v>
      </c>
      <c r="E8" s="6" t="n">
        <v>1127927000</v>
      </c>
      <c r="G8" s="6" t="n">
        <v>1058486000</v>
      </c>
    </row>
    <row r="9">
      <c r="A9" s="4" t="inlineStr">
        <is>
          <t>Indebtedness, gross</t>
        </is>
      </c>
      <c r="B9" s="5" t="n">
        <v>1130513000</v>
      </c>
      <c r="C9" s="5" t="n">
        <v>1130513000</v>
      </c>
      <c r="G9" s="5" t="n">
        <v>1065000000</v>
      </c>
    </row>
    <row r="10">
      <c r="A10" s="4" t="inlineStr">
        <is>
          <t>Planned spending for capital expenditures</t>
        </is>
      </c>
      <c r="C10" s="5" t="n">
        <v>25000000</v>
      </c>
    </row>
    <row r="11">
      <c r="A11" s="4" t="inlineStr">
        <is>
          <t>Amount conserved after suspending common stock dividends</t>
        </is>
      </c>
      <c r="C11" s="5" t="n">
        <v>6000000</v>
      </c>
    </row>
    <row r="12">
      <c r="A12" s="4" t="inlineStr">
        <is>
          <t>Cash and cash equivalents</t>
        </is>
      </c>
      <c r="B12" s="5" t="n">
        <v>88227000</v>
      </c>
      <c r="C12" s="5" t="n">
        <v>88227000</v>
      </c>
      <c r="D12" s="6" t="n">
        <v>82583000</v>
      </c>
      <c r="G12" s="5" t="n">
        <v>71995000</v>
      </c>
      <c r="H12" s="6" t="n">
        <v>182578000</v>
      </c>
    </row>
    <row r="13">
      <c r="A13" s="4" t="inlineStr">
        <is>
          <t>Restricted cash</t>
        </is>
      </c>
      <c r="B13" s="5" t="n">
        <v>34658000</v>
      </c>
      <c r="C13" s="5" t="n">
        <v>34658000</v>
      </c>
      <c r="D13" s="5" t="n">
        <v>57367000</v>
      </c>
      <c r="G13" s="5" t="n">
        <v>58388000</v>
      </c>
      <c r="H13" s="6" t="n">
        <v>75910000</v>
      </c>
    </row>
    <row r="14">
      <c r="A14" s="4" t="inlineStr">
        <is>
          <t>Cash, cash equivalents and restricted cash utilized</t>
        </is>
      </c>
      <c r="B14" s="5" t="n">
        <v>21100000</v>
      </c>
      <c r="C14" s="5" t="n">
        <v>7498000</v>
      </c>
      <c r="D14" s="6" t="n">
        <v>118538000</v>
      </c>
    </row>
    <row r="15">
      <c r="A15" s="4" t="inlineStr">
        <is>
          <t>Due from third-party hotel managers</t>
        </is>
      </c>
      <c r="B15" s="5" t="n">
        <v>14315000</v>
      </c>
      <c r="C15" s="6" t="n">
        <v>14315000</v>
      </c>
      <c r="G15" s="5" t="n">
        <v>16638000</v>
      </c>
    </row>
    <row r="16">
      <c r="A16" s="4" t="inlineStr">
        <is>
          <t>Ground Lease</t>
        </is>
      </c>
    </row>
    <row r="17">
      <c r="A17" s="3" t="inlineStr">
        <is>
          <t>Real Estate Properties [Line Items]</t>
        </is>
      </c>
    </row>
    <row r="18">
      <c r="A18" s="4" t="inlineStr">
        <is>
          <t>Number of ground leases | contract</t>
        </is>
      </c>
      <c r="C18" s="5" t="n">
        <v>2</v>
      </c>
    </row>
    <row r="19">
      <c r="A19" s="4" t="inlineStr">
        <is>
          <t>Line of Credit | Senior Revolving Credit Facility</t>
        </is>
      </c>
    </row>
    <row r="20">
      <c r="A20" s="3" t="inlineStr">
        <is>
          <t>Real Estate Properties [Line Items]</t>
        </is>
      </c>
    </row>
    <row r="21">
      <c r="A21" s="4" t="inlineStr">
        <is>
          <t>Indebtedness, gross</t>
        </is>
      </c>
      <c r="F21" s="6" t="n">
        <v>75000000</v>
      </c>
    </row>
    <row r="22">
      <c r="A22" s="4" t="inlineStr">
        <is>
          <t>Indebtedness, gross</t>
        </is>
      </c>
      <c r="B22" s="5" t="n">
        <v>0</v>
      </c>
      <c r="C22" s="6" t="n">
        <v>0</v>
      </c>
      <c r="G22" s="5" t="n">
        <v>0</v>
      </c>
    </row>
    <row r="23">
      <c r="A23" s="4" t="inlineStr">
        <is>
          <t>Mortgages</t>
        </is>
      </c>
    </row>
    <row r="24">
      <c r="A24" s="3" t="inlineStr">
        <is>
          <t>Real Estate Properties [Line Items]</t>
        </is>
      </c>
    </row>
    <row r="25">
      <c r="A25" s="4" t="inlineStr">
        <is>
          <t>Loan default amount</t>
        </is>
      </c>
      <c r="B25" s="5" t="n">
        <v>200000000</v>
      </c>
      <c r="C25" s="5" t="n">
        <v>200000000</v>
      </c>
    </row>
    <row r="26">
      <c r="A26" s="4" t="inlineStr">
        <is>
          <t>Mortgages | Mortgage Loan 2</t>
        </is>
      </c>
    </row>
    <row r="27">
      <c r="A27" s="3" t="inlineStr">
        <is>
          <t>Real Estate Properties [Line Items]</t>
        </is>
      </c>
    </row>
    <row r="28">
      <c r="A28" s="4" t="inlineStr">
        <is>
          <t>Indebtedness, gross</t>
        </is>
      </c>
      <c r="B28" s="5" t="n">
        <v>435000000</v>
      </c>
      <c r="C28" s="5" t="n">
        <v>435000000</v>
      </c>
      <c r="G28" s="5" t="n">
        <v>435000000</v>
      </c>
    </row>
    <row r="29">
      <c r="A29" s="4" t="inlineStr">
        <is>
          <t>Term Loan | Term loan</t>
        </is>
      </c>
    </row>
    <row r="30">
      <c r="A30" s="3" t="inlineStr">
        <is>
          <t>Real Estate Properties [Line Items]</t>
        </is>
      </c>
    </row>
    <row r="31">
      <c r="A31" s="4" t="inlineStr">
        <is>
          <t>Indebtedness, gross</t>
        </is>
      </c>
      <c r="B31" s="6" t="n">
        <v>63284000</v>
      </c>
      <c r="C31" s="6" t="n">
        <v>63284000</v>
      </c>
      <c r="G31" s="6" t="n">
        <v>0</v>
      </c>
    </row>
    <row r="32">
      <c r="A32" s="4" t="inlineStr">
        <is>
          <t>Total property debt</t>
        </is>
      </c>
      <c r="F32" s="6" t="n">
        <v>65000000</v>
      </c>
    </row>
    <row r="33">
      <c r="A33" s="4" t="inlineStr">
        <is>
          <t>Subsidiaries</t>
        </is>
      </c>
    </row>
    <row r="34">
      <c r="A34" s="3" t="inlineStr">
        <is>
          <t>Real Estate Properties [Line Items]</t>
        </is>
      </c>
    </row>
    <row r="35">
      <c r="A35" s="4" t="inlineStr">
        <is>
          <t>Number of hotels | hotel</t>
        </is>
      </c>
      <c r="E35" s="5" t="n">
        <v>13</v>
      </c>
    </row>
    <row r="36">
      <c r="A36" s="4" t="inlineStr">
        <is>
          <t>Subsidiaries | Hotel</t>
        </is>
      </c>
    </row>
    <row r="37">
      <c r="A37" s="3" t="inlineStr">
        <is>
          <t>Real Estate Properties [Line Items]</t>
        </is>
      </c>
    </row>
    <row r="38">
      <c r="A38" s="4" t="inlineStr">
        <is>
          <t>Number of hotels | hotel</t>
        </is>
      </c>
      <c r="E38" s="5" t="n">
        <v>13</v>
      </c>
    </row>
    <row r="39">
      <c r="A39" s="4" t="inlineStr">
        <is>
          <t>COVID-19 | Subsidiaries</t>
        </is>
      </c>
    </row>
    <row r="40">
      <c r="A40" s="3" t="inlineStr">
        <is>
          <t>Real Estate Properties [Line Items]</t>
        </is>
      </c>
    </row>
    <row r="41">
      <c r="A41" s="4" t="inlineStr">
        <is>
          <t>Number of hotels with suspended operations | hotel</t>
        </is>
      </c>
      <c r="E41" s="5" t="n">
        <v>11</v>
      </c>
    </row>
    <row r="42">
      <c r="A42" s="4" t="inlineStr">
        <is>
          <t>COVID-19 | Subsidiaries | Hotel</t>
        </is>
      </c>
    </row>
    <row r="43">
      <c r="A43" s="3" t="inlineStr">
        <is>
          <t>Real Estate Properties [Line Items]</t>
        </is>
      </c>
    </row>
    <row r="44">
      <c r="A44" s="4" t="inlineStr">
        <is>
          <t>Number of hotels opened | hotel</t>
        </is>
      </c>
      <c r="B44" s="5" t="n">
        <v>12</v>
      </c>
      <c r="C44" s="5" t="n">
        <v>12</v>
      </c>
    </row>
    <row r="45">
      <c r="A45" s="4" t="inlineStr">
        <is>
          <t>Wholly Owned Properties</t>
        </is>
      </c>
    </row>
    <row r="46">
      <c r="A46" s="3" t="inlineStr">
        <is>
          <t>Real Estate Properties [Line Items]</t>
        </is>
      </c>
    </row>
    <row r="47">
      <c r="A47" s="4" t="inlineStr">
        <is>
          <t>Number of hotels | hotel</t>
        </is>
      </c>
      <c r="B47" s="5" t="n">
        <v>11</v>
      </c>
      <c r="C47" s="5" t="n">
        <v>11</v>
      </c>
    </row>
    <row r="48">
      <c r="A48" s="4" t="inlineStr">
        <is>
          <t>Consolidated Properties</t>
        </is>
      </c>
    </row>
    <row r="49">
      <c r="A49" s="3" t="inlineStr">
        <is>
          <t>Real Estate Properties [Line Items]</t>
        </is>
      </c>
    </row>
    <row r="50">
      <c r="A50" s="4" t="inlineStr">
        <is>
          <t>Number of hotels | hotel</t>
        </is>
      </c>
      <c r="B50" s="5" t="n">
        <v>2</v>
      </c>
      <c r="C50" s="5" t="n">
        <v>2</v>
      </c>
    </row>
    <row r="51">
      <c r="A51" s="4" t="inlineStr">
        <is>
          <t>Leased by Wholly-Owned or Majority-Owned Taxable REIT Subsidiaries</t>
        </is>
      </c>
    </row>
    <row r="52">
      <c r="A52" s="3" t="inlineStr">
        <is>
          <t>Real Estate Properties [Line Items]</t>
        </is>
      </c>
    </row>
    <row r="53">
      <c r="A53" s="4" t="inlineStr">
        <is>
          <t>Number of hotels | hotel</t>
        </is>
      </c>
      <c r="B53" s="5" t="n">
        <v>12</v>
      </c>
      <c r="C53" s="5" t="n">
        <v>12</v>
      </c>
    </row>
    <row r="54">
      <c r="A54" s="4" t="inlineStr">
        <is>
          <t>US Virgin Islands Taxable REIT Subsidiary</t>
        </is>
      </c>
    </row>
    <row r="55">
      <c r="A55" s="3" t="inlineStr">
        <is>
          <t>Real Estate Properties [Line Items]</t>
        </is>
      </c>
    </row>
    <row r="56">
      <c r="A56" s="4" t="inlineStr">
        <is>
          <t>Number of hotels | hotel</t>
        </is>
      </c>
      <c r="B56" s="5" t="n">
        <v>1</v>
      </c>
      <c r="C56" s="5" t="n">
        <v>1</v>
      </c>
    </row>
    <row r="57">
      <c r="A57" s="4" t="inlineStr">
        <is>
          <t>Leased by Ashford Prime Wholly-Owned Taxable REIT Subsidiary</t>
        </is>
      </c>
    </row>
    <row r="58">
      <c r="A58" s="3" t="inlineStr">
        <is>
          <t>Real Estate Properties [Line Items]</t>
        </is>
      </c>
    </row>
    <row r="59">
      <c r="A59" s="4" t="inlineStr">
        <is>
          <t>Number of hotels | hotel</t>
        </is>
      </c>
      <c r="B59" s="5" t="n">
        <v>10</v>
      </c>
      <c r="C59" s="5" t="n">
        <v>10</v>
      </c>
    </row>
    <row r="60">
      <c r="A60" s="4" t="inlineStr">
        <is>
          <t>Remington Lodging</t>
        </is>
      </c>
    </row>
    <row r="61">
      <c r="A61" s="3" t="inlineStr">
        <is>
          <t>Real Estate Properties [Line Items]</t>
        </is>
      </c>
    </row>
    <row r="62">
      <c r="A62" s="4" t="inlineStr">
        <is>
          <t>Number of hotel properties managed by related party | hotel</t>
        </is>
      </c>
      <c r="B62" s="5" t="n">
        <v>3</v>
      </c>
      <c r="C62" s="5" t="n">
        <v>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42" customWidth="1" min="1" max="1"/>
    <col width="26" customWidth="1" min="2" max="2"/>
    <col width="26" customWidth="1" min="3" max="3"/>
    <col width="26" customWidth="1" min="4" max="4"/>
    <col width="26" customWidth="1" min="5" max="5"/>
    <col width="19" customWidth="1" min="6" max="6"/>
  </cols>
  <sheetData>
    <row r="1">
      <c r="A1" s="1" t="inlineStr">
        <is>
          <t>Revenue (Details) $ in Thousands</t>
        </is>
      </c>
      <c r="B1" s="2" t="inlineStr">
        <is>
          <t>3 Months Ended</t>
        </is>
      </c>
      <c r="D1" s="2" t="inlineStr">
        <is>
          <t>9 Months Ended</t>
        </is>
      </c>
    </row>
    <row r="2">
      <c r="B2" s="2" t="inlineStr">
        <is>
          <t>Sep. 30, 2020USD ($)hotel</t>
        </is>
      </c>
      <c r="C2" s="2" t="inlineStr">
        <is>
          <t>Sep. 30, 2019USD ($)hotel</t>
        </is>
      </c>
      <c r="D2" s="2" t="inlineStr">
        <is>
          <t>Sep. 30, 2020USD ($)hotel</t>
        </is>
      </c>
      <c r="E2" s="2" t="inlineStr">
        <is>
          <t>Sep. 30, 2019USD ($)hotel</t>
        </is>
      </c>
      <c r="F2" s="2" t="inlineStr">
        <is>
          <t>Sep. 30, 2018hotel</t>
        </is>
      </c>
    </row>
    <row r="3">
      <c r="A3" s="3" t="inlineStr">
        <is>
          <t>Disaggregation of Revenue [Line Items]</t>
        </is>
      </c>
    </row>
    <row r="4">
      <c r="A4" s="4" t="inlineStr">
        <is>
          <t>Number of Hotels | hotel</t>
        </is>
      </c>
      <c r="B4" s="5" t="n">
        <v>13</v>
      </c>
      <c r="C4" s="5" t="n">
        <v>13</v>
      </c>
      <c r="D4" s="5" t="n">
        <v>13</v>
      </c>
      <c r="E4" s="5" t="n">
        <v>13</v>
      </c>
      <c r="F4" s="5" t="n">
        <v>13</v>
      </c>
    </row>
    <row r="5">
      <c r="A5" s="4" t="inlineStr">
        <is>
          <t>Total revenue</t>
        </is>
      </c>
      <c r="B5" s="6" t="n">
        <v>44754</v>
      </c>
      <c r="C5" s="6" t="n">
        <v>118884</v>
      </c>
      <c r="D5" s="6" t="n">
        <v>175169</v>
      </c>
      <c r="E5" s="6" t="n">
        <v>365913</v>
      </c>
    </row>
    <row r="6">
      <c r="A6" s="4" t="inlineStr">
        <is>
          <t>Other Hotel Revenue</t>
        </is>
      </c>
    </row>
    <row r="7">
      <c r="A7" s="3" t="inlineStr">
        <is>
          <t>Disaggregation of Revenue [Line Items]</t>
        </is>
      </c>
    </row>
    <row r="8">
      <c r="A8" s="4" t="inlineStr">
        <is>
          <t>Revenue from business interruption losses</t>
        </is>
      </c>
      <c r="B8" s="6" t="n">
        <v>0</v>
      </c>
      <c r="C8" s="6" t="n">
        <v>4000</v>
      </c>
      <c r="D8" s="6" t="n">
        <v>4000</v>
      </c>
      <c r="E8" s="6" t="n">
        <v>16600</v>
      </c>
    </row>
    <row r="9">
      <c r="A9" s="4" t="inlineStr">
        <is>
          <t>California</t>
        </is>
      </c>
    </row>
    <row r="10">
      <c r="A10" s="3" t="inlineStr">
        <is>
          <t>Disaggregation of Revenue [Line Items]</t>
        </is>
      </c>
    </row>
    <row r="11">
      <c r="A11" s="4" t="inlineStr">
        <is>
          <t>Number of Hotels | hotel</t>
        </is>
      </c>
      <c r="B11" s="5" t="n">
        <v>5</v>
      </c>
      <c r="C11" s="5" t="n">
        <v>5</v>
      </c>
      <c r="D11" s="5" t="n">
        <v>5</v>
      </c>
      <c r="E11" s="5" t="n">
        <v>5</v>
      </c>
    </row>
    <row r="12">
      <c r="A12" s="4" t="inlineStr">
        <is>
          <t>Total revenue</t>
        </is>
      </c>
      <c r="B12" s="6" t="n">
        <v>15935</v>
      </c>
      <c r="C12" s="6" t="n">
        <v>45701</v>
      </c>
      <c r="D12" s="6" t="n">
        <v>54811</v>
      </c>
      <c r="E12" s="6" t="n">
        <v>127737</v>
      </c>
    </row>
    <row r="13">
      <c r="A13" s="4" t="inlineStr">
        <is>
          <t>Colorado</t>
        </is>
      </c>
    </row>
    <row r="14">
      <c r="A14" s="3" t="inlineStr">
        <is>
          <t>Disaggregation of Revenue [Line Items]</t>
        </is>
      </c>
    </row>
    <row r="15">
      <c r="A15" s="4" t="inlineStr">
        <is>
          <t>Number of Hotels | hotel</t>
        </is>
      </c>
      <c r="B15" s="5" t="n">
        <v>1</v>
      </c>
      <c r="C15" s="5" t="n">
        <v>1</v>
      </c>
      <c r="D15" s="5" t="n">
        <v>1</v>
      </c>
      <c r="E15" s="5" t="n">
        <v>1</v>
      </c>
    </row>
    <row r="16">
      <c r="A16" s="4" t="inlineStr">
        <is>
          <t>Total revenue</t>
        </is>
      </c>
      <c r="B16" s="6" t="n">
        <v>4039</v>
      </c>
      <c r="C16" s="6" t="n">
        <v>9069</v>
      </c>
      <c r="D16" s="6" t="n">
        <v>19827</v>
      </c>
      <c r="E16" s="6" t="n">
        <v>31688</v>
      </c>
    </row>
    <row r="17">
      <c r="A17" s="4" t="inlineStr">
        <is>
          <t>Florida</t>
        </is>
      </c>
    </row>
    <row r="18">
      <c r="A18" s="3" t="inlineStr">
        <is>
          <t>Disaggregation of Revenue [Line Items]</t>
        </is>
      </c>
    </row>
    <row r="19">
      <c r="A19" s="4" t="inlineStr">
        <is>
          <t>Number of Hotels | hotel</t>
        </is>
      </c>
      <c r="B19" s="5" t="n">
        <v>2</v>
      </c>
      <c r="C19" s="5" t="n">
        <v>2</v>
      </c>
      <c r="D19" s="5" t="n">
        <v>2</v>
      </c>
      <c r="E19" s="5" t="n">
        <v>2</v>
      </c>
    </row>
    <row r="20">
      <c r="A20" s="4" t="inlineStr">
        <is>
          <t>Total revenue</t>
        </is>
      </c>
      <c r="B20" s="6" t="n">
        <v>13540</v>
      </c>
      <c r="C20" s="6" t="n">
        <v>15666</v>
      </c>
      <c r="D20" s="6" t="n">
        <v>47228</v>
      </c>
      <c r="E20" s="6" t="n">
        <v>65796</v>
      </c>
    </row>
    <row r="21">
      <c r="A21" s="4" t="inlineStr">
        <is>
          <t>Illinois</t>
        </is>
      </c>
    </row>
    <row r="22">
      <c r="A22" s="3" t="inlineStr">
        <is>
          <t>Disaggregation of Revenue [Line Items]</t>
        </is>
      </c>
    </row>
    <row r="23">
      <c r="A23" s="4" t="inlineStr">
        <is>
          <t>Number of Hotels | hotel</t>
        </is>
      </c>
      <c r="B23" s="5" t="n">
        <v>1</v>
      </c>
      <c r="C23" s="5" t="n">
        <v>1</v>
      </c>
      <c r="D23" s="5" t="n">
        <v>1</v>
      </c>
      <c r="E23" s="5" t="n">
        <v>1</v>
      </c>
    </row>
    <row r="24">
      <c r="A24" s="4" t="inlineStr">
        <is>
          <t>Total revenue</t>
        </is>
      </c>
      <c r="B24" s="6" t="n">
        <v>2073</v>
      </c>
      <c r="C24" s="6" t="n">
        <v>10217</v>
      </c>
      <c r="D24" s="6" t="n">
        <v>6257</v>
      </c>
      <c r="E24" s="6" t="n">
        <v>26017</v>
      </c>
    </row>
    <row r="25">
      <c r="A25" s="4" t="inlineStr">
        <is>
          <t>Pennsylvania</t>
        </is>
      </c>
    </row>
    <row r="26">
      <c r="A26" s="3" t="inlineStr">
        <is>
          <t>Disaggregation of Revenue [Line Items]</t>
        </is>
      </c>
    </row>
    <row r="27">
      <c r="A27" s="4" t="inlineStr">
        <is>
          <t>Number of Hotels | hotel</t>
        </is>
      </c>
      <c r="B27" s="5" t="n">
        <v>1</v>
      </c>
      <c r="C27" s="5" t="n">
        <v>1</v>
      </c>
      <c r="D27" s="5" t="n">
        <v>1</v>
      </c>
      <c r="E27" s="5" t="n">
        <v>1</v>
      </c>
    </row>
    <row r="28">
      <c r="A28" s="4" t="inlineStr">
        <is>
          <t>Total revenue</t>
        </is>
      </c>
      <c r="B28" s="6" t="n">
        <v>1155</v>
      </c>
      <c r="C28" s="6" t="n">
        <v>8459</v>
      </c>
      <c r="D28" s="6" t="n">
        <v>7680</v>
      </c>
      <c r="E28" s="6" t="n">
        <v>22149</v>
      </c>
    </row>
    <row r="29">
      <c r="A29" s="4" t="inlineStr">
        <is>
          <t>Washington</t>
        </is>
      </c>
    </row>
    <row r="30">
      <c r="A30" s="3" t="inlineStr">
        <is>
          <t>Disaggregation of Revenue [Line Items]</t>
        </is>
      </c>
    </row>
    <row r="31">
      <c r="A31" s="4" t="inlineStr">
        <is>
          <t>Number of Hotels | hotel</t>
        </is>
      </c>
      <c r="B31" s="5" t="n">
        <v>1</v>
      </c>
      <c r="C31" s="5" t="n">
        <v>1</v>
      </c>
      <c r="D31" s="5" t="n">
        <v>1</v>
      </c>
      <c r="E31" s="5" t="n">
        <v>1</v>
      </c>
    </row>
    <row r="32">
      <c r="A32" s="4" t="inlineStr">
        <is>
          <t>Total revenue</t>
        </is>
      </c>
      <c r="B32" s="6" t="n">
        <v>1177</v>
      </c>
      <c r="C32" s="6" t="n">
        <v>12392</v>
      </c>
      <c r="D32" s="6" t="n">
        <v>6155</v>
      </c>
      <c r="E32" s="6" t="n">
        <v>29637</v>
      </c>
    </row>
    <row r="33">
      <c r="A33" s="4" t="inlineStr">
        <is>
          <t>Washington, D.C.</t>
        </is>
      </c>
    </row>
    <row r="34">
      <c r="A34" s="3" t="inlineStr">
        <is>
          <t>Disaggregation of Revenue [Line Items]</t>
        </is>
      </c>
    </row>
    <row r="35">
      <c r="A35" s="4" t="inlineStr">
        <is>
          <t>Number of Hotels | hotel</t>
        </is>
      </c>
      <c r="B35" s="5" t="n">
        <v>1</v>
      </c>
      <c r="C35" s="5" t="n">
        <v>1</v>
      </c>
      <c r="D35" s="5" t="n">
        <v>1</v>
      </c>
      <c r="E35" s="5" t="n">
        <v>1</v>
      </c>
    </row>
    <row r="36">
      <c r="A36" s="4" t="inlineStr">
        <is>
          <t>Total revenue</t>
        </is>
      </c>
      <c r="B36" s="6" t="n">
        <v>627</v>
      </c>
      <c r="C36" s="6" t="n">
        <v>12955</v>
      </c>
      <c r="D36" s="6" t="n">
        <v>11513</v>
      </c>
      <c r="E36" s="6" t="n">
        <v>43835</v>
      </c>
    </row>
    <row r="37">
      <c r="A37" s="4" t="inlineStr">
        <is>
          <t>USVI</t>
        </is>
      </c>
    </row>
    <row r="38">
      <c r="A38" s="3" t="inlineStr">
        <is>
          <t>Disaggregation of Revenue [Line Items]</t>
        </is>
      </c>
    </row>
    <row r="39">
      <c r="A39" s="4" t="inlineStr">
        <is>
          <t>Number of Hotels | hotel</t>
        </is>
      </c>
      <c r="B39" s="5" t="n">
        <v>1</v>
      </c>
      <c r="C39" s="5" t="n">
        <v>1</v>
      </c>
      <c r="D39" s="5" t="n">
        <v>1</v>
      </c>
      <c r="E39" s="5" t="n">
        <v>1</v>
      </c>
    </row>
    <row r="40">
      <c r="A40" s="4" t="inlineStr">
        <is>
          <t>Total revenue</t>
        </is>
      </c>
      <c r="B40" s="6" t="n">
        <v>6208</v>
      </c>
      <c r="C40" s="6" t="n">
        <v>4423</v>
      </c>
      <c r="D40" s="6" t="n">
        <v>21698</v>
      </c>
      <c r="E40" s="6" t="n">
        <v>19047</v>
      </c>
    </row>
    <row r="41">
      <c r="A41" s="4" t="inlineStr">
        <is>
          <t>Corporate entities</t>
        </is>
      </c>
    </row>
    <row r="42">
      <c r="A42" s="3" t="inlineStr">
        <is>
          <t>Disaggregation of Revenue [Line Items]</t>
        </is>
      </c>
    </row>
    <row r="43">
      <c r="A43" s="4" t="inlineStr">
        <is>
          <t>Number of Hotels | hotel</t>
        </is>
      </c>
      <c r="C43" s="5" t="n">
        <v>0</v>
      </c>
      <c r="E43" s="5" t="n">
        <v>0</v>
      </c>
    </row>
    <row r="44">
      <c r="A44" s="4" t="inlineStr">
        <is>
          <t>Total revenue</t>
        </is>
      </c>
      <c r="C44" s="6" t="n">
        <v>2</v>
      </c>
      <c r="E44" s="6" t="n">
        <v>7</v>
      </c>
    </row>
    <row r="45">
      <c r="A45" s="4" t="inlineStr">
        <is>
          <t>Rooms</t>
        </is>
      </c>
    </row>
    <row r="46">
      <c r="A46" s="3" t="inlineStr">
        <is>
          <t>Disaggregation of Revenue [Line Items]</t>
        </is>
      </c>
    </row>
    <row r="47">
      <c r="A47" s="4" t="inlineStr">
        <is>
          <t>Total revenue</t>
        </is>
      </c>
      <c r="B47" s="5" t="n">
        <v>28118</v>
      </c>
      <c r="C47" s="5" t="n">
        <v>76808</v>
      </c>
      <c r="D47" s="5" t="n">
        <v>105119</v>
      </c>
      <c r="E47" s="5" t="n">
        <v>228660</v>
      </c>
    </row>
    <row r="48">
      <c r="A48" s="4" t="inlineStr">
        <is>
          <t>Rooms | California</t>
        </is>
      </c>
    </row>
    <row r="49">
      <c r="A49" s="3" t="inlineStr">
        <is>
          <t>Disaggregation of Revenue [Line Items]</t>
        </is>
      </c>
    </row>
    <row r="50">
      <c r="A50" s="4" t="inlineStr">
        <is>
          <t>Total revenue</t>
        </is>
      </c>
      <c r="B50" s="5" t="n">
        <v>11504</v>
      </c>
      <c r="C50" s="5" t="n">
        <v>32070</v>
      </c>
      <c r="D50" s="5" t="n">
        <v>37401</v>
      </c>
      <c r="E50" s="5" t="n">
        <v>88533</v>
      </c>
    </row>
    <row r="51">
      <c r="A51" s="4" t="inlineStr">
        <is>
          <t>Rooms | Colorado</t>
        </is>
      </c>
    </row>
    <row r="52">
      <c r="A52" s="3" t="inlineStr">
        <is>
          <t>Disaggregation of Revenue [Line Items]</t>
        </is>
      </c>
    </row>
    <row r="53">
      <c r="A53" s="4" t="inlineStr">
        <is>
          <t>Total revenue</t>
        </is>
      </c>
      <c r="B53" s="5" t="n">
        <v>1688</v>
      </c>
      <c r="C53" s="5" t="n">
        <v>3086</v>
      </c>
      <c r="D53" s="5" t="n">
        <v>9955</v>
      </c>
      <c r="E53" s="5" t="n">
        <v>14059</v>
      </c>
    </row>
    <row r="54">
      <c r="A54" s="4" t="inlineStr">
        <is>
          <t>Rooms | Florida</t>
        </is>
      </c>
    </row>
    <row r="55">
      <c r="A55" s="3" t="inlineStr">
        <is>
          <t>Disaggregation of Revenue [Line Items]</t>
        </is>
      </c>
    </row>
    <row r="56">
      <c r="A56" s="4" t="inlineStr">
        <is>
          <t>Total revenue</t>
        </is>
      </c>
      <c r="B56" s="5" t="n">
        <v>7103</v>
      </c>
      <c r="C56" s="5" t="n">
        <v>8234</v>
      </c>
      <c r="D56" s="5" t="n">
        <v>24401</v>
      </c>
      <c r="E56" s="5" t="n">
        <v>34674</v>
      </c>
    </row>
    <row r="57">
      <c r="A57" s="4" t="inlineStr">
        <is>
          <t>Rooms | Illinois</t>
        </is>
      </c>
    </row>
    <row r="58">
      <c r="A58" s="3" t="inlineStr">
        <is>
          <t>Disaggregation of Revenue [Line Items]</t>
        </is>
      </c>
    </row>
    <row r="59">
      <c r="A59" s="4" t="inlineStr">
        <is>
          <t>Total revenue</t>
        </is>
      </c>
      <c r="B59" s="5" t="n">
        <v>1706</v>
      </c>
      <c r="C59" s="5" t="n">
        <v>7501</v>
      </c>
      <c r="D59" s="5" t="n">
        <v>4638</v>
      </c>
      <c r="E59" s="5" t="n">
        <v>19053</v>
      </c>
    </row>
    <row r="60">
      <c r="A60" s="4" t="inlineStr">
        <is>
          <t>Rooms | Pennsylvania</t>
        </is>
      </c>
    </row>
    <row r="61">
      <c r="A61" s="3" t="inlineStr">
        <is>
          <t>Disaggregation of Revenue [Line Items]</t>
        </is>
      </c>
    </row>
    <row r="62">
      <c r="A62" s="4" t="inlineStr">
        <is>
          <t>Total revenue</t>
        </is>
      </c>
      <c r="B62" s="5" t="n">
        <v>1088</v>
      </c>
      <c r="C62" s="5" t="n">
        <v>6675</v>
      </c>
      <c r="D62" s="5" t="n">
        <v>6088</v>
      </c>
      <c r="E62" s="5" t="n">
        <v>18169</v>
      </c>
    </row>
    <row r="63">
      <c r="A63" s="4" t="inlineStr">
        <is>
          <t>Rooms | Washington</t>
        </is>
      </c>
    </row>
    <row r="64">
      <c r="A64" s="3" t="inlineStr">
        <is>
          <t>Disaggregation of Revenue [Line Items]</t>
        </is>
      </c>
    </row>
    <row r="65">
      <c r="A65" s="4" t="inlineStr">
        <is>
          <t>Total revenue</t>
        </is>
      </c>
      <c r="B65" s="5" t="n">
        <v>1056</v>
      </c>
      <c r="C65" s="5" t="n">
        <v>10361</v>
      </c>
      <c r="D65" s="5" t="n">
        <v>4821</v>
      </c>
      <c r="E65" s="5" t="n">
        <v>23378</v>
      </c>
    </row>
    <row r="66">
      <c r="A66" s="4" t="inlineStr">
        <is>
          <t>Rooms | Washington, D.C.</t>
        </is>
      </c>
    </row>
    <row r="67">
      <c r="A67" s="3" t="inlineStr">
        <is>
          <t>Disaggregation of Revenue [Line Items]</t>
        </is>
      </c>
    </row>
    <row r="68">
      <c r="A68" s="4" t="inlineStr">
        <is>
          <t>Total revenue</t>
        </is>
      </c>
      <c r="B68" s="5" t="n">
        <v>331</v>
      </c>
      <c r="C68" s="5" t="n">
        <v>8889</v>
      </c>
      <c r="D68" s="5" t="n">
        <v>6857</v>
      </c>
      <c r="E68" s="5" t="n">
        <v>29960</v>
      </c>
    </row>
    <row r="69">
      <c r="A69" s="4" t="inlineStr">
        <is>
          <t>Rooms | USVI</t>
        </is>
      </c>
    </row>
    <row r="70">
      <c r="A70" s="3" t="inlineStr">
        <is>
          <t>Disaggregation of Revenue [Line Items]</t>
        </is>
      </c>
    </row>
    <row r="71">
      <c r="A71" s="4" t="inlineStr">
        <is>
          <t>Total revenue</t>
        </is>
      </c>
      <c r="B71" s="5" t="n">
        <v>3642</v>
      </c>
      <c r="C71" s="5" t="n">
        <v>-8</v>
      </c>
      <c r="D71" s="5" t="n">
        <v>10958</v>
      </c>
      <c r="E71" s="5" t="n">
        <v>834</v>
      </c>
    </row>
    <row r="72">
      <c r="A72" s="4" t="inlineStr">
        <is>
          <t>Rooms | Corporate entities</t>
        </is>
      </c>
    </row>
    <row r="73">
      <c r="A73" s="3" t="inlineStr">
        <is>
          <t>Disaggregation of Revenue [Line Items]</t>
        </is>
      </c>
    </row>
    <row r="74">
      <c r="A74" s="4" t="inlineStr">
        <is>
          <t>Total revenue</t>
        </is>
      </c>
      <c r="C74" s="5" t="n">
        <v>0</v>
      </c>
      <c r="E74" s="5" t="n">
        <v>0</v>
      </c>
    </row>
    <row r="75">
      <c r="A75" s="4" t="inlineStr">
        <is>
          <t>Food and Beverage</t>
        </is>
      </c>
    </row>
    <row r="76">
      <c r="A76" s="3" t="inlineStr">
        <is>
          <t>Disaggregation of Revenue [Line Items]</t>
        </is>
      </c>
    </row>
    <row r="77">
      <c r="A77" s="4" t="inlineStr">
        <is>
          <t>Total revenue</t>
        </is>
      </c>
      <c r="B77" s="5" t="n">
        <v>8537</v>
      </c>
      <c r="C77" s="5" t="n">
        <v>26422</v>
      </c>
      <c r="D77" s="5" t="n">
        <v>39417</v>
      </c>
      <c r="E77" s="5" t="n">
        <v>84326</v>
      </c>
    </row>
    <row r="78">
      <c r="A78" s="4" t="inlineStr">
        <is>
          <t>Food and Beverage | California</t>
        </is>
      </c>
    </row>
    <row r="79">
      <c r="A79" s="3" t="inlineStr">
        <is>
          <t>Disaggregation of Revenue [Line Items]</t>
        </is>
      </c>
    </row>
    <row r="80">
      <c r="A80" s="4" t="inlineStr">
        <is>
          <t>Total revenue</t>
        </is>
      </c>
      <c r="B80" s="5" t="n">
        <v>2895</v>
      </c>
      <c r="C80" s="5" t="n">
        <v>9190</v>
      </c>
      <c r="D80" s="5" t="n">
        <v>10936</v>
      </c>
      <c r="E80" s="5" t="n">
        <v>27311</v>
      </c>
    </row>
    <row r="81">
      <c r="A81" s="4" t="inlineStr">
        <is>
          <t>Food and Beverage | Colorado</t>
        </is>
      </c>
    </row>
    <row r="82">
      <c r="A82" s="3" t="inlineStr">
        <is>
          <t>Disaggregation of Revenue [Line Items]</t>
        </is>
      </c>
    </row>
    <row r="83">
      <c r="A83" s="4" t="inlineStr">
        <is>
          <t>Total revenue</t>
        </is>
      </c>
      <c r="B83" s="5" t="n">
        <v>692</v>
      </c>
      <c r="C83" s="5" t="n">
        <v>3615</v>
      </c>
      <c r="D83" s="5" t="n">
        <v>4974</v>
      </c>
      <c r="E83" s="5" t="n">
        <v>9867</v>
      </c>
    </row>
    <row r="84">
      <c r="A84" s="4" t="inlineStr">
        <is>
          <t>Food and Beverage | Florida</t>
        </is>
      </c>
    </row>
    <row r="85">
      <c r="A85" s="3" t="inlineStr">
        <is>
          <t>Disaggregation of Revenue [Line Items]</t>
        </is>
      </c>
    </row>
    <row r="86">
      <c r="A86" s="4" t="inlineStr">
        <is>
          <t>Total revenue</t>
        </is>
      </c>
      <c r="B86" s="5" t="n">
        <v>3175</v>
      </c>
      <c r="C86" s="5" t="n">
        <v>4124</v>
      </c>
      <c r="D86" s="5" t="n">
        <v>12535</v>
      </c>
      <c r="E86" s="5" t="n">
        <v>18811</v>
      </c>
    </row>
    <row r="87">
      <c r="A87" s="4" t="inlineStr">
        <is>
          <t>Food and Beverage | Illinois</t>
        </is>
      </c>
    </row>
    <row r="88">
      <c r="A88" s="3" t="inlineStr">
        <is>
          <t>Disaggregation of Revenue [Line Items]</t>
        </is>
      </c>
    </row>
    <row r="89">
      <c r="A89" s="4" t="inlineStr">
        <is>
          <t>Total revenue</t>
        </is>
      </c>
      <c r="B89" s="5" t="n">
        <v>240</v>
      </c>
      <c r="C89" s="5" t="n">
        <v>2250</v>
      </c>
      <c r="D89" s="5" t="n">
        <v>1129</v>
      </c>
      <c r="E89" s="5" t="n">
        <v>5796</v>
      </c>
    </row>
    <row r="90">
      <c r="A90" s="4" t="inlineStr">
        <is>
          <t>Food and Beverage | Pennsylvania</t>
        </is>
      </c>
    </row>
    <row r="91">
      <c r="A91" s="3" t="inlineStr">
        <is>
          <t>Disaggregation of Revenue [Line Items]</t>
        </is>
      </c>
    </row>
    <row r="92">
      <c r="A92" s="4" t="inlineStr">
        <is>
          <t>Total revenue</t>
        </is>
      </c>
      <c r="B92" s="5" t="n">
        <v>9</v>
      </c>
      <c r="C92" s="5" t="n">
        <v>1474</v>
      </c>
      <c r="D92" s="5" t="n">
        <v>1215</v>
      </c>
      <c r="E92" s="5" t="n">
        <v>3187</v>
      </c>
    </row>
    <row r="93">
      <c r="A93" s="4" t="inlineStr">
        <is>
          <t>Food and Beverage | Washington</t>
        </is>
      </c>
    </row>
    <row r="94">
      <c r="A94" s="3" t="inlineStr">
        <is>
          <t>Disaggregation of Revenue [Line Items]</t>
        </is>
      </c>
    </row>
    <row r="95">
      <c r="A95" s="4" t="inlineStr">
        <is>
          <t>Total revenue</t>
        </is>
      </c>
      <c r="B95" s="5" t="n">
        <v>3</v>
      </c>
      <c r="C95" s="5" t="n">
        <v>1649</v>
      </c>
      <c r="D95" s="5" t="n">
        <v>794</v>
      </c>
      <c r="E95" s="5" t="n">
        <v>5070</v>
      </c>
    </row>
    <row r="96">
      <c r="A96" s="4" t="inlineStr">
        <is>
          <t>Food and Beverage | Washington, D.C.</t>
        </is>
      </c>
    </row>
    <row r="97">
      <c r="A97" s="3" t="inlineStr">
        <is>
          <t>Disaggregation of Revenue [Line Items]</t>
        </is>
      </c>
    </row>
    <row r="98">
      <c r="A98" s="4" t="inlineStr">
        <is>
          <t>Total revenue</t>
        </is>
      </c>
      <c r="B98" s="5" t="n">
        <v>4</v>
      </c>
      <c r="C98" s="5" t="n">
        <v>3688</v>
      </c>
      <c r="D98" s="5" t="n">
        <v>3482</v>
      </c>
      <c r="E98" s="5" t="n">
        <v>12679</v>
      </c>
    </row>
    <row r="99">
      <c r="A99" s="4" t="inlineStr">
        <is>
          <t>Food and Beverage | USVI</t>
        </is>
      </c>
    </row>
    <row r="100">
      <c r="A100" s="3" t="inlineStr">
        <is>
          <t>Disaggregation of Revenue [Line Items]</t>
        </is>
      </c>
    </row>
    <row r="101">
      <c r="A101" s="4" t="inlineStr">
        <is>
          <t>Total revenue</t>
        </is>
      </c>
      <c r="B101" s="5" t="n">
        <v>1519</v>
      </c>
      <c r="C101" s="5" t="n">
        <v>432</v>
      </c>
      <c r="D101" s="5" t="n">
        <v>4352</v>
      </c>
      <c r="E101" s="5" t="n">
        <v>1605</v>
      </c>
    </row>
    <row r="102">
      <c r="A102" s="4" t="inlineStr">
        <is>
          <t>Food and Beverage | Corporate entities</t>
        </is>
      </c>
    </row>
    <row r="103">
      <c r="A103" s="3" t="inlineStr">
        <is>
          <t>Disaggregation of Revenue [Line Items]</t>
        </is>
      </c>
    </row>
    <row r="104">
      <c r="A104" s="4" t="inlineStr">
        <is>
          <t>Total revenue</t>
        </is>
      </c>
      <c r="C104" s="5" t="n">
        <v>0</v>
      </c>
      <c r="E104" s="5" t="n">
        <v>0</v>
      </c>
    </row>
    <row r="105">
      <c r="A105" s="4" t="inlineStr">
        <is>
          <t>Other Hotel</t>
        </is>
      </c>
    </row>
    <row r="106">
      <c r="A106" s="3" t="inlineStr">
        <is>
          <t>Disaggregation of Revenue [Line Items]</t>
        </is>
      </c>
    </row>
    <row r="107">
      <c r="A107" s="4" t="inlineStr">
        <is>
          <t>Total revenue</t>
        </is>
      </c>
      <c r="B107" s="5" t="n">
        <v>8099</v>
      </c>
      <c r="C107" s="5" t="n">
        <v>15652</v>
      </c>
      <c r="D107" s="5" t="n">
        <v>30633</v>
      </c>
      <c r="E107" s="5" t="n">
        <v>52920</v>
      </c>
    </row>
    <row r="108">
      <c r="A108" s="4" t="inlineStr">
        <is>
          <t>Other Hotel | California</t>
        </is>
      </c>
    </row>
    <row r="109">
      <c r="A109" s="3" t="inlineStr">
        <is>
          <t>Disaggregation of Revenue [Line Items]</t>
        </is>
      </c>
    </row>
    <row r="110">
      <c r="A110" s="4" t="inlineStr">
        <is>
          <t>Total revenue</t>
        </is>
      </c>
      <c r="B110" s="5" t="n">
        <v>1536</v>
      </c>
      <c r="C110" s="5" t="n">
        <v>4441</v>
      </c>
      <c r="D110" s="5" t="n">
        <v>6474</v>
      </c>
      <c r="E110" s="5" t="n">
        <v>11893</v>
      </c>
    </row>
    <row r="111">
      <c r="A111" s="4" t="inlineStr">
        <is>
          <t>Other Hotel | Colorado</t>
        </is>
      </c>
    </row>
    <row r="112">
      <c r="A112" s="3" t="inlineStr">
        <is>
          <t>Disaggregation of Revenue [Line Items]</t>
        </is>
      </c>
    </row>
    <row r="113">
      <c r="A113" s="4" t="inlineStr">
        <is>
          <t>Total revenue</t>
        </is>
      </c>
      <c r="B113" s="5" t="n">
        <v>1659</v>
      </c>
      <c r="C113" s="5" t="n">
        <v>2368</v>
      </c>
      <c r="D113" s="5" t="n">
        <v>4898</v>
      </c>
      <c r="E113" s="5" t="n">
        <v>7762</v>
      </c>
    </row>
    <row r="114">
      <c r="A114" s="4" t="inlineStr">
        <is>
          <t>Other Hotel | Florida</t>
        </is>
      </c>
    </row>
    <row r="115">
      <c r="A115" s="3" t="inlineStr">
        <is>
          <t>Disaggregation of Revenue [Line Items]</t>
        </is>
      </c>
    </row>
    <row r="116">
      <c r="A116" s="4" t="inlineStr">
        <is>
          <t>Total revenue</t>
        </is>
      </c>
      <c r="B116" s="5" t="n">
        <v>3262</v>
      </c>
      <c r="C116" s="5" t="n">
        <v>3308</v>
      </c>
      <c r="D116" s="5" t="n">
        <v>10292</v>
      </c>
      <c r="E116" s="5" t="n">
        <v>12311</v>
      </c>
    </row>
    <row r="117">
      <c r="A117" s="4" t="inlineStr">
        <is>
          <t>Other Hotel | Illinois</t>
        </is>
      </c>
    </row>
    <row r="118">
      <c r="A118" s="3" t="inlineStr">
        <is>
          <t>Disaggregation of Revenue [Line Items]</t>
        </is>
      </c>
    </row>
    <row r="119">
      <c r="A119" s="4" t="inlineStr">
        <is>
          <t>Total revenue</t>
        </is>
      </c>
      <c r="B119" s="5" t="n">
        <v>127</v>
      </c>
      <c r="C119" s="5" t="n">
        <v>466</v>
      </c>
      <c r="D119" s="5" t="n">
        <v>490</v>
      </c>
      <c r="E119" s="5" t="n">
        <v>1168</v>
      </c>
    </row>
    <row r="120">
      <c r="A120" s="4" t="inlineStr">
        <is>
          <t>Other Hotel | Pennsylvania</t>
        </is>
      </c>
    </row>
    <row r="121">
      <c r="A121" s="3" t="inlineStr">
        <is>
          <t>Disaggregation of Revenue [Line Items]</t>
        </is>
      </c>
    </row>
    <row r="122">
      <c r="A122" s="4" t="inlineStr">
        <is>
          <t>Total revenue</t>
        </is>
      </c>
      <c r="B122" s="5" t="n">
        <v>58</v>
      </c>
      <c r="C122" s="5" t="n">
        <v>310</v>
      </c>
      <c r="D122" s="5" t="n">
        <v>377</v>
      </c>
      <c r="E122" s="5" t="n">
        <v>793</v>
      </c>
    </row>
    <row r="123">
      <c r="A123" s="4" t="inlineStr">
        <is>
          <t>Other Hotel | Washington</t>
        </is>
      </c>
    </row>
    <row r="124">
      <c r="A124" s="3" t="inlineStr">
        <is>
          <t>Disaggregation of Revenue [Line Items]</t>
        </is>
      </c>
    </row>
    <row r="125">
      <c r="A125" s="4" t="inlineStr">
        <is>
          <t>Total revenue</t>
        </is>
      </c>
      <c r="B125" s="5" t="n">
        <v>118</v>
      </c>
      <c r="C125" s="5" t="n">
        <v>382</v>
      </c>
      <c r="D125" s="5" t="n">
        <v>540</v>
      </c>
      <c r="E125" s="5" t="n">
        <v>1189</v>
      </c>
    </row>
    <row r="126">
      <c r="A126" s="4" t="inlineStr">
        <is>
          <t>Other Hotel | Washington, D.C.</t>
        </is>
      </c>
    </row>
    <row r="127">
      <c r="A127" s="3" t="inlineStr">
        <is>
          <t>Disaggregation of Revenue [Line Items]</t>
        </is>
      </c>
    </row>
    <row r="128">
      <c r="A128" s="4" t="inlineStr">
        <is>
          <t>Total revenue</t>
        </is>
      </c>
      <c r="B128" s="5" t="n">
        <v>292</v>
      </c>
      <c r="C128" s="5" t="n">
        <v>378</v>
      </c>
      <c r="D128" s="5" t="n">
        <v>1174</v>
      </c>
      <c r="E128" s="5" t="n">
        <v>1196</v>
      </c>
    </row>
    <row r="129">
      <c r="A129" s="4" t="inlineStr">
        <is>
          <t>Other Hotel | USVI</t>
        </is>
      </c>
    </row>
    <row r="130">
      <c r="A130" s="3" t="inlineStr">
        <is>
          <t>Disaggregation of Revenue [Line Items]</t>
        </is>
      </c>
    </row>
    <row r="131">
      <c r="A131" s="4" t="inlineStr">
        <is>
          <t>Total revenue</t>
        </is>
      </c>
      <c r="B131" s="5" t="n">
        <v>1047</v>
      </c>
      <c r="C131" s="5" t="n">
        <v>3999</v>
      </c>
      <c r="D131" s="5" t="n">
        <v>6388</v>
      </c>
      <c r="E131" s="5" t="n">
        <v>16608</v>
      </c>
    </row>
    <row r="132">
      <c r="A132" s="4" t="inlineStr">
        <is>
          <t>Other Hotel | Corporate entities</t>
        </is>
      </c>
    </row>
    <row r="133">
      <c r="A133" s="3" t="inlineStr">
        <is>
          <t>Disaggregation of Revenue [Line Items]</t>
        </is>
      </c>
    </row>
    <row r="134">
      <c r="A134" s="4" t="inlineStr">
        <is>
          <t>Total revenue</t>
        </is>
      </c>
      <c r="C134" s="5" t="n">
        <v>0</v>
      </c>
      <c r="E134" s="5" t="n">
        <v>0</v>
      </c>
    </row>
    <row r="135">
      <c r="A135" s="4" t="inlineStr">
        <is>
          <t>Other</t>
        </is>
      </c>
    </row>
    <row r="136">
      <c r="A136" s="3" t="inlineStr">
        <is>
          <t>Disaggregation of Revenue [Line Items]</t>
        </is>
      </c>
    </row>
    <row r="137">
      <c r="A137" s="4" t="inlineStr">
        <is>
          <t>Total revenue</t>
        </is>
      </c>
      <c r="B137" s="5" t="n">
        <v>0</v>
      </c>
      <c r="C137" s="5" t="n">
        <v>2</v>
      </c>
      <c r="D137" s="5" t="n">
        <v>0</v>
      </c>
      <c r="E137" s="5" t="n">
        <v>7</v>
      </c>
    </row>
    <row r="138">
      <c r="A138" s="4" t="inlineStr">
        <is>
          <t>Other | California</t>
        </is>
      </c>
    </row>
    <row r="139">
      <c r="A139" s="3" t="inlineStr">
        <is>
          <t>Disaggregation of Revenue [Line Items]</t>
        </is>
      </c>
    </row>
    <row r="140">
      <c r="A140" s="4" t="inlineStr">
        <is>
          <t>Total revenue</t>
        </is>
      </c>
      <c r="B140" s="5" t="n">
        <v>0</v>
      </c>
      <c r="C140" s="5" t="n">
        <v>0</v>
      </c>
      <c r="D140" s="5" t="n">
        <v>0</v>
      </c>
      <c r="E140" s="5" t="n">
        <v>0</v>
      </c>
    </row>
    <row r="141">
      <c r="A141" s="4" t="inlineStr">
        <is>
          <t>Other | Colorado</t>
        </is>
      </c>
    </row>
    <row r="142">
      <c r="A142" s="3" t="inlineStr">
        <is>
          <t>Disaggregation of Revenue [Line Items]</t>
        </is>
      </c>
    </row>
    <row r="143">
      <c r="A143" s="4" t="inlineStr">
        <is>
          <t>Total revenue</t>
        </is>
      </c>
      <c r="B143" s="5" t="n">
        <v>0</v>
      </c>
      <c r="C143" s="5" t="n">
        <v>0</v>
      </c>
      <c r="D143" s="5" t="n">
        <v>0</v>
      </c>
      <c r="E143" s="5" t="n">
        <v>0</v>
      </c>
    </row>
    <row r="144">
      <c r="A144" s="4" t="inlineStr">
        <is>
          <t>Other | Florida</t>
        </is>
      </c>
    </row>
    <row r="145">
      <c r="A145" s="3" t="inlineStr">
        <is>
          <t>Disaggregation of Revenue [Line Items]</t>
        </is>
      </c>
    </row>
    <row r="146">
      <c r="A146" s="4" t="inlineStr">
        <is>
          <t>Total revenue</t>
        </is>
      </c>
      <c r="B146" s="5" t="n">
        <v>0</v>
      </c>
      <c r="C146" s="5" t="n">
        <v>0</v>
      </c>
      <c r="D146" s="5" t="n">
        <v>0</v>
      </c>
      <c r="E146" s="5" t="n">
        <v>0</v>
      </c>
    </row>
    <row r="147">
      <c r="A147" s="4" t="inlineStr">
        <is>
          <t>Other | Illinois</t>
        </is>
      </c>
    </row>
    <row r="148">
      <c r="A148" s="3" t="inlineStr">
        <is>
          <t>Disaggregation of Revenue [Line Items]</t>
        </is>
      </c>
    </row>
    <row r="149">
      <c r="A149" s="4" t="inlineStr">
        <is>
          <t>Total revenue</t>
        </is>
      </c>
      <c r="B149" s="5" t="n">
        <v>0</v>
      </c>
      <c r="C149" s="5" t="n">
        <v>0</v>
      </c>
      <c r="D149" s="5" t="n">
        <v>0</v>
      </c>
      <c r="E149" s="5" t="n">
        <v>0</v>
      </c>
    </row>
    <row r="150">
      <c r="A150" s="4" t="inlineStr">
        <is>
          <t>Other | Pennsylvania</t>
        </is>
      </c>
    </row>
    <row r="151">
      <c r="A151" s="3" t="inlineStr">
        <is>
          <t>Disaggregation of Revenue [Line Items]</t>
        </is>
      </c>
    </row>
    <row r="152">
      <c r="A152" s="4" t="inlineStr">
        <is>
          <t>Total revenue</t>
        </is>
      </c>
      <c r="B152" s="5" t="n">
        <v>0</v>
      </c>
      <c r="C152" s="5" t="n">
        <v>0</v>
      </c>
      <c r="D152" s="5" t="n">
        <v>0</v>
      </c>
      <c r="E152" s="5" t="n">
        <v>0</v>
      </c>
    </row>
    <row r="153">
      <c r="A153" s="4" t="inlineStr">
        <is>
          <t>Other | Washington</t>
        </is>
      </c>
    </row>
    <row r="154">
      <c r="A154" s="3" t="inlineStr">
        <is>
          <t>Disaggregation of Revenue [Line Items]</t>
        </is>
      </c>
    </row>
    <row r="155">
      <c r="A155" s="4" t="inlineStr">
        <is>
          <t>Total revenue</t>
        </is>
      </c>
      <c r="B155" s="5" t="n">
        <v>0</v>
      </c>
      <c r="C155" s="5" t="n">
        <v>0</v>
      </c>
      <c r="D155" s="5" t="n">
        <v>0</v>
      </c>
      <c r="E155" s="5" t="n">
        <v>0</v>
      </c>
    </row>
    <row r="156">
      <c r="A156" s="4" t="inlineStr">
        <is>
          <t>Other | Washington, D.C.</t>
        </is>
      </c>
    </row>
    <row r="157">
      <c r="A157" s="3" t="inlineStr">
        <is>
          <t>Disaggregation of Revenue [Line Items]</t>
        </is>
      </c>
    </row>
    <row r="158">
      <c r="A158" s="4" t="inlineStr">
        <is>
          <t>Total revenue</t>
        </is>
      </c>
      <c r="B158" s="5" t="n">
        <v>0</v>
      </c>
      <c r="C158" s="5" t="n">
        <v>0</v>
      </c>
      <c r="D158" s="5" t="n">
        <v>0</v>
      </c>
      <c r="E158" s="5" t="n">
        <v>0</v>
      </c>
    </row>
    <row r="159">
      <c r="A159" s="4" t="inlineStr">
        <is>
          <t>Other | USVI</t>
        </is>
      </c>
    </row>
    <row r="160">
      <c r="A160" s="3" t="inlineStr">
        <is>
          <t>Disaggregation of Revenue [Line Items]</t>
        </is>
      </c>
    </row>
    <row r="161">
      <c r="A161" s="4" t="inlineStr">
        <is>
          <t>Total revenue</t>
        </is>
      </c>
      <c r="B161" s="6" t="n">
        <v>0</v>
      </c>
      <c r="C161" s="5" t="n">
        <v>0</v>
      </c>
      <c r="D161" s="6" t="n">
        <v>0</v>
      </c>
      <c r="E161" s="5" t="n">
        <v>0</v>
      </c>
    </row>
    <row r="162">
      <c r="A162" s="4" t="inlineStr">
        <is>
          <t>Other | Corporate entities</t>
        </is>
      </c>
    </row>
    <row r="163">
      <c r="A163" s="3" t="inlineStr">
        <is>
          <t>Disaggregation of Revenue [Line Items]</t>
        </is>
      </c>
    </row>
    <row r="164">
      <c r="A164" s="4" t="inlineStr">
        <is>
          <t>Total revenue</t>
        </is>
      </c>
      <c r="C164" s="6" t="n">
        <v>2</v>
      </c>
      <c r="E164"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Investments in Hotel Properties, net (Details) - USD ($)</t>
        </is>
      </c>
      <c r="B1" s="2" t="inlineStr">
        <is>
          <t>1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c r="G2" s="2" t="inlineStr">
        <is>
          <t>Dec. 31, 2019</t>
        </is>
      </c>
    </row>
    <row r="3">
      <c r="A3" s="3" t="inlineStr">
        <is>
          <t>Property, Plant and Equipment [Line Items]</t>
        </is>
      </c>
    </row>
    <row r="4">
      <c r="A4" s="4" t="inlineStr">
        <is>
          <t>Land</t>
        </is>
      </c>
      <c r="B4" s="6" t="n">
        <v>455298000</v>
      </c>
      <c r="C4" s="6" t="n">
        <v>455298000</v>
      </c>
      <c r="E4" s="6" t="n">
        <v>455298000</v>
      </c>
      <c r="G4" s="6" t="n">
        <v>455298000</v>
      </c>
    </row>
    <row r="5">
      <c r="A5" s="4" t="inlineStr">
        <is>
          <t>Buildings and improvements</t>
        </is>
      </c>
      <c r="B5" s="5" t="n">
        <v>1187947000</v>
      </c>
      <c r="C5" s="5" t="n">
        <v>1187947000</v>
      </c>
      <c r="E5" s="5" t="n">
        <v>1187947000</v>
      </c>
      <c r="G5" s="5" t="n">
        <v>1173151000</v>
      </c>
    </row>
    <row r="6">
      <c r="A6" s="4" t="inlineStr">
        <is>
          <t>Furniture, fixtures and equipment</t>
        </is>
      </c>
      <c r="B6" s="5" t="n">
        <v>127553000</v>
      </c>
      <c r="C6" s="5" t="n">
        <v>127553000</v>
      </c>
      <c r="E6" s="5" t="n">
        <v>127553000</v>
      </c>
      <c r="G6" s="5" t="n">
        <v>129595000</v>
      </c>
    </row>
    <row r="7">
      <c r="A7" s="4" t="inlineStr">
        <is>
          <t>Construction in progress</t>
        </is>
      </c>
      <c r="B7" s="5" t="n">
        <v>9758000</v>
      </c>
      <c r="C7" s="5" t="n">
        <v>9758000</v>
      </c>
      <c r="E7" s="5" t="n">
        <v>9758000</v>
      </c>
      <c r="G7" s="5" t="n">
        <v>33130000</v>
      </c>
    </row>
    <row r="8">
      <c r="A8" s="4" t="inlineStr">
        <is>
          <t>Total cost</t>
        </is>
      </c>
      <c r="B8" s="5" t="n">
        <v>1780556000</v>
      </c>
      <c r="C8" s="5" t="n">
        <v>1780556000</v>
      </c>
      <c r="E8" s="5" t="n">
        <v>1780556000</v>
      </c>
      <c r="G8" s="5" t="n">
        <v>1791174000</v>
      </c>
    </row>
    <row r="9">
      <c r="A9" s="4" t="inlineStr">
        <is>
          <t>Accumulated depreciation</t>
        </is>
      </c>
      <c r="B9" s="5" t="n">
        <v>-343877000</v>
      </c>
      <c r="C9" s="5" t="n">
        <v>-343877000</v>
      </c>
      <c r="E9" s="5" t="n">
        <v>-343877000</v>
      </c>
      <c r="G9" s="5" t="n">
        <v>-309752000</v>
      </c>
    </row>
    <row r="10">
      <c r="A10" s="4" t="inlineStr">
        <is>
          <t>Investments in hotel properties, net</t>
        </is>
      </c>
      <c r="B10" s="5" t="n">
        <v>1436679000</v>
      </c>
      <c r="C10" s="5" t="n">
        <v>1436679000</v>
      </c>
      <c r="E10" s="5" t="n">
        <v>1436679000</v>
      </c>
      <c r="G10" s="6" t="n">
        <v>1481422000</v>
      </c>
    </row>
    <row r="11">
      <c r="A11" s="4" t="inlineStr">
        <is>
          <t>Gain on insurance settlement</t>
        </is>
      </c>
      <c r="B11" s="5" t="n">
        <v>10100000</v>
      </c>
    </row>
    <row r="12">
      <c r="A12" s="4" t="inlineStr">
        <is>
          <t>Insurance settlement receivable</t>
        </is>
      </c>
      <c r="B12" s="6" t="n">
        <v>6500000</v>
      </c>
      <c r="C12" s="5" t="n">
        <v>6500000</v>
      </c>
      <c r="E12" s="5" t="n">
        <v>6500000</v>
      </c>
    </row>
    <row r="13">
      <c r="A13" s="4" t="inlineStr">
        <is>
          <t>Proceeds from insurance carriers</t>
        </is>
      </c>
      <c r="C13" s="5" t="n">
        <v>650000</v>
      </c>
      <c r="D13" s="6" t="n">
        <v>6600000</v>
      </c>
      <c r="E13" s="5" t="n">
        <v>8000000</v>
      </c>
      <c r="F13" s="6" t="n">
        <v>14900000</v>
      </c>
    </row>
    <row r="14">
      <c r="A14" s="4" t="inlineStr">
        <is>
          <t>Impairment charges</t>
        </is>
      </c>
      <c r="C14" s="5" t="n">
        <v>0</v>
      </c>
      <c r="D14" s="5" t="n">
        <v>0</v>
      </c>
      <c r="E14" s="5" t="n">
        <v>0</v>
      </c>
      <c r="F14" s="5" t="n">
        <v>0</v>
      </c>
    </row>
    <row r="15">
      <c r="A15" s="4" t="inlineStr">
        <is>
          <t>Other Hotel Revenue</t>
        </is>
      </c>
    </row>
    <row r="16">
      <c r="A16" s="3" t="inlineStr">
        <is>
          <t>Property, Plant and Equipment [Line Items]</t>
        </is>
      </c>
    </row>
    <row r="17">
      <c r="A17" s="4" t="inlineStr">
        <is>
          <t>Revenue from business interruption losses</t>
        </is>
      </c>
      <c r="C17" s="6" t="n">
        <v>0</v>
      </c>
      <c r="D17" s="6" t="n">
        <v>4000000</v>
      </c>
      <c r="E17" s="6" t="n">
        <v>4000000</v>
      </c>
      <c r="F17" s="6" t="n">
        <v>166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Entity (Details) - USD ($) $ in Thousands</t>
        </is>
      </c>
      <c r="B1" s="2" t="inlineStr">
        <is>
          <t>Mar. 28, 2018</t>
        </is>
      </c>
      <c r="C1" s="2" t="inlineStr">
        <is>
          <t>Sep. 30, 2020</t>
        </is>
      </c>
      <c r="D1" s="2" t="inlineStr">
        <is>
          <t>Sep. 30, 2019</t>
        </is>
      </c>
      <c r="E1" s="2" t="inlineStr">
        <is>
          <t>Sep. 30, 2020</t>
        </is>
      </c>
      <c r="F1" s="2" t="inlineStr">
        <is>
          <t>Sep. 30, 2019</t>
        </is>
      </c>
      <c r="G1" s="2" t="inlineStr">
        <is>
          <t>Dec. 31, 2019</t>
        </is>
      </c>
    </row>
    <row r="2">
      <c r="A2" s="3" t="inlineStr">
        <is>
          <t>Schedule of Equity Method Investments [Line Items]</t>
        </is>
      </c>
    </row>
    <row r="3">
      <c r="A3" s="4" t="inlineStr">
        <is>
          <t>Investment in unconsolidated entity</t>
        </is>
      </c>
      <c r="E3" s="6" t="n">
        <v>26</v>
      </c>
      <c r="F3" s="6" t="n">
        <v>332</v>
      </c>
    </row>
    <row r="4">
      <c r="A4" s="4" t="inlineStr">
        <is>
          <t>Our investment in Ashford Inc., at fair value</t>
        </is>
      </c>
      <c r="C4" s="6" t="n">
        <v>1787</v>
      </c>
      <c r="E4" s="5" t="n">
        <v>1787</v>
      </c>
      <c r="G4" s="6" t="n">
        <v>1899</v>
      </c>
    </row>
    <row r="5">
      <c r="A5" s="4" t="inlineStr">
        <is>
          <t>Equity in earnings (loss) of unconsolidated entities</t>
        </is>
      </c>
      <c r="C5" s="5" t="n">
        <v>-58</v>
      </c>
      <c r="D5" s="6" t="n">
        <v>-48</v>
      </c>
      <c r="E5" s="6" t="n">
        <v>-138</v>
      </c>
      <c r="F5" s="6" t="n">
        <v>-149</v>
      </c>
    </row>
    <row r="6">
      <c r="A6" s="4" t="inlineStr">
        <is>
          <t>OpenKey</t>
        </is>
      </c>
    </row>
    <row r="7">
      <c r="A7" s="3" t="inlineStr">
        <is>
          <t>Schedule of Equity Method Investments [Line Items]</t>
        </is>
      </c>
    </row>
    <row r="8">
      <c r="A8" s="4" t="inlineStr">
        <is>
          <t>Investment in unconsolidated entity</t>
        </is>
      </c>
      <c r="B8" s="6" t="n">
        <v>2000</v>
      </c>
      <c r="C8" s="6" t="n">
        <v>26</v>
      </c>
    </row>
    <row r="9">
      <c r="A9" s="4" t="inlineStr">
        <is>
          <t>Ownership percentage</t>
        </is>
      </c>
      <c r="B9" s="4" t="inlineStr">
        <is>
          <t>8.20%</t>
        </is>
      </c>
      <c r="C9" s="4" t="inlineStr">
        <is>
          <t>8.20%</t>
        </is>
      </c>
      <c r="E9" s="4" t="inlineStr">
        <is>
          <t>8.20%</t>
        </is>
      </c>
      <c r="G9" s="4" t="inlineStr">
        <is>
          <t>8.60%</t>
        </is>
      </c>
    </row>
    <row r="10">
      <c r="A10" s="4" t="inlineStr">
        <is>
          <t>Aggregate equity method investments</t>
        </is>
      </c>
      <c r="C10" s="6" t="n">
        <v>2400</v>
      </c>
      <c r="E10" s="6" t="n">
        <v>2400</v>
      </c>
    </row>
    <row r="11">
      <c r="A11" s="4" t="inlineStr">
        <is>
          <t>Our investment in Ashford Inc., at fair value</t>
        </is>
      </c>
      <c r="C11" s="6" t="n">
        <v>1787</v>
      </c>
      <c r="E11" s="6" t="n">
        <v>1787</v>
      </c>
      <c r="G11" s="6" t="n">
        <v>1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72" customWidth="1" min="1" max="1"/>
    <col width="32" customWidth="1" min="2" max="2"/>
    <col width="30" customWidth="1" min="3" max="3"/>
    <col width="13" customWidth="1" min="4" max="4"/>
    <col width="14" customWidth="1" min="5" max="5"/>
    <col width="30" customWidth="1" min="6" max="6"/>
    <col width="21" customWidth="1" min="7" max="7"/>
    <col width="21" customWidth="1" min="8" max="8"/>
    <col width="21" customWidth="1" min="9" max="9"/>
  </cols>
  <sheetData>
    <row r="1">
      <c r="A1" s="1" t="inlineStr">
        <is>
          <t>Indebtedness, net (Schedule of Indebtedness) (Details)</t>
        </is>
      </c>
      <c r="B1" s="2" t="inlineStr">
        <is>
          <t>Sep. 24, 2020USD ($)installment</t>
        </is>
      </c>
      <c r="C1" s="2" t="inlineStr">
        <is>
          <t>Jun. 08, 2020USD ($)extension</t>
        </is>
      </c>
      <c r="D1" s="2" t="inlineStr">
        <is>
          <t>May 01, 2020</t>
        </is>
      </c>
      <c r="E1" s="2" t="inlineStr">
        <is>
          <t>Mar. 31, 2020</t>
        </is>
      </c>
      <c r="F1" s="2" t="inlineStr">
        <is>
          <t>Sep. 30, 2020USD ($)extension</t>
        </is>
      </c>
      <c r="G1" s="2" t="inlineStr">
        <is>
          <t>Sep. 30, 2019USD ($)</t>
        </is>
      </c>
      <c r="H1" s="2" t="inlineStr">
        <is>
          <t>Dec. 31, 2019USD ($)</t>
        </is>
      </c>
      <c r="I1" s="2" t="inlineStr">
        <is>
          <t>Jun. 30, 2020USD ($)</t>
        </is>
      </c>
    </row>
    <row r="2">
      <c r="A2" s="3" t="inlineStr">
        <is>
          <t>Debt Instrument [Line Items]</t>
        </is>
      </c>
    </row>
    <row r="3">
      <c r="A3" s="4" t="inlineStr">
        <is>
          <t>Indebtedness, gross</t>
        </is>
      </c>
      <c r="F3" s="6" t="n">
        <v>1130513000</v>
      </c>
      <c r="H3" s="6" t="n">
        <v>1065000000</v>
      </c>
    </row>
    <row r="4">
      <c r="A4" s="4" t="inlineStr">
        <is>
          <t>Capitalized default interest and late charges</t>
        </is>
      </c>
      <c r="F4" s="5" t="n">
        <v>8610000</v>
      </c>
      <c r="H4" s="5" t="n">
        <v>0</v>
      </c>
    </row>
    <row r="5">
      <c r="A5" s="4" t="inlineStr">
        <is>
          <t>Deferred loan costs, net</t>
        </is>
      </c>
      <c r="F5" s="5" t="n">
        <v>-6136000</v>
      </c>
      <c r="H5" s="5" t="n">
        <v>-6514000</v>
      </c>
    </row>
    <row r="6">
      <c r="A6" s="4" t="inlineStr">
        <is>
          <t>Indebtedness, net</t>
        </is>
      </c>
      <c r="F6" s="6" t="n">
        <v>1132987000</v>
      </c>
      <c r="H6" s="6" t="n">
        <v>1058486000</v>
      </c>
      <c r="I6" s="6" t="n">
        <v>1127927000</v>
      </c>
    </row>
    <row r="7">
      <c r="A7" s="4" t="inlineStr">
        <is>
          <t>LIBOR rate</t>
        </is>
      </c>
      <c r="F7" s="4" t="inlineStr">
        <is>
          <t>0.148%</t>
        </is>
      </c>
      <c r="H7" s="4" t="inlineStr">
        <is>
          <t>1.763%</t>
        </is>
      </c>
    </row>
    <row r="8">
      <c r="A8" s="4" t="inlineStr">
        <is>
          <t>Repayments of debt</t>
        </is>
      </c>
      <c r="F8" s="6" t="n">
        <v>46033000</v>
      </c>
      <c r="G8" s="6" t="n">
        <v>257086000</v>
      </c>
    </row>
    <row r="9">
      <c r="A9" s="4" t="inlineStr">
        <is>
          <t>Line of Credit | Senior Revolving Credit Facility</t>
        </is>
      </c>
    </row>
    <row r="10">
      <c r="A10" s="3" t="inlineStr">
        <is>
          <t>Debt Instrument [Line Items]</t>
        </is>
      </c>
    </row>
    <row r="11">
      <c r="A11" s="4" t="inlineStr">
        <is>
          <t>Indebtedness, gross</t>
        </is>
      </c>
      <c r="F11" s="6" t="n">
        <v>0</v>
      </c>
      <c r="H11" s="6" t="n">
        <v>0</v>
      </c>
    </row>
    <row r="12">
      <c r="A12" s="4" t="inlineStr">
        <is>
          <t>Indebtedness, net</t>
        </is>
      </c>
      <c r="C12" s="6" t="n">
        <v>75000000</v>
      </c>
    </row>
    <row r="13">
      <c r="A13" s="4" t="inlineStr">
        <is>
          <t>Repayments of debt</t>
        </is>
      </c>
      <c r="C13" s="6" t="n">
        <v>10000000</v>
      </c>
    </row>
    <row r="14">
      <c r="A14" s="4" t="inlineStr">
        <is>
          <t>Line of Credit | Senior Revolving Credit Facility | Base Rate | Minimum</t>
        </is>
      </c>
    </row>
    <row r="15">
      <c r="A15" s="3" t="inlineStr">
        <is>
          <t>Debt Instrument [Line Items]</t>
        </is>
      </c>
    </row>
    <row r="16">
      <c r="A16" s="4" t="inlineStr">
        <is>
          <t>Basis spread on variable rate</t>
        </is>
      </c>
      <c r="F16" s="4" t="inlineStr">
        <is>
          <t>1.25%</t>
        </is>
      </c>
    </row>
    <row r="17">
      <c r="A17" s="4" t="inlineStr">
        <is>
          <t>Line of Credit | Senior Revolving Credit Facility | Base Rate | Maximum</t>
        </is>
      </c>
    </row>
    <row r="18">
      <c r="A18" s="3" t="inlineStr">
        <is>
          <t>Debt Instrument [Line Items]</t>
        </is>
      </c>
    </row>
    <row r="19">
      <c r="A19" s="4" t="inlineStr">
        <is>
          <t>Basis spread on variable rate</t>
        </is>
      </c>
      <c r="F19" s="4" t="inlineStr">
        <is>
          <t>2.50%</t>
        </is>
      </c>
    </row>
    <row r="20">
      <c r="A20" s="4" t="inlineStr">
        <is>
          <t>Line of Credit | Senior Revolving Credit Facility | LIBOR | Minimum</t>
        </is>
      </c>
    </row>
    <row r="21">
      <c r="A21" s="3" t="inlineStr">
        <is>
          <t>Debt Instrument [Line Items]</t>
        </is>
      </c>
    </row>
    <row r="22">
      <c r="A22" s="4" t="inlineStr">
        <is>
          <t>Basis spread on variable rate</t>
        </is>
      </c>
      <c r="F22" s="4" t="inlineStr">
        <is>
          <t>2.25%</t>
        </is>
      </c>
    </row>
    <row r="23">
      <c r="A23" s="4" t="inlineStr">
        <is>
          <t>Line of Credit | Senior Revolving Credit Facility | LIBOR | Maximum</t>
        </is>
      </c>
    </row>
    <row r="24">
      <c r="A24" s="3" t="inlineStr">
        <is>
          <t>Debt Instrument [Line Items]</t>
        </is>
      </c>
    </row>
    <row r="25">
      <c r="A25" s="4" t="inlineStr">
        <is>
          <t>Basis spread on variable rate</t>
        </is>
      </c>
      <c r="F25" s="4" t="inlineStr">
        <is>
          <t>3.50%</t>
        </is>
      </c>
    </row>
    <row r="26">
      <c r="A26" s="4" t="inlineStr">
        <is>
          <t>Mortgages</t>
        </is>
      </c>
    </row>
    <row r="27">
      <c r="A27" s="3" t="inlineStr">
        <is>
          <t>Debt Instrument [Line Items]</t>
        </is>
      </c>
    </row>
    <row r="28">
      <c r="A28" s="4" t="inlineStr">
        <is>
          <t>Interest payment deferral term</t>
        </is>
      </c>
      <c r="D28" s="4" t="inlineStr">
        <is>
          <t>3 months</t>
        </is>
      </c>
    </row>
    <row r="29">
      <c r="A29" s="4" t="inlineStr">
        <is>
          <t>Interest payment additional deferral term</t>
        </is>
      </c>
      <c r="D29" s="4" t="inlineStr">
        <is>
          <t>3 months</t>
        </is>
      </c>
    </row>
    <row r="30">
      <c r="A30" s="4" t="inlineStr">
        <is>
          <t>Mortgages | Base Rate</t>
        </is>
      </c>
    </row>
    <row r="31">
      <c r="A31" s="3" t="inlineStr">
        <is>
          <t>Debt Instrument [Line Items]</t>
        </is>
      </c>
    </row>
    <row r="32">
      <c r="A32" s="4" t="inlineStr">
        <is>
          <t>Basis spread on variable rate</t>
        </is>
      </c>
      <c r="F32" s="4" t="inlineStr">
        <is>
          <t>0.50%</t>
        </is>
      </c>
    </row>
    <row r="33">
      <c r="A33" s="4" t="inlineStr">
        <is>
          <t>Mortgages | LIBOR</t>
        </is>
      </c>
    </row>
    <row r="34">
      <c r="A34" s="3" t="inlineStr">
        <is>
          <t>Debt Instrument [Line Items]</t>
        </is>
      </c>
    </row>
    <row r="35">
      <c r="A35" s="4" t="inlineStr">
        <is>
          <t>LIBOR floor</t>
        </is>
      </c>
      <c r="F35" s="4" t="inlineStr">
        <is>
          <t>1.00%</t>
        </is>
      </c>
    </row>
    <row r="36">
      <c r="A36" s="4" t="inlineStr">
        <is>
          <t>Basis spread on variable rate</t>
        </is>
      </c>
      <c r="D36" s="4" t="inlineStr">
        <is>
          <t>0.25%</t>
        </is>
      </c>
      <c r="F36" s="4" t="inlineStr">
        <is>
          <t>1.00%</t>
        </is>
      </c>
    </row>
    <row r="37">
      <c r="A37" s="4" t="inlineStr">
        <is>
          <t>Mortgages | Mortgage Loan 1</t>
        </is>
      </c>
    </row>
    <row r="38">
      <c r="A38" s="3" t="inlineStr">
        <is>
          <t>Debt Instrument [Line Items]</t>
        </is>
      </c>
    </row>
    <row r="39">
      <c r="A39" s="4" t="inlineStr">
        <is>
          <t>Indebtedness, gross</t>
        </is>
      </c>
      <c r="F39" s="6" t="n">
        <v>67500000</v>
      </c>
      <c r="H39" s="5" t="n">
        <v>67500000</v>
      </c>
    </row>
    <row r="40">
      <c r="A40" s="4" t="inlineStr">
        <is>
          <t>Number of extension options | extension</t>
        </is>
      </c>
      <c r="F40" s="5" t="n">
        <v>3</v>
      </c>
    </row>
    <row r="41">
      <c r="A41" s="4" t="inlineStr">
        <is>
          <t>Term of extension options</t>
        </is>
      </c>
      <c r="F41" s="4" t="inlineStr">
        <is>
          <t>1 year</t>
        </is>
      </c>
    </row>
    <row r="42">
      <c r="A42" s="4" t="inlineStr">
        <is>
          <t>Mortgages | Mortgage Loan 1 | LIBOR</t>
        </is>
      </c>
    </row>
    <row r="43">
      <c r="A43" s="3" t="inlineStr">
        <is>
          <t>Debt Instrument [Line Items]</t>
        </is>
      </c>
    </row>
    <row r="44">
      <c r="A44" s="4" t="inlineStr">
        <is>
          <t>Basis spread on variable rate</t>
        </is>
      </c>
      <c r="F44" s="4" t="inlineStr">
        <is>
          <t>2.75%</t>
        </is>
      </c>
    </row>
    <row r="45">
      <c r="A45" s="4" t="inlineStr">
        <is>
          <t>Mortgages | Mortgage Loan 2</t>
        </is>
      </c>
    </row>
    <row r="46">
      <c r="A46" s="3" t="inlineStr">
        <is>
          <t>Debt Instrument [Line Items]</t>
        </is>
      </c>
    </row>
    <row r="47">
      <c r="A47" s="4" t="inlineStr">
        <is>
          <t>Indebtedness, gross</t>
        </is>
      </c>
      <c r="F47" s="6" t="n">
        <v>435000000</v>
      </c>
      <c r="H47" s="5" t="n">
        <v>435000000</v>
      </c>
    </row>
    <row r="48">
      <c r="A48" s="4" t="inlineStr">
        <is>
          <t>Number of extension options | extension</t>
        </is>
      </c>
      <c r="F48" s="5" t="n">
        <v>5</v>
      </c>
    </row>
    <row r="49">
      <c r="A49" s="4" t="inlineStr">
        <is>
          <t>Term of extension options</t>
        </is>
      </c>
      <c r="F49" s="4" t="inlineStr">
        <is>
          <t>1 year</t>
        </is>
      </c>
    </row>
    <row r="50">
      <c r="A50" s="4" t="inlineStr">
        <is>
          <t>Mortgages | Mortgage Loan 2 | LIBOR</t>
        </is>
      </c>
    </row>
    <row r="51">
      <c r="A51" s="3" t="inlineStr">
        <is>
          <t>Debt Instrument [Line Items]</t>
        </is>
      </c>
    </row>
    <row r="52">
      <c r="A52" s="4" t="inlineStr">
        <is>
          <t>Basis spread on variable rate</t>
        </is>
      </c>
      <c r="F52" s="4" t="inlineStr">
        <is>
          <t>2.16%</t>
        </is>
      </c>
    </row>
    <row r="53">
      <c r="A53" s="4" t="inlineStr">
        <is>
          <t>Mortgages | Mortgage Loan 3</t>
        </is>
      </c>
    </row>
    <row r="54">
      <c r="A54" s="3" t="inlineStr">
        <is>
          <t>Debt Instrument [Line Items]</t>
        </is>
      </c>
    </row>
    <row r="55">
      <c r="A55" s="4" t="inlineStr">
        <is>
          <t>Indebtedness, gross</t>
        </is>
      </c>
      <c r="F55" s="6" t="n">
        <v>42500000</v>
      </c>
      <c r="H55" s="6" t="n">
        <v>42500000</v>
      </c>
    </row>
    <row r="56">
      <c r="A56" s="4" t="inlineStr">
        <is>
          <t>Number of extension options | extension</t>
        </is>
      </c>
      <c r="F56" s="5" t="n">
        <v>3</v>
      </c>
    </row>
    <row r="57">
      <c r="A57" s="4" t="inlineStr">
        <is>
          <t>Term of extension options</t>
        </is>
      </c>
      <c r="F57" s="4" t="inlineStr">
        <is>
          <t>1 year</t>
        </is>
      </c>
    </row>
    <row r="58">
      <c r="A58" s="4" t="inlineStr">
        <is>
          <t>Mortgages | Mortgage Loan 3 | LIBOR</t>
        </is>
      </c>
    </row>
    <row r="59">
      <c r="A59" s="3" t="inlineStr">
        <is>
          <t>Debt Instrument [Line Items]</t>
        </is>
      </c>
    </row>
    <row r="60">
      <c r="A60" s="4" t="inlineStr">
        <is>
          <t>Basis spread on variable rate</t>
        </is>
      </c>
      <c r="E60" s="4" t="inlineStr">
        <is>
          <t>3.95%</t>
        </is>
      </c>
      <c r="F60" s="4" t="inlineStr">
        <is>
          <t>3.95%</t>
        </is>
      </c>
      <c r="H60" s="4" t="inlineStr">
        <is>
          <t>4.95%</t>
        </is>
      </c>
    </row>
    <row r="61">
      <c r="A61" s="4" t="inlineStr">
        <is>
          <t>Mortgages | Mortgage Loan 4</t>
        </is>
      </c>
    </row>
    <row r="62">
      <c r="A62" s="3" t="inlineStr">
        <is>
          <t>Debt Instrument [Line Items]</t>
        </is>
      </c>
    </row>
    <row r="63">
      <c r="A63" s="4" t="inlineStr">
        <is>
          <t>Indebtedness, gross</t>
        </is>
      </c>
      <c r="F63" s="6" t="n">
        <v>51000000</v>
      </c>
      <c r="H63" s="6" t="n">
        <v>51000000</v>
      </c>
    </row>
    <row r="64">
      <c r="A64" s="4" t="inlineStr">
        <is>
          <t>Mortgages | Mortgage Loan 4 | LIBOR</t>
        </is>
      </c>
    </row>
    <row r="65">
      <c r="A65" s="3" t="inlineStr">
        <is>
          <t>Debt Instrument [Line Items]</t>
        </is>
      </c>
    </row>
    <row r="66">
      <c r="A66" s="4" t="inlineStr">
        <is>
          <t>Basis spread on variable rate</t>
        </is>
      </c>
      <c r="F66" s="4" t="inlineStr">
        <is>
          <t>2.55%</t>
        </is>
      </c>
    </row>
    <row r="67">
      <c r="A67" s="4" t="inlineStr">
        <is>
          <t>Mortgages | Mortgage Loan 5</t>
        </is>
      </c>
    </row>
    <row r="68">
      <c r="A68" s="3" t="inlineStr">
        <is>
          <t>Debt Instrument [Line Items]</t>
        </is>
      </c>
    </row>
    <row r="69">
      <c r="A69" s="4" t="inlineStr">
        <is>
          <t>Indebtedness, gross</t>
        </is>
      </c>
      <c r="F69" s="6" t="n">
        <v>40000000</v>
      </c>
      <c r="H69" s="5" t="n">
        <v>40000000</v>
      </c>
    </row>
    <row r="70">
      <c r="A70" s="4" t="inlineStr">
        <is>
          <t>Mortgages | Mortgage Loan 5 | LIBOR</t>
        </is>
      </c>
    </row>
    <row r="71">
      <c r="A71" s="3" t="inlineStr">
        <is>
          <t>Debt Instrument [Line Items]</t>
        </is>
      </c>
    </row>
    <row r="72">
      <c r="A72" s="4" t="inlineStr">
        <is>
          <t>Basis spread on variable rate</t>
        </is>
      </c>
      <c r="F72" s="4" t="inlineStr">
        <is>
          <t>2.55%</t>
        </is>
      </c>
    </row>
    <row r="73">
      <c r="A73" s="4" t="inlineStr">
        <is>
          <t>Mortgages | Mortgage Loan 6</t>
        </is>
      </c>
    </row>
    <row r="74">
      <c r="A74" s="3" t="inlineStr">
        <is>
          <t>Debt Instrument [Line Items]</t>
        </is>
      </c>
    </row>
    <row r="75">
      <c r="A75" s="4" t="inlineStr">
        <is>
          <t>Indebtedness, gross</t>
        </is>
      </c>
      <c r="F75" s="6" t="n">
        <v>100000000</v>
      </c>
      <c r="H75" s="5" t="n">
        <v>100000000</v>
      </c>
    </row>
    <row r="76">
      <c r="A76" s="4" t="inlineStr">
        <is>
          <t>Mortgages | Mortgage Loan 6 | LIBOR</t>
        </is>
      </c>
    </row>
    <row r="77">
      <c r="A77" s="3" t="inlineStr">
        <is>
          <t>Debt Instrument [Line Items]</t>
        </is>
      </c>
    </row>
    <row r="78">
      <c r="A78" s="4" t="inlineStr">
        <is>
          <t>Basis spread on variable rate</t>
        </is>
      </c>
      <c r="F78" s="4" t="inlineStr">
        <is>
          <t>2.65%</t>
        </is>
      </c>
    </row>
    <row r="79">
      <c r="A79" s="4" t="inlineStr">
        <is>
          <t>Mortgages | Mortgage Loan 7</t>
        </is>
      </c>
    </row>
    <row r="80">
      <c r="A80" s="3" t="inlineStr">
        <is>
          <t>Debt Instrument [Line Items]</t>
        </is>
      </c>
    </row>
    <row r="81">
      <c r="A81" s="4" t="inlineStr">
        <is>
          <t>Indebtedness, gross</t>
        </is>
      </c>
      <c r="F81" s="6" t="n">
        <v>54000000</v>
      </c>
      <c r="H81" s="5" t="n">
        <v>54000000</v>
      </c>
    </row>
    <row r="82">
      <c r="A82" s="4" t="inlineStr">
        <is>
          <t>Mortgages | Mortgage Loan 7 | LIBOR</t>
        </is>
      </c>
    </row>
    <row r="83">
      <c r="A83" s="3" t="inlineStr">
        <is>
          <t>Debt Instrument [Line Items]</t>
        </is>
      </c>
    </row>
    <row r="84">
      <c r="A84" s="4" t="inlineStr">
        <is>
          <t>Basis spread on variable rate</t>
        </is>
      </c>
      <c r="F84" s="4" t="inlineStr">
        <is>
          <t>2.10%</t>
        </is>
      </c>
    </row>
    <row r="85">
      <c r="A85" s="4" t="inlineStr">
        <is>
          <t>Mortgages | Mortgage Loan 8</t>
        </is>
      </c>
    </row>
    <row r="86">
      <c r="A86" s="3" t="inlineStr">
        <is>
          <t>Debt Instrument [Line Items]</t>
        </is>
      </c>
    </row>
    <row r="87">
      <c r="A87" s="4" t="inlineStr">
        <is>
          <t>Indebtedness, gross</t>
        </is>
      </c>
      <c r="F87" s="6" t="n">
        <v>197229000</v>
      </c>
      <c r="H87" s="5" t="n">
        <v>195000000</v>
      </c>
    </row>
    <row r="88">
      <c r="A88" s="4" t="inlineStr">
        <is>
          <t>Deferred interest payments</t>
        </is>
      </c>
      <c r="B88" s="6" t="n">
        <v>2200000</v>
      </c>
    </row>
    <row r="89">
      <c r="A89" s="4" t="inlineStr">
        <is>
          <t>Number of monthly installments | installment</t>
        </is>
      </c>
      <c r="B89" s="5" t="n">
        <v>12</v>
      </c>
    </row>
    <row r="90">
      <c r="A90" s="4" t="inlineStr">
        <is>
          <t>Mortgages | Mortgage Loan 8 | LIBOR</t>
        </is>
      </c>
    </row>
    <row r="91">
      <c r="A91" s="3" t="inlineStr">
        <is>
          <t>Debt Instrument [Line Items]</t>
        </is>
      </c>
    </row>
    <row r="92">
      <c r="A92" s="4" t="inlineStr">
        <is>
          <t>Basis spread on variable rate</t>
        </is>
      </c>
      <c r="F92" s="4" t="inlineStr">
        <is>
          <t>1.70%</t>
        </is>
      </c>
    </row>
    <row r="93">
      <c r="A93" s="4" t="inlineStr">
        <is>
          <t>Mortgages | Mortgage Loan 9</t>
        </is>
      </c>
    </row>
    <row r="94">
      <c r="A94" s="3" t="inlineStr">
        <is>
          <t>Debt Instrument [Line Items]</t>
        </is>
      </c>
    </row>
    <row r="95">
      <c r="A95" s="4" t="inlineStr">
        <is>
          <t>Indebtedness, gross</t>
        </is>
      </c>
      <c r="F95" s="6" t="n">
        <v>80000000</v>
      </c>
      <c r="H95" s="5" t="n">
        <v>80000000</v>
      </c>
    </row>
    <row r="96">
      <c r="A96" s="4" t="inlineStr">
        <is>
          <t>Mortgages | Mortgage Loan 9 | LIBOR</t>
        </is>
      </c>
    </row>
    <row r="97">
      <c r="A97" s="3" t="inlineStr">
        <is>
          <t>Debt Instrument [Line Items]</t>
        </is>
      </c>
    </row>
    <row r="98">
      <c r="A98" s="4" t="inlineStr">
        <is>
          <t>Basis spread on variable rate</t>
        </is>
      </c>
      <c r="F98" s="4" t="inlineStr">
        <is>
          <t>1.85%</t>
        </is>
      </c>
    </row>
    <row r="99">
      <c r="A99" s="4" t="inlineStr">
        <is>
          <t>Term Loan | LIBOR</t>
        </is>
      </c>
    </row>
    <row r="100">
      <c r="A100" s="3" t="inlineStr">
        <is>
          <t>Debt Instrument [Line Items]</t>
        </is>
      </c>
    </row>
    <row r="101">
      <c r="A101" s="4" t="inlineStr">
        <is>
          <t>LIBOR floor</t>
        </is>
      </c>
      <c r="C101" s="4" t="inlineStr">
        <is>
          <t>0.50%</t>
        </is>
      </c>
    </row>
    <row r="102">
      <c r="A102" s="4" t="inlineStr">
        <is>
          <t>Term Loan | Term loan</t>
        </is>
      </c>
    </row>
    <row r="103">
      <c r="A103" s="3" t="inlineStr">
        <is>
          <t>Debt Instrument [Line Items]</t>
        </is>
      </c>
    </row>
    <row r="104">
      <c r="A104" s="4" t="inlineStr">
        <is>
          <t>Indebtedness, gross</t>
        </is>
      </c>
      <c r="F104" s="6" t="n">
        <v>63284000</v>
      </c>
      <c r="H104" s="6" t="n">
        <v>0</v>
      </c>
    </row>
    <row r="105">
      <c r="A105" s="4" t="inlineStr">
        <is>
          <t>Number of extension options | extension</t>
        </is>
      </c>
      <c r="C105" s="5" t="n">
        <v>2</v>
      </c>
    </row>
    <row r="106">
      <c r="A106" s="4" t="inlineStr">
        <is>
          <t>Term of extension options</t>
        </is>
      </c>
      <c r="C106" s="4" t="inlineStr">
        <is>
          <t>1 year</t>
        </is>
      </c>
    </row>
    <row r="107">
      <c r="A107" s="4" t="inlineStr">
        <is>
          <t>Term Loan | Term loan | Base Rate | Minimum</t>
        </is>
      </c>
    </row>
    <row r="108">
      <c r="A108" s="3" t="inlineStr">
        <is>
          <t>Debt Instrument [Line Items]</t>
        </is>
      </c>
    </row>
    <row r="109">
      <c r="A109" s="4" t="inlineStr">
        <is>
          <t>Basis spread on variable rate</t>
        </is>
      </c>
      <c r="C109" s="4" t="inlineStr">
        <is>
          <t>1.25%</t>
        </is>
      </c>
      <c r="F109" s="4" t="inlineStr">
        <is>
          <t>1.25%</t>
        </is>
      </c>
    </row>
    <row r="110">
      <c r="A110" s="4" t="inlineStr">
        <is>
          <t>Term Loan | Term loan | Base Rate | Maximum</t>
        </is>
      </c>
    </row>
    <row r="111">
      <c r="A111" s="3" t="inlineStr">
        <is>
          <t>Debt Instrument [Line Items]</t>
        </is>
      </c>
    </row>
    <row r="112">
      <c r="A112" s="4" t="inlineStr">
        <is>
          <t>Basis spread on variable rate</t>
        </is>
      </c>
      <c r="C112" s="4" t="inlineStr">
        <is>
          <t>2.50%</t>
        </is>
      </c>
      <c r="F112" s="4" t="inlineStr">
        <is>
          <t>2.50%</t>
        </is>
      </c>
    </row>
    <row r="113">
      <c r="A113" s="4" t="inlineStr">
        <is>
          <t>Term Loan | Term loan | LIBOR | Minimum</t>
        </is>
      </c>
    </row>
    <row r="114">
      <c r="A114" s="3" t="inlineStr">
        <is>
          <t>Debt Instrument [Line Items]</t>
        </is>
      </c>
    </row>
    <row r="115">
      <c r="A115" s="4" t="inlineStr">
        <is>
          <t>Basis spread on variable rate</t>
        </is>
      </c>
      <c r="C115" s="4" t="inlineStr">
        <is>
          <t>2.25%</t>
        </is>
      </c>
      <c r="F115" s="4" t="inlineStr">
        <is>
          <t>2.25%</t>
        </is>
      </c>
    </row>
    <row r="116">
      <c r="A116" s="4" t="inlineStr">
        <is>
          <t>Term Loan | Term loan | LIBOR | Maximum</t>
        </is>
      </c>
    </row>
    <row r="117">
      <c r="A117" s="3" t="inlineStr">
        <is>
          <t>Debt Instrument [Line Items]</t>
        </is>
      </c>
    </row>
    <row r="118">
      <c r="A118" s="4" t="inlineStr">
        <is>
          <t>Basis spread on variable rate</t>
        </is>
      </c>
      <c r="C118" s="4" t="inlineStr">
        <is>
          <t>3.50%</t>
        </is>
      </c>
      <c r="F118" s="4" t="inlineStr">
        <is>
          <t>3.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4" customWidth="1" min="1" max="1"/>
    <col width="30" customWidth="1" min="2" max="2"/>
    <col width="13" customWidth="1" min="3" max="3"/>
    <col width="30" customWidth="1" min="4" max="4"/>
    <col width="21" customWidth="1" min="5" max="5"/>
    <col width="30" customWidth="1" min="6" max="6"/>
    <col width="21" customWidth="1" min="7" max="7"/>
    <col width="21" customWidth="1" min="8" max="8"/>
    <col width="21" customWidth="1" min="9" max="9"/>
  </cols>
  <sheetData>
    <row r="1">
      <c r="A1" s="1" t="inlineStr">
        <is>
          <t>Indebtedness, net (Narrative) (Details)</t>
        </is>
      </c>
      <c r="B1" s="2" t="inlineStr">
        <is>
          <t>Jun. 08, 2020USD ($)extension</t>
        </is>
      </c>
      <c r="C1" s="2" t="inlineStr">
        <is>
          <t>May 01, 2020</t>
        </is>
      </c>
      <c r="D1" s="2" t="inlineStr">
        <is>
          <t>Sep. 30, 2020USD ($)extension</t>
        </is>
      </c>
      <c r="E1" s="2" t="inlineStr">
        <is>
          <t>Jun. 30, 2020USD ($)</t>
        </is>
      </c>
      <c r="F1" s="2" t="inlineStr">
        <is>
          <t>Sep. 30, 2020USD ($)extension</t>
        </is>
      </c>
      <c r="G1" s="2" t="inlineStr">
        <is>
          <t>Sep. 30, 2019USD ($)</t>
        </is>
      </c>
      <c r="H1" s="2" t="inlineStr">
        <is>
          <t>Apr. 30, 2020USD ($)</t>
        </is>
      </c>
      <c r="I1" s="2" t="inlineStr">
        <is>
          <t>Dec. 31, 2019USD ($)</t>
        </is>
      </c>
    </row>
    <row r="2">
      <c r="A2" s="3" t="inlineStr">
        <is>
          <t>Debt Instrument [Line Items]</t>
        </is>
      </c>
    </row>
    <row r="3">
      <c r="A3" s="4" t="inlineStr">
        <is>
          <t>Indebtedness, net</t>
        </is>
      </c>
      <c r="D3" s="6" t="n">
        <v>1132987000</v>
      </c>
      <c r="E3" s="6" t="n">
        <v>1127927000</v>
      </c>
      <c r="F3" s="6" t="n">
        <v>1132987000</v>
      </c>
      <c r="I3" s="6" t="n">
        <v>1058486000</v>
      </c>
    </row>
    <row r="4">
      <c r="A4" s="4" t="inlineStr">
        <is>
          <t>Repayments of debt</t>
        </is>
      </c>
      <c r="F4" s="5" t="n">
        <v>46033000</v>
      </c>
      <c r="G4" s="6" t="n">
        <v>257086000</v>
      </c>
    </row>
    <row r="5">
      <c r="A5" s="4" t="inlineStr">
        <is>
          <t>Indebtedness, gross</t>
        </is>
      </c>
      <c r="D5" s="5" t="n">
        <v>1130513000</v>
      </c>
      <c r="F5" s="5" t="n">
        <v>1130513000</v>
      </c>
      <c r="I5" s="5" t="n">
        <v>1065000000</v>
      </c>
    </row>
    <row r="6">
      <c r="A6" s="4" t="inlineStr">
        <is>
          <t>Gain (loss) recognized on loans</t>
        </is>
      </c>
      <c r="D6" s="5" t="n">
        <v>0</v>
      </c>
      <c r="F6" s="5" t="n">
        <v>0</v>
      </c>
    </row>
    <row r="7">
      <c r="A7" s="4" t="inlineStr">
        <is>
          <t>Non-cash loan principal associated with default interest and late charges</t>
        </is>
      </c>
      <c r="E7" s="6" t="n">
        <v>4926000</v>
      </c>
      <c r="F7" s="5" t="n">
        <v>9859000</v>
      </c>
      <c r="G7" s="6" t="n">
        <v>0</v>
      </c>
    </row>
    <row r="8">
      <c r="A8" s="4" t="inlineStr">
        <is>
          <t>Amortization of principal amortization</t>
        </is>
      </c>
      <c r="D8" s="5" t="n">
        <v>937000</v>
      </c>
      <c r="F8" s="5" t="n">
        <v>1200000</v>
      </c>
    </row>
    <row r="9">
      <c r="A9" s="4" t="inlineStr">
        <is>
          <t>Mortgages</t>
        </is>
      </c>
    </row>
    <row r="10">
      <c r="A10" s="3" t="inlineStr">
        <is>
          <t>Debt Instrument [Line Items]</t>
        </is>
      </c>
    </row>
    <row r="11">
      <c r="A11" s="4" t="inlineStr">
        <is>
          <t>Loan default amount</t>
        </is>
      </c>
      <c r="D11" s="5" t="n">
        <v>200000000</v>
      </c>
      <c r="F11" s="6" t="n">
        <v>200000000</v>
      </c>
    </row>
    <row r="12">
      <c r="A12" s="4" t="inlineStr">
        <is>
          <t>Mortgages | LIBOR</t>
        </is>
      </c>
    </row>
    <row r="13">
      <c r="A13" s="3" t="inlineStr">
        <is>
          <t>Debt Instrument [Line Items]</t>
        </is>
      </c>
    </row>
    <row r="14">
      <c r="A14" s="4" t="inlineStr">
        <is>
          <t>Basis spread on variable rate</t>
        </is>
      </c>
      <c r="C14" s="4" t="inlineStr">
        <is>
          <t>0.25%</t>
        </is>
      </c>
      <c r="F14" s="4" t="inlineStr">
        <is>
          <t>1.00%</t>
        </is>
      </c>
    </row>
    <row r="15">
      <c r="A15" s="4" t="inlineStr">
        <is>
          <t>Mortgages | Base Rate</t>
        </is>
      </c>
    </row>
    <row r="16">
      <c r="A16" s="3" t="inlineStr">
        <is>
          <t>Debt Instrument [Line Items]</t>
        </is>
      </c>
    </row>
    <row r="17">
      <c r="A17" s="4" t="inlineStr">
        <is>
          <t>Basis spread on variable rate</t>
        </is>
      </c>
      <c r="F17" s="4" t="inlineStr">
        <is>
          <t>0.50%</t>
        </is>
      </c>
    </row>
    <row r="18">
      <c r="A18" s="4" t="inlineStr">
        <is>
          <t>Paycheck Protection Program, CARES Act</t>
        </is>
      </c>
    </row>
    <row r="19">
      <c r="A19" s="3" t="inlineStr">
        <is>
          <t>Debt Instrument [Line Items]</t>
        </is>
      </c>
    </row>
    <row r="20">
      <c r="A20" s="4" t="inlineStr">
        <is>
          <t>Face amount of debt</t>
        </is>
      </c>
      <c r="H20" s="6" t="n">
        <v>34300000</v>
      </c>
    </row>
    <row r="21">
      <c r="A21" s="4" t="inlineStr">
        <is>
          <t>Senior Revolving Credit Facility | Line of Credit</t>
        </is>
      </c>
    </row>
    <row r="22">
      <c r="A22" s="3" t="inlineStr">
        <is>
          <t>Debt Instrument [Line Items]</t>
        </is>
      </c>
    </row>
    <row r="23">
      <c r="A23" s="4" t="inlineStr">
        <is>
          <t>Indebtedness, net</t>
        </is>
      </c>
      <c r="B23" s="6" t="n">
        <v>75000000</v>
      </c>
    </row>
    <row r="24">
      <c r="A24" s="4" t="inlineStr">
        <is>
          <t>Repayments of debt</t>
        </is>
      </c>
      <c r="B24" s="5" t="n">
        <v>10000000</v>
      </c>
    </row>
    <row r="25">
      <c r="A25" s="4" t="inlineStr">
        <is>
          <t>Indebtedness, gross</t>
        </is>
      </c>
      <c r="D25" s="5" t="n">
        <v>0</v>
      </c>
      <c r="F25" s="6" t="n">
        <v>0</v>
      </c>
      <c r="I25" s="5" t="n">
        <v>0</v>
      </c>
    </row>
    <row r="26">
      <c r="A26" s="4" t="inlineStr">
        <is>
          <t>Senior Revolving Credit Facility | Line of Credit | Maximum | LIBOR</t>
        </is>
      </c>
    </row>
    <row r="27">
      <c r="A27" s="3" t="inlineStr">
        <is>
          <t>Debt Instrument [Line Items]</t>
        </is>
      </c>
    </row>
    <row r="28">
      <c r="A28" s="4" t="inlineStr">
        <is>
          <t>Basis spread on variable rate</t>
        </is>
      </c>
      <c r="F28" s="4" t="inlineStr">
        <is>
          <t>3.50%</t>
        </is>
      </c>
    </row>
    <row r="29">
      <c r="A29" s="4" t="inlineStr">
        <is>
          <t>Senior Revolving Credit Facility | Line of Credit | Maximum | Base Rate</t>
        </is>
      </c>
    </row>
    <row r="30">
      <c r="A30" s="3" t="inlineStr">
        <is>
          <t>Debt Instrument [Line Items]</t>
        </is>
      </c>
    </row>
    <row r="31">
      <c r="A31" s="4" t="inlineStr">
        <is>
          <t>Basis spread on variable rate</t>
        </is>
      </c>
      <c r="F31" s="4" t="inlineStr">
        <is>
          <t>2.50%</t>
        </is>
      </c>
    </row>
    <row r="32">
      <c r="A32" s="4" t="inlineStr">
        <is>
          <t>Term loan | Term Loan</t>
        </is>
      </c>
    </row>
    <row r="33">
      <c r="A33" s="3" t="inlineStr">
        <is>
          <t>Debt Instrument [Line Items]</t>
        </is>
      </c>
    </row>
    <row r="34">
      <c r="A34" s="4" t="inlineStr">
        <is>
          <t>Face amount of debt</t>
        </is>
      </c>
      <c r="B34" s="5" t="n">
        <v>65000000</v>
      </c>
    </row>
    <row r="35">
      <c r="A35" s="4" t="inlineStr">
        <is>
          <t>Quarterly amortization</t>
        </is>
      </c>
      <c r="B35" s="6" t="n">
        <v>5000000</v>
      </c>
    </row>
    <row r="36">
      <c r="A36" s="4" t="inlineStr">
        <is>
          <t>Number of extension options | extension</t>
        </is>
      </c>
      <c r="B36" s="5" t="n">
        <v>2</v>
      </c>
    </row>
    <row r="37">
      <c r="A37" s="4" t="inlineStr">
        <is>
          <t>Term of extension options</t>
        </is>
      </c>
      <c r="B37" s="4" t="inlineStr">
        <is>
          <t>1 year</t>
        </is>
      </c>
    </row>
    <row r="38">
      <c r="A38" s="4" t="inlineStr">
        <is>
          <t>Indebtedness, gross</t>
        </is>
      </c>
      <c r="D38" s="6" t="n">
        <v>63284000</v>
      </c>
      <c r="F38" s="6" t="n">
        <v>63284000</v>
      </c>
      <c r="I38" s="5" t="n">
        <v>0</v>
      </c>
    </row>
    <row r="39">
      <c r="A39" s="4" t="inlineStr">
        <is>
          <t>Term loan | Term Loan | Maximum | LIBOR</t>
        </is>
      </c>
    </row>
    <row r="40">
      <c r="A40" s="3" t="inlineStr">
        <is>
          <t>Debt Instrument [Line Items]</t>
        </is>
      </c>
    </row>
    <row r="41">
      <c r="A41" s="4" t="inlineStr">
        <is>
          <t>Basis spread on variable rate</t>
        </is>
      </c>
      <c r="B41" s="4" t="inlineStr">
        <is>
          <t>3.50%</t>
        </is>
      </c>
      <c r="F41" s="4" t="inlineStr">
        <is>
          <t>3.50%</t>
        </is>
      </c>
    </row>
    <row r="42">
      <c r="A42" s="4" t="inlineStr">
        <is>
          <t>Term loan | Term Loan | Maximum | Base Rate</t>
        </is>
      </c>
    </row>
    <row r="43">
      <c r="A43" s="3" t="inlineStr">
        <is>
          <t>Debt Instrument [Line Items]</t>
        </is>
      </c>
    </row>
    <row r="44">
      <c r="A44" s="4" t="inlineStr">
        <is>
          <t>Basis spread on variable rate</t>
        </is>
      </c>
      <c r="B44" s="4" t="inlineStr">
        <is>
          <t>2.50%</t>
        </is>
      </c>
      <c r="F44" s="4" t="inlineStr">
        <is>
          <t>2.50%</t>
        </is>
      </c>
    </row>
    <row r="45">
      <c r="A45" s="4" t="inlineStr">
        <is>
          <t>Mortgage Loan 2 | Mortgages</t>
        </is>
      </c>
    </row>
    <row r="46">
      <c r="A46" s="3" t="inlineStr">
        <is>
          <t>Debt Instrument [Line Items]</t>
        </is>
      </c>
    </row>
    <row r="47">
      <c r="A47" s="4" t="inlineStr">
        <is>
          <t>Number of extension options | extension</t>
        </is>
      </c>
      <c r="D47" s="5" t="n">
        <v>5</v>
      </c>
      <c r="F47" s="5" t="n">
        <v>5</v>
      </c>
    </row>
    <row r="48">
      <c r="A48" s="4" t="inlineStr">
        <is>
          <t>Term of extension options</t>
        </is>
      </c>
      <c r="F48" s="4" t="inlineStr">
        <is>
          <t>1 year</t>
        </is>
      </c>
    </row>
    <row r="49">
      <c r="A49" s="4" t="inlineStr">
        <is>
          <t>Indebtedness, gross</t>
        </is>
      </c>
      <c r="D49" s="6" t="n">
        <v>435000000</v>
      </c>
      <c r="F49" s="6" t="n">
        <v>435000000</v>
      </c>
      <c r="I49" s="6" t="n">
        <v>435000000</v>
      </c>
    </row>
    <row r="50">
      <c r="A50" s="4" t="inlineStr">
        <is>
          <t>Mortgage Loan 2 | Mortgages | LIBOR</t>
        </is>
      </c>
    </row>
    <row r="51">
      <c r="A51" s="3" t="inlineStr">
        <is>
          <t>Debt Instrument [Line Items]</t>
        </is>
      </c>
    </row>
    <row r="52">
      <c r="A52" s="4" t="inlineStr">
        <is>
          <t>Basis spread on variable rate</t>
        </is>
      </c>
      <c r="F52" s="4" t="inlineStr">
        <is>
          <t>2.1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Derivative Instruments (Details) - USD ($)</t>
        </is>
      </c>
      <c r="B1" s="2" t="inlineStr">
        <is>
          <t>9 Months Ended</t>
        </is>
      </c>
    </row>
    <row r="2">
      <c r="B2" s="2" t="inlineStr">
        <is>
          <t>Sep. 30, 2020</t>
        </is>
      </c>
      <c r="C2" s="2" t="inlineStr">
        <is>
          <t>Sep. 30, 2019</t>
        </is>
      </c>
      <c r="D2" s="2" t="inlineStr">
        <is>
          <t>Dec. 31, 2019</t>
        </is>
      </c>
    </row>
    <row r="3">
      <c r="A3" s="4" t="inlineStr">
        <is>
          <t>Credit Default Swap</t>
        </is>
      </c>
    </row>
    <row r="4">
      <c r="A4" s="3" t="inlineStr">
        <is>
          <t>Derivative [Line Items]</t>
        </is>
      </c>
    </row>
    <row r="5">
      <c r="A5" s="4" t="inlineStr">
        <is>
          <t>Notional amount</t>
        </is>
      </c>
      <c r="B5" s="6" t="n">
        <v>50000000</v>
      </c>
    </row>
    <row r="6">
      <c r="A6" s="4" t="inlineStr">
        <is>
          <t>Maximum exposure</t>
        </is>
      </c>
      <c r="B6" s="5" t="n">
        <v>1200000</v>
      </c>
    </row>
    <row r="7">
      <c r="A7" s="4" t="inlineStr">
        <is>
          <t>Change in market value threshold for settlement</t>
        </is>
      </c>
      <c r="B7" s="5" t="n">
        <v>250000</v>
      </c>
    </row>
    <row r="8">
      <c r="A8" s="4" t="inlineStr">
        <is>
          <t>Not Designated as Hedging Instrument | Interest rate caps</t>
        </is>
      </c>
    </row>
    <row r="9">
      <c r="A9" s="3" t="inlineStr">
        <is>
          <t>Derivative [Line Items]</t>
        </is>
      </c>
    </row>
    <row r="10">
      <c r="A10" s="4" t="inlineStr">
        <is>
          <t>Notional amount</t>
        </is>
      </c>
      <c r="B10" s="5" t="n">
        <v>779000000</v>
      </c>
      <c r="D10" s="6" t="n">
        <v>968000000</v>
      </c>
    </row>
    <row r="11">
      <c r="A11" s="4" t="inlineStr">
        <is>
          <t>Aggregate principal balance on corresponding mortgage loans (in thousands)</t>
        </is>
      </c>
      <c r="B11" s="6" t="n">
        <v>779000000</v>
      </c>
      <c r="D11" s="6" t="n">
        <v>870000000</v>
      </c>
    </row>
    <row r="12">
      <c r="A12" s="4" t="inlineStr">
        <is>
          <t>Not Designated as Hedging Instrument | Interest rate caps | Minimum</t>
        </is>
      </c>
    </row>
    <row r="13">
      <c r="A13" s="3" t="inlineStr">
        <is>
          <t>Derivative [Line Items]</t>
        </is>
      </c>
    </row>
    <row r="14">
      <c r="A14" s="4" t="inlineStr">
        <is>
          <t>Strike rate</t>
        </is>
      </c>
      <c r="B14" s="4" t="inlineStr">
        <is>
          <t>(3.00%)</t>
        </is>
      </c>
      <c r="D14" s="4" t="inlineStr">
        <is>
          <t>(3.00%)</t>
        </is>
      </c>
    </row>
    <row r="15">
      <c r="A15" s="4" t="inlineStr">
        <is>
          <t>Not Designated as Hedging Instrument | Interest rate caps | Maximum</t>
        </is>
      </c>
    </row>
    <row r="16">
      <c r="A16" s="3" t="inlineStr">
        <is>
          <t>Derivative [Line Items]</t>
        </is>
      </c>
    </row>
    <row r="17">
      <c r="A17" s="4" t="inlineStr">
        <is>
          <t>Strike rate</t>
        </is>
      </c>
      <c r="B17" s="4" t="inlineStr">
        <is>
          <t>(4.00%)</t>
        </is>
      </c>
      <c r="D17" s="4" t="inlineStr">
        <is>
          <t>(7.80%)</t>
        </is>
      </c>
    </row>
    <row r="18">
      <c r="A18" s="4" t="inlineStr">
        <is>
          <t>Not Designated as Hedging Instrument | Interest rate floors</t>
        </is>
      </c>
    </row>
    <row r="19">
      <c r="A19" s="3" t="inlineStr">
        <is>
          <t>Derivative [Line Items]</t>
        </is>
      </c>
    </row>
    <row r="20">
      <c r="A20" s="4" t="inlineStr">
        <is>
          <t>Notional amount</t>
        </is>
      </c>
      <c r="B20" s="6" t="n">
        <v>0</v>
      </c>
      <c r="D20" s="6" t="n">
        <v>5000000000</v>
      </c>
    </row>
    <row r="21">
      <c r="A21" s="4" t="inlineStr">
        <is>
          <t>Not Designated as Hedging Instrument | Interest rate floors | Minimum</t>
        </is>
      </c>
    </row>
    <row r="22">
      <c r="A22" s="3" t="inlineStr">
        <is>
          <t>Derivative [Line Items]</t>
        </is>
      </c>
    </row>
    <row r="23">
      <c r="A23" s="4" t="inlineStr">
        <is>
          <t>Strike rate</t>
        </is>
      </c>
      <c r="D23" s="4" t="inlineStr">
        <is>
          <t>(0.25%)</t>
        </is>
      </c>
    </row>
    <row r="24">
      <c r="A24" s="4" t="inlineStr">
        <is>
          <t>Not Designated as Hedging Instrument | Interest rate floors | Maximum</t>
        </is>
      </c>
    </row>
    <row r="25">
      <c r="A25" s="3" t="inlineStr">
        <is>
          <t>Derivative [Line Items]</t>
        </is>
      </c>
    </row>
    <row r="26">
      <c r="A26" s="4" t="inlineStr">
        <is>
          <t>Strike rate</t>
        </is>
      </c>
      <c r="D26" s="4" t="inlineStr">
        <is>
          <t>(1.63%)</t>
        </is>
      </c>
    </row>
    <row r="27">
      <c r="A27" s="4" t="inlineStr">
        <is>
          <t>Not Designated as Hedging Instrument | Interest rate caps</t>
        </is>
      </c>
    </row>
    <row r="28">
      <c r="A28" s="3" t="inlineStr">
        <is>
          <t>Derivative [Line Items]</t>
        </is>
      </c>
    </row>
    <row r="29">
      <c r="A29" s="4" t="inlineStr">
        <is>
          <t>Notional amount</t>
        </is>
      </c>
      <c r="B29" s="5" t="n">
        <v>602500000</v>
      </c>
      <c r="C29" s="6" t="n">
        <v>348500000</v>
      </c>
    </row>
    <row r="30">
      <c r="A30" s="4" t="inlineStr">
        <is>
          <t>Total cost of interest rate caps (in thousands)</t>
        </is>
      </c>
      <c r="B30" s="6" t="n">
        <v>92000</v>
      </c>
      <c r="C30" s="6" t="n">
        <v>89000</v>
      </c>
    </row>
    <row r="31">
      <c r="A31" s="4" t="inlineStr">
        <is>
          <t>Not Designated as Hedging Instrument | Interest rate caps | Minimum</t>
        </is>
      </c>
    </row>
    <row r="32">
      <c r="A32" s="3" t="inlineStr">
        <is>
          <t>Derivative [Line Items]</t>
        </is>
      </c>
    </row>
    <row r="33">
      <c r="A33" s="4" t="inlineStr">
        <is>
          <t>Strike rate</t>
        </is>
      </c>
      <c r="B33" s="4" t="inlineStr">
        <is>
          <t>(3.00%)</t>
        </is>
      </c>
      <c r="C33" s="4" t="inlineStr">
        <is>
          <t>(3.00%)</t>
        </is>
      </c>
    </row>
    <row r="34">
      <c r="A34" s="4" t="inlineStr">
        <is>
          <t>Not Designated as Hedging Instrument | Interest rate caps | Maximum</t>
        </is>
      </c>
    </row>
    <row r="35">
      <c r="A35" s="3" t="inlineStr">
        <is>
          <t>Derivative [Line Items]</t>
        </is>
      </c>
    </row>
    <row r="36">
      <c r="A36" s="4" t="inlineStr">
        <is>
          <t>Strike rate</t>
        </is>
      </c>
      <c r="B36" s="4" t="inlineStr">
        <is>
          <t>(4.00%)</t>
        </is>
      </c>
      <c r="C36" s="4" t="inlineStr">
        <is>
          <t>(7.80%)</t>
        </is>
      </c>
    </row>
    <row r="37">
      <c r="A37" s="4" t="inlineStr">
        <is>
          <t>Not Designated as Hedging Instrument | Interest rate floors</t>
        </is>
      </c>
    </row>
    <row r="38">
      <c r="A38" s="3" t="inlineStr">
        <is>
          <t>Derivative [Line Items]</t>
        </is>
      </c>
    </row>
    <row r="39">
      <c r="A39" s="4" t="inlineStr">
        <is>
          <t>Notional amount</t>
        </is>
      </c>
      <c r="B39" s="6" t="n">
        <v>0</v>
      </c>
      <c r="C39" s="6" t="n">
        <v>2000000000</v>
      </c>
    </row>
    <row r="40">
      <c r="A40" s="4" t="inlineStr">
        <is>
          <t>Strike rate</t>
        </is>
      </c>
      <c r="B40" s="4" t="inlineStr">
        <is>
          <t xml:space="preserve"> </t>
        </is>
      </c>
      <c r="C40" s="4" t="inlineStr">
        <is>
          <t>1.63%</t>
        </is>
      </c>
    </row>
    <row r="41">
      <c r="A41" s="4" t="inlineStr">
        <is>
          <t>Total cost of interest rate caps (in thousands)</t>
        </is>
      </c>
      <c r="B41" s="6" t="n">
        <v>0</v>
      </c>
      <c r="C41" s="6" t="n">
        <v>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Significance of current credit spreads to level 3 input considerations</t>
        </is>
      </c>
      <c r="B4" s="4" t="inlineStr">
        <is>
          <t>10.00%</t>
        </is>
      </c>
      <c r="D4" s="4" t="inlineStr">
        <is>
          <t>10.00%</t>
        </is>
      </c>
    </row>
    <row r="5">
      <c r="A5" s="4" t="inlineStr">
        <is>
          <t>LIBOR interest rate forward curve</t>
        </is>
      </c>
      <c r="B5" s="4" t="inlineStr">
        <is>
          <t>0.148%</t>
        </is>
      </c>
      <c r="D5" s="4" t="inlineStr">
        <is>
          <t>0.148%</t>
        </is>
      </c>
      <c r="F5" s="4" t="inlineStr">
        <is>
          <t>1.763%</t>
        </is>
      </c>
    </row>
    <row r="6">
      <c r="A6" s="4" t="inlineStr">
        <is>
          <t>LIBOR interest rate forward curve downtrend</t>
        </is>
      </c>
      <c r="B6" s="4" t="inlineStr">
        <is>
          <t>0.129%</t>
        </is>
      </c>
      <c r="D6" s="4" t="inlineStr">
        <is>
          <t>0.129%</t>
        </is>
      </c>
    </row>
    <row r="7">
      <c r="A7" s="4" t="inlineStr">
        <is>
          <t>Derivative assets, gross</t>
        </is>
      </c>
      <c r="B7" s="6" t="n">
        <v>777</v>
      </c>
      <c r="D7" s="6" t="n">
        <v>777</v>
      </c>
      <c r="F7" s="6" t="n">
        <v>582</v>
      </c>
    </row>
    <row r="8">
      <c r="A8" s="4" t="inlineStr">
        <is>
          <t>Derivative assets</t>
        </is>
      </c>
      <c r="B8" s="5" t="n">
        <v>777</v>
      </c>
      <c r="D8" s="5" t="n">
        <v>777</v>
      </c>
      <c r="F8" s="5" t="n">
        <v>582</v>
      </c>
    </row>
    <row r="9">
      <c r="A9" s="3" t="inlineStr">
        <is>
          <t>Effect of Fair Value Hedges on Results of Operations [Abstract]</t>
        </is>
      </c>
    </row>
    <row r="10">
      <c r="A10" s="4" t="inlineStr">
        <is>
          <t>Unrealized gain (loss) on investment in Ashford Inc.</t>
        </is>
      </c>
      <c r="B10" s="5" t="n">
        <v>0</v>
      </c>
      <c r="C10" s="6" t="n">
        <v>-1471</v>
      </c>
      <c r="D10" s="5" t="n">
        <v>0</v>
      </c>
      <c r="E10" s="6" t="n">
        <v>-5390</v>
      </c>
    </row>
    <row r="11">
      <c r="A11" s="4" t="inlineStr">
        <is>
          <t>Unrealized gain (loss) on derivatives</t>
        </is>
      </c>
      <c r="B11" s="5" t="n">
        <v>3561</v>
      </c>
      <c r="C11" s="5" t="n">
        <v>-754</v>
      </c>
      <c r="D11" s="5" t="n">
        <v>3748</v>
      </c>
      <c r="E11" s="5" t="n">
        <v>-972</v>
      </c>
    </row>
    <row r="12">
      <c r="A12" s="4" t="inlineStr">
        <is>
          <t>Credit Default Swap | Derivative Financial Instruments, Assets</t>
        </is>
      </c>
    </row>
    <row r="13">
      <c r="A13" s="3" t="inlineStr">
        <is>
          <t>Effect of Fair Value Hedges on Results of Operations [Abstract]</t>
        </is>
      </c>
    </row>
    <row r="14">
      <c r="A14" s="4" t="inlineStr">
        <is>
          <t>Derivative cost</t>
        </is>
      </c>
      <c r="B14" s="5" t="n">
        <v>64</v>
      </c>
      <c r="C14" s="5" t="n">
        <v>64</v>
      </c>
      <c r="D14" s="5" t="n">
        <v>191</v>
      </c>
      <c r="E14" s="5" t="n">
        <v>190</v>
      </c>
    </row>
    <row r="15">
      <c r="A15" s="4" t="inlineStr">
        <is>
          <t>Fair Value, Recurring</t>
        </is>
      </c>
    </row>
    <row r="16">
      <c r="A16" s="3" t="inlineStr">
        <is>
          <t>Fair Value, Assets and Liabilities Measured on Recurring and Nonrecurring Basis [Line Items]</t>
        </is>
      </c>
    </row>
    <row r="17">
      <c r="A17" s="4" t="inlineStr">
        <is>
          <t>Counterparty and Cash Collateral Netting</t>
        </is>
      </c>
      <c r="B17" s="5" t="n">
        <v>1100</v>
      </c>
      <c r="D17" s="5" t="n">
        <v>1100</v>
      </c>
      <c r="F17" s="5" t="n">
        <v>1130</v>
      </c>
    </row>
    <row r="18">
      <c r="A18" s="4" t="inlineStr">
        <is>
          <t>Derivative assets</t>
        </is>
      </c>
      <c r="B18" s="5" t="n">
        <v>777</v>
      </c>
      <c r="D18" s="5" t="n">
        <v>777</v>
      </c>
      <c r="F18" s="5" t="n">
        <v>582</v>
      </c>
    </row>
    <row r="19">
      <c r="A19" s="3" t="inlineStr">
        <is>
          <t>Effect of Fair Value Hedges on Results of Operations [Abstract]</t>
        </is>
      </c>
    </row>
    <row r="20">
      <c r="A20" s="4" t="inlineStr">
        <is>
          <t>Gain (Loss) Recognized in Income</t>
        </is>
      </c>
      <c r="B20" s="5" t="n">
        <v>21</v>
      </c>
      <c r="C20" s="5" t="n">
        <v>-2275</v>
      </c>
      <c r="D20" s="5" t="n">
        <v>133</v>
      </c>
      <c r="E20" s="5" t="n">
        <v>-6552</v>
      </c>
    </row>
    <row r="21">
      <c r="A21" s="4" t="inlineStr">
        <is>
          <t>Fair Value, Recurring | Ashford Inc.</t>
        </is>
      </c>
    </row>
    <row r="22">
      <c r="A22" s="3" t="inlineStr">
        <is>
          <t>Effect of Fair Value Hedges on Results of Operations [Abstract]</t>
        </is>
      </c>
    </row>
    <row r="23">
      <c r="A23" s="4" t="inlineStr">
        <is>
          <t>Unrealized gain (loss) on investment in Ashford Inc.</t>
        </is>
      </c>
      <c r="B23" s="5" t="n">
        <v>0</v>
      </c>
      <c r="C23" s="5" t="n">
        <v>-1471</v>
      </c>
      <c r="D23" s="5" t="n">
        <v>0</v>
      </c>
      <c r="E23" s="5" t="n">
        <v>-5390</v>
      </c>
    </row>
    <row r="24">
      <c r="A24" s="4" t="inlineStr">
        <is>
          <t>Fair Value, Recurring | Derivative Financial Instruments, Assets</t>
        </is>
      </c>
    </row>
    <row r="25">
      <c r="A25" s="3" t="inlineStr">
        <is>
          <t>Effect of Fair Value Hedges on Results of Operations [Abstract]</t>
        </is>
      </c>
    </row>
    <row r="26">
      <c r="A26" s="4" t="inlineStr">
        <is>
          <t>Gain (Loss) Recognized in Income</t>
        </is>
      </c>
      <c r="B26" s="5" t="n">
        <v>21</v>
      </c>
      <c r="C26" s="5" t="n">
        <v>-804</v>
      </c>
      <c r="D26" s="5" t="n">
        <v>133</v>
      </c>
      <c r="E26" s="5" t="n">
        <v>-1162</v>
      </c>
    </row>
    <row r="27">
      <c r="A27" s="4" t="inlineStr">
        <is>
          <t>Fair Value, Recurring | Non-Derivative Assets</t>
        </is>
      </c>
    </row>
    <row r="28">
      <c r="A28" s="3" t="inlineStr">
        <is>
          <t>Effect of Fair Value Hedges on Results of Operations [Abstract]</t>
        </is>
      </c>
    </row>
    <row r="29">
      <c r="A29" s="4" t="inlineStr">
        <is>
          <t>Gain (Loss) Recognized in Income</t>
        </is>
      </c>
      <c r="B29" s="5" t="n">
        <v>21</v>
      </c>
      <c r="C29" s="5" t="n">
        <v>-2275</v>
      </c>
      <c r="D29" s="5" t="n">
        <v>133</v>
      </c>
      <c r="E29" s="5" t="n">
        <v>-6552</v>
      </c>
    </row>
    <row r="30">
      <c r="A30" s="4" t="inlineStr">
        <is>
          <t>Unrealized gain (loss) on investment in Ashford Inc.</t>
        </is>
      </c>
      <c r="B30" s="5" t="n">
        <v>0</v>
      </c>
      <c r="C30" s="5" t="n">
        <v>-1471</v>
      </c>
      <c r="D30" s="5" t="n">
        <v>0</v>
      </c>
      <c r="E30" s="5" t="n">
        <v>-5390</v>
      </c>
    </row>
    <row r="31">
      <c r="A31" s="4" t="inlineStr">
        <is>
          <t>Fair Value, Recurring | Derivative</t>
        </is>
      </c>
    </row>
    <row r="32">
      <c r="A32" s="3" t="inlineStr">
        <is>
          <t>Effect of Fair Value Hedges on Results of Operations [Abstract]</t>
        </is>
      </c>
    </row>
    <row r="33">
      <c r="A33" s="4" t="inlineStr">
        <is>
          <t>Unrealized gain (loss) on derivatives</t>
        </is>
      </c>
      <c r="B33" s="5" t="n">
        <v>3561</v>
      </c>
      <c r="C33" s="5" t="n">
        <v>-754</v>
      </c>
      <c r="D33" s="5" t="n">
        <v>3748</v>
      </c>
      <c r="E33" s="5" t="n">
        <v>-972</v>
      </c>
    </row>
    <row r="34">
      <c r="A34" s="4" t="inlineStr">
        <is>
          <t>Fair Value, Recurring | Interest rate floors</t>
        </is>
      </c>
    </row>
    <row r="35">
      <c r="A35" s="3" t="inlineStr">
        <is>
          <t>Fair Value, Assets and Liabilities Measured on Recurring and Nonrecurring Basis [Line Items]</t>
        </is>
      </c>
    </row>
    <row r="36">
      <c r="A36" s="4" t="inlineStr">
        <is>
          <t>Counterparty and Cash Collateral Netting</t>
        </is>
      </c>
      <c r="F36" s="5" t="n">
        <v>52</v>
      </c>
    </row>
    <row r="37">
      <c r="A37" s="4" t="inlineStr">
        <is>
          <t>Derivative assets</t>
        </is>
      </c>
      <c r="F37" s="5" t="n">
        <v>53</v>
      </c>
    </row>
    <row r="38">
      <c r="A38" s="3" t="inlineStr">
        <is>
          <t>Effect of Fair Value Hedges on Results of Operations [Abstract]</t>
        </is>
      </c>
    </row>
    <row r="39">
      <c r="A39" s="4" t="inlineStr">
        <is>
          <t>Unrealized gain (loss) on derivatives</t>
        </is>
      </c>
      <c r="B39" s="5" t="n">
        <v>3540</v>
      </c>
      <c r="C39" s="5" t="n">
        <v>-667</v>
      </c>
      <c r="D39" s="5" t="n">
        <v>3615</v>
      </c>
      <c r="E39" s="5" t="n">
        <v>139</v>
      </c>
    </row>
    <row r="40">
      <c r="A40" s="4" t="inlineStr">
        <is>
          <t>Realized gain (loss) on interest rate floors</t>
        </is>
      </c>
      <c r="B40" s="5" t="n">
        <v>-3540</v>
      </c>
      <c r="C40" s="5" t="n">
        <v>-50</v>
      </c>
      <c r="D40" s="5" t="n">
        <v>-3615</v>
      </c>
      <c r="E40" s="5" t="n">
        <v>-190</v>
      </c>
    </row>
    <row r="41">
      <c r="A41" s="4" t="inlineStr">
        <is>
          <t>Fair Value, Recurring | Interest rate floors | Derivative Financial Instruments, Assets</t>
        </is>
      </c>
    </row>
    <row r="42">
      <c r="A42" s="3" t="inlineStr">
        <is>
          <t>Effect of Fair Value Hedges on Results of Operations [Abstract]</t>
        </is>
      </c>
    </row>
    <row r="43">
      <c r="A43" s="4" t="inlineStr">
        <is>
          <t>Gain (Loss) Recognized in Income</t>
        </is>
      </c>
      <c r="B43" s="5" t="n">
        <v>0</v>
      </c>
      <c r="C43" s="5" t="n">
        <v>-717</v>
      </c>
      <c r="D43" s="5" t="n">
        <v>0</v>
      </c>
      <c r="E43" s="5" t="n">
        <v>-51</v>
      </c>
    </row>
    <row r="44">
      <c r="A44" s="4" t="inlineStr">
        <is>
          <t>Fair Value, Recurring | Interest rate caps</t>
        </is>
      </c>
    </row>
    <row r="45">
      <c r="A45" s="3" t="inlineStr">
        <is>
          <t>Fair Value, Assets and Liabilities Measured on Recurring and Nonrecurring Basis [Line Items]</t>
        </is>
      </c>
    </row>
    <row r="46">
      <c r="A46" s="4" t="inlineStr">
        <is>
          <t>Counterparty and Cash Collateral Netting</t>
        </is>
      </c>
      <c r="F46" s="5" t="n">
        <v>0</v>
      </c>
    </row>
    <row r="47">
      <c r="A47" s="4" t="inlineStr">
        <is>
          <t>Derivative assets</t>
        </is>
      </c>
      <c r="F47" s="5" t="n">
        <v>1</v>
      </c>
    </row>
    <row r="48">
      <c r="A48" s="3" t="inlineStr">
        <is>
          <t>Effect of Fair Value Hedges on Results of Operations [Abstract]</t>
        </is>
      </c>
    </row>
    <row r="49">
      <c r="A49" s="4" t="inlineStr">
        <is>
          <t>Unrealized gain (loss) on derivatives</t>
        </is>
      </c>
      <c r="B49" s="5" t="n">
        <v>-30</v>
      </c>
      <c r="C49" s="5" t="n">
        <v>-26</v>
      </c>
      <c r="D49" s="5" t="n">
        <v>-93</v>
      </c>
      <c r="E49" s="5" t="n">
        <v>-107</v>
      </c>
    </row>
    <row r="50">
      <c r="A50" s="4" t="inlineStr">
        <is>
          <t>Fair Value, Recurring | Interest rate caps | Derivative Financial Instruments, Assets</t>
        </is>
      </c>
    </row>
    <row r="51">
      <c r="A51" s="3" t="inlineStr">
        <is>
          <t>Effect of Fair Value Hedges on Results of Operations [Abstract]</t>
        </is>
      </c>
    </row>
    <row r="52">
      <c r="A52" s="4" t="inlineStr">
        <is>
          <t>Gain (Loss) Recognized in Income</t>
        </is>
      </c>
      <c r="B52" s="5" t="n">
        <v>-30</v>
      </c>
      <c r="C52" s="5" t="n">
        <v>-26</v>
      </c>
      <c r="D52" s="5" t="n">
        <v>-93</v>
      </c>
      <c r="E52" s="5" t="n">
        <v>-107</v>
      </c>
    </row>
    <row r="53">
      <c r="A53" s="4" t="inlineStr">
        <is>
          <t>Fair Value, Recurring | Credit Default Swap</t>
        </is>
      </c>
    </row>
    <row r="54">
      <c r="A54" s="3" t="inlineStr">
        <is>
          <t>Fair Value, Assets and Liabilities Measured on Recurring and Nonrecurring Basis [Line Items]</t>
        </is>
      </c>
    </row>
    <row r="55">
      <c r="A55" s="4" t="inlineStr">
        <is>
          <t>Counterparty and Cash Collateral Netting</t>
        </is>
      </c>
      <c r="B55" s="5" t="n">
        <v>1100</v>
      </c>
      <c r="D55" s="5" t="n">
        <v>1100</v>
      </c>
      <c r="F55" s="5" t="n">
        <v>1078</v>
      </c>
    </row>
    <row r="56">
      <c r="A56" s="4" t="inlineStr">
        <is>
          <t>Derivative assets</t>
        </is>
      </c>
      <c r="B56" s="5" t="n">
        <v>777</v>
      </c>
      <c r="D56" s="5" t="n">
        <v>777</v>
      </c>
      <c r="F56" s="5" t="n">
        <v>528</v>
      </c>
    </row>
    <row r="57">
      <c r="A57" s="3" t="inlineStr">
        <is>
          <t>Effect of Fair Value Hedges on Results of Operations [Abstract]</t>
        </is>
      </c>
    </row>
    <row r="58">
      <c r="A58" s="4" t="inlineStr">
        <is>
          <t>Unrealized gain (loss) on derivatives</t>
        </is>
      </c>
      <c r="B58" s="5" t="n">
        <v>51</v>
      </c>
      <c r="C58" s="5" t="n">
        <v>-61</v>
      </c>
      <c r="D58" s="5" t="n">
        <v>226</v>
      </c>
      <c r="E58" s="5" t="n">
        <v>-1004</v>
      </c>
    </row>
    <row r="59">
      <c r="A59" s="4" t="inlineStr">
        <is>
          <t>Fair Value, Recurring | Credit Default Swap | Derivative Financial Instruments, Assets</t>
        </is>
      </c>
    </row>
    <row r="60">
      <c r="A60" s="3" t="inlineStr">
        <is>
          <t>Effect of Fair Value Hedges on Results of Operations [Abstract]</t>
        </is>
      </c>
    </row>
    <row r="61">
      <c r="A61" s="4" t="inlineStr">
        <is>
          <t>Gain (Loss) Recognized in Income</t>
        </is>
      </c>
      <c r="B61" s="5" t="n">
        <v>51</v>
      </c>
      <c r="C61" s="6" t="n">
        <v>-61</v>
      </c>
      <c r="D61" s="5" t="n">
        <v>226</v>
      </c>
      <c r="E61" s="6" t="n">
        <v>-1004</v>
      </c>
    </row>
    <row r="62">
      <c r="A62" s="4" t="inlineStr">
        <is>
          <t>Fair Value, Recurring | Quoted Market Prices (Level 1)</t>
        </is>
      </c>
    </row>
    <row r="63">
      <c r="A63" s="3" t="inlineStr">
        <is>
          <t>Fair Value, Assets and Liabilities Measured on Recurring and Nonrecurring Basis [Line Items]</t>
        </is>
      </c>
    </row>
    <row r="64">
      <c r="A64" s="4" t="inlineStr">
        <is>
          <t>Derivative assets, gross</t>
        </is>
      </c>
      <c r="B64" s="5" t="n">
        <v>0</v>
      </c>
      <c r="D64" s="5" t="n">
        <v>0</v>
      </c>
      <c r="F64" s="5" t="n">
        <v>0</v>
      </c>
    </row>
    <row r="65">
      <c r="A65" s="4" t="inlineStr">
        <is>
          <t>Fair Value, Recurring | Quoted Market Prices (Level 1) | Interest rate floors</t>
        </is>
      </c>
    </row>
    <row r="66">
      <c r="A66" s="3" t="inlineStr">
        <is>
          <t>Fair Value, Assets and Liabilities Measured on Recurring and Nonrecurring Basis [Line Items]</t>
        </is>
      </c>
    </row>
    <row r="67">
      <c r="A67" s="4" t="inlineStr">
        <is>
          <t>Derivative assets, gross</t>
        </is>
      </c>
      <c r="F67" s="5" t="n">
        <v>0</v>
      </c>
    </row>
    <row r="68">
      <c r="A68" s="4" t="inlineStr">
        <is>
          <t>Fair Value, Recurring | Quoted Market Prices (Level 1) | Interest rate caps</t>
        </is>
      </c>
    </row>
    <row r="69">
      <c r="A69" s="3" t="inlineStr">
        <is>
          <t>Fair Value, Assets and Liabilities Measured on Recurring and Nonrecurring Basis [Line Items]</t>
        </is>
      </c>
    </row>
    <row r="70">
      <c r="A70" s="4" t="inlineStr">
        <is>
          <t>Derivative assets, gross</t>
        </is>
      </c>
      <c r="F70" s="5" t="n">
        <v>0</v>
      </c>
    </row>
    <row r="71">
      <c r="A71" s="4" t="inlineStr">
        <is>
          <t>Fair Value, Recurring | Quoted Market Prices (Level 1) | Credit Default Swap</t>
        </is>
      </c>
    </row>
    <row r="72">
      <c r="A72" s="3" t="inlineStr">
        <is>
          <t>Fair Value, Assets and Liabilities Measured on Recurring and Nonrecurring Basis [Line Items]</t>
        </is>
      </c>
    </row>
    <row r="73">
      <c r="A73" s="4" t="inlineStr">
        <is>
          <t>Derivative assets, gross</t>
        </is>
      </c>
      <c r="B73" s="5" t="n">
        <v>0</v>
      </c>
      <c r="D73" s="5" t="n">
        <v>0</v>
      </c>
      <c r="F73" s="5" t="n">
        <v>0</v>
      </c>
    </row>
    <row r="74">
      <c r="A74" s="4" t="inlineStr">
        <is>
          <t>Fair Value, Recurring | Significant Other Observable Inputs (Level 2)</t>
        </is>
      </c>
    </row>
    <row r="75">
      <c r="A75" s="3" t="inlineStr">
        <is>
          <t>Fair Value, Assets and Liabilities Measured on Recurring and Nonrecurring Basis [Line Items]</t>
        </is>
      </c>
    </row>
    <row r="76">
      <c r="A76" s="4" t="inlineStr">
        <is>
          <t>Derivative assets, gross</t>
        </is>
      </c>
      <c r="B76" s="5" t="n">
        <v>-323</v>
      </c>
      <c r="D76" s="5" t="n">
        <v>-323</v>
      </c>
      <c r="F76" s="5" t="n">
        <v>-548</v>
      </c>
    </row>
    <row r="77">
      <c r="A77" s="4" t="inlineStr">
        <is>
          <t>Fair Value, Recurring | Significant Other Observable Inputs (Level 2) | Interest rate floors</t>
        </is>
      </c>
    </row>
    <row r="78">
      <c r="A78" s="3" t="inlineStr">
        <is>
          <t>Fair Value, Assets and Liabilities Measured on Recurring and Nonrecurring Basis [Line Items]</t>
        </is>
      </c>
    </row>
    <row r="79">
      <c r="A79" s="4" t="inlineStr">
        <is>
          <t>Derivative assets, gross</t>
        </is>
      </c>
      <c r="F79" s="5" t="n">
        <v>1</v>
      </c>
    </row>
    <row r="80">
      <c r="A80" s="4" t="inlineStr">
        <is>
          <t>Fair Value, Recurring | Significant Other Observable Inputs (Level 2) | Interest rate caps</t>
        </is>
      </c>
    </row>
    <row r="81">
      <c r="A81" s="3" t="inlineStr">
        <is>
          <t>Fair Value, Assets and Liabilities Measured on Recurring and Nonrecurring Basis [Line Items]</t>
        </is>
      </c>
    </row>
    <row r="82">
      <c r="A82" s="4" t="inlineStr">
        <is>
          <t>Derivative assets, gross</t>
        </is>
      </c>
      <c r="F82" s="5" t="n">
        <v>1</v>
      </c>
    </row>
    <row r="83">
      <c r="A83" s="4" t="inlineStr">
        <is>
          <t>Fair Value, Recurring | Significant Other Observable Inputs (Level 2) | Credit Default Swap</t>
        </is>
      </c>
    </row>
    <row r="84">
      <c r="A84" s="3" t="inlineStr">
        <is>
          <t>Fair Value, Assets and Liabilities Measured on Recurring and Nonrecurring Basis [Line Items]</t>
        </is>
      </c>
    </row>
    <row r="85">
      <c r="A85" s="4" t="inlineStr">
        <is>
          <t>Derivative assets, gross</t>
        </is>
      </c>
      <c r="B85" s="5" t="n">
        <v>-323</v>
      </c>
      <c r="D85" s="5" t="n">
        <v>-323</v>
      </c>
      <c r="F85" s="5" t="n">
        <v>-550</v>
      </c>
    </row>
    <row r="86">
      <c r="A86" s="4" t="inlineStr">
        <is>
          <t>Fair Value, Recurring | Significant Unobservable Inputs (Level 3)</t>
        </is>
      </c>
    </row>
    <row r="87">
      <c r="A87" s="3" t="inlineStr">
        <is>
          <t>Fair Value, Assets and Liabilities Measured on Recurring and Nonrecurring Basis [Line Items]</t>
        </is>
      </c>
    </row>
    <row r="88">
      <c r="A88" s="4" t="inlineStr">
        <is>
          <t>Derivative assets, gross</t>
        </is>
      </c>
      <c r="B88" s="5" t="n">
        <v>0</v>
      </c>
      <c r="D88" s="5" t="n">
        <v>0</v>
      </c>
      <c r="F88" s="5" t="n">
        <v>0</v>
      </c>
    </row>
    <row r="89">
      <c r="A89" s="4" t="inlineStr">
        <is>
          <t>Fair Value, Recurring | Significant Unobservable Inputs (Level 3) | Interest rate floors</t>
        </is>
      </c>
    </row>
    <row r="90">
      <c r="A90" s="3" t="inlineStr">
        <is>
          <t>Fair Value, Assets and Liabilities Measured on Recurring and Nonrecurring Basis [Line Items]</t>
        </is>
      </c>
    </row>
    <row r="91">
      <c r="A91" s="4" t="inlineStr">
        <is>
          <t>Derivative assets, gross</t>
        </is>
      </c>
      <c r="F91" s="5" t="n">
        <v>0</v>
      </c>
    </row>
    <row r="92">
      <c r="A92" s="4" t="inlineStr">
        <is>
          <t>Fair Value, Recurring | Significant Unobservable Inputs (Level 3) | Interest rate caps</t>
        </is>
      </c>
    </row>
    <row r="93">
      <c r="A93" s="3" t="inlineStr">
        <is>
          <t>Fair Value, Assets and Liabilities Measured on Recurring and Nonrecurring Basis [Line Items]</t>
        </is>
      </c>
    </row>
    <row r="94">
      <c r="A94" s="4" t="inlineStr">
        <is>
          <t>Derivative assets, gross</t>
        </is>
      </c>
      <c r="F94" s="5" t="n">
        <v>0</v>
      </c>
    </row>
    <row r="95">
      <c r="A95" s="4" t="inlineStr">
        <is>
          <t>Fair Value, Recurring | Significant Unobservable Inputs (Level 3) | Credit Default Swap</t>
        </is>
      </c>
    </row>
    <row r="96">
      <c r="A96" s="3" t="inlineStr">
        <is>
          <t>Fair Value, Assets and Liabilities Measured on Recurring and Nonrecurring Basis [Line Items]</t>
        </is>
      </c>
    </row>
    <row r="97">
      <c r="A97" s="4" t="inlineStr">
        <is>
          <t>Derivative assets, gross</t>
        </is>
      </c>
      <c r="B97" s="6" t="n">
        <v>0</v>
      </c>
      <c r="D97" s="6" t="n">
        <v>0</v>
      </c>
      <c r="F9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Sep. 30, 2020</t>
        </is>
      </c>
      <c r="C1" s="2" t="inlineStr">
        <is>
          <t>Dec. 31, 2019</t>
        </is>
      </c>
      <c r="D1" s="2" t="inlineStr">
        <is>
          <t>Sep. 30, 2019</t>
        </is>
      </c>
      <c r="E1" s="2" t="inlineStr">
        <is>
          <t>Dec. 31, 2018</t>
        </is>
      </c>
    </row>
    <row r="2">
      <c r="A2" s="3" t="inlineStr">
        <is>
          <t>Financial assets and liabilities measured at fair value:</t>
        </is>
      </c>
    </row>
    <row r="3">
      <c r="A3" s="4" t="inlineStr">
        <is>
          <t>Derivative assets, Carrying value</t>
        </is>
      </c>
      <c r="B3" s="6" t="n">
        <v>777</v>
      </c>
      <c r="C3" s="6" t="n">
        <v>582</v>
      </c>
    </row>
    <row r="4">
      <c r="A4" s="4" t="inlineStr">
        <is>
          <t>Derivative assets, Estimated fair value</t>
        </is>
      </c>
      <c r="B4" s="5" t="n">
        <v>777</v>
      </c>
      <c r="C4" s="5" t="n">
        <v>582</v>
      </c>
    </row>
    <row r="5">
      <c r="A5" s="3" t="inlineStr">
        <is>
          <t>Financial assets not measured at fair value:</t>
        </is>
      </c>
    </row>
    <row r="6">
      <c r="A6" s="4" t="inlineStr">
        <is>
          <t>Cash and cash equivalents</t>
        </is>
      </c>
      <c r="B6" s="5" t="n">
        <v>88227</v>
      </c>
      <c r="C6" s="5" t="n">
        <v>71995</v>
      </c>
      <c r="D6" s="6" t="n">
        <v>82583</v>
      </c>
      <c r="E6" s="6" t="n">
        <v>182578</v>
      </c>
    </row>
    <row r="7">
      <c r="A7" s="4" t="inlineStr">
        <is>
          <t>Cash and cash equivalents, Estimated fair value</t>
        </is>
      </c>
      <c r="B7" s="5" t="n">
        <v>88227</v>
      </c>
      <c r="C7" s="5" t="n">
        <v>71995</v>
      </c>
    </row>
    <row r="8">
      <c r="A8" s="4" t="inlineStr">
        <is>
          <t>Restricted cash, Carrying value</t>
        </is>
      </c>
      <c r="B8" s="5" t="n">
        <v>34658</v>
      </c>
      <c r="C8" s="5" t="n">
        <v>58388</v>
      </c>
      <c r="D8" s="6" t="n">
        <v>57367</v>
      </c>
      <c r="E8" s="6" t="n">
        <v>75910</v>
      </c>
    </row>
    <row r="9">
      <c r="A9" s="4" t="inlineStr">
        <is>
          <t>Restricted cash, Estimated fair value</t>
        </is>
      </c>
      <c r="B9" s="5" t="n">
        <v>34658</v>
      </c>
      <c r="C9" s="5" t="n">
        <v>58388</v>
      </c>
    </row>
    <row r="10">
      <c r="A10" s="4" t="inlineStr">
        <is>
          <t>Accounts receivable, Carrying value</t>
        </is>
      </c>
      <c r="B10" s="5" t="n">
        <v>17335</v>
      </c>
      <c r="C10" s="5" t="n">
        <v>19053</v>
      </c>
    </row>
    <row r="11">
      <c r="A11" s="4" t="inlineStr">
        <is>
          <t>Accounts receivable, Estimated fair value</t>
        </is>
      </c>
      <c r="B11" s="5" t="n">
        <v>17335</v>
      </c>
      <c r="C11" s="5" t="n">
        <v>19053</v>
      </c>
    </row>
    <row r="12">
      <c r="A12" s="4" t="inlineStr">
        <is>
          <t>Due from related parties, net, Carrying value</t>
        </is>
      </c>
      <c r="B12" s="5" t="n">
        <v>993</v>
      </c>
      <c r="C12" s="5" t="n">
        <v>551</v>
      </c>
    </row>
    <row r="13">
      <c r="A13" s="4" t="inlineStr">
        <is>
          <t>Due from related parties, net, Estimated fair value</t>
        </is>
      </c>
      <c r="B13" s="5" t="n">
        <v>993</v>
      </c>
      <c r="C13" s="5" t="n">
        <v>551</v>
      </c>
    </row>
    <row r="14">
      <c r="A14" s="4" t="inlineStr">
        <is>
          <t>Due from third-party hotel managers, Carrying value</t>
        </is>
      </c>
      <c r="B14" s="5" t="n">
        <v>14315</v>
      </c>
      <c r="C14" s="5" t="n">
        <v>16638</v>
      </c>
    </row>
    <row r="15">
      <c r="A15" s="4" t="inlineStr">
        <is>
          <t>Due from third-party hotel managers, Estimated fair value</t>
        </is>
      </c>
      <c r="B15" s="5" t="n">
        <v>14315</v>
      </c>
      <c r="C15" s="5" t="n">
        <v>16638</v>
      </c>
    </row>
    <row r="16">
      <c r="A16" s="3" t="inlineStr">
        <is>
          <t>Financial liabilities not measured at fair value:</t>
        </is>
      </c>
    </row>
    <row r="17">
      <c r="A17" s="4" t="inlineStr">
        <is>
          <t>Indebtedness, Carrying value</t>
        </is>
      </c>
      <c r="B17" s="5" t="n">
        <v>1130513</v>
      </c>
      <c r="C17" s="5" t="n">
        <v>1065000</v>
      </c>
    </row>
    <row r="18">
      <c r="A18" s="4" t="inlineStr">
        <is>
          <t>Accounts payable and accrued expenses, Carrying value</t>
        </is>
      </c>
      <c r="B18" s="5" t="n">
        <v>64931</v>
      </c>
      <c r="C18" s="5" t="n">
        <v>94919</v>
      </c>
    </row>
    <row r="19">
      <c r="A19" s="4" t="inlineStr">
        <is>
          <t>Accounts payable and accrued expenses, Estimated fair value</t>
        </is>
      </c>
      <c r="B19" s="5" t="n">
        <v>64931</v>
      </c>
      <c r="C19" s="5" t="n">
        <v>94919</v>
      </c>
    </row>
    <row r="20">
      <c r="A20" s="4" t="inlineStr">
        <is>
          <t>Dividends and distributions payable, Carrying value</t>
        </is>
      </c>
      <c r="B20" s="5" t="n">
        <v>3208</v>
      </c>
      <c r="C20" s="5" t="n">
        <v>9143</v>
      </c>
    </row>
    <row r="21">
      <c r="A21" s="4" t="inlineStr">
        <is>
          <t>Dividends and distributions payable, Estimated fair value</t>
        </is>
      </c>
      <c r="B21" s="5" t="n">
        <v>3208</v>
      </c>
      <c r="C21" s="5" t="n">
        <v>9143</v>
      </c>
    </row>
    <row r="22">
      <c r="A22" s="4" t="inlineStr">
        <is>
          <t>Due to Ashford Inc., Carrying Value</t>
        </is>
      </c>
      <c r="B22" s="5" t="n">
        <v>1662</v>
      </c>
      <c r="C22" s="5" t="n">
        <v>4344</v>
      </c>
    </row>
    <row r="23">
      <c r="A23" s="4" t="inlineStr">
        <is>
          <t>Due to Ashford Inc., Fair Value Disclosure</t>
        </is>
      </c>
      <c r="B23" s="5" t="n">
        <v>1662</v>
      </c>
      <c r="C23" s="5" t="n">
        <v>4344</v>
      </c>
    </row>
    <row r="24">
      <c r="A24" s="4" t="inlineStr">
        <is>
          <t>Due to third-party hotel managers, Carrying value</t>
        </is>
      </c>
      <c r="B24" s="5" t="n">
        <v>1439</v>
      </c>
      <c r="C24" s="5" t="n">
        <v>1685</v>
      </c>
    </row>
    <row r="25">
      <c r="A25" s="4" t="inlineStr">
        <is>
          <t>Due to third-party hotel managers, Estimated fair value</t>
        </is>
      </c>
      <c r="B25" s="5" t="n">
        <v>1439</v>
      </c>
      <c r="C25" s="5" t="n">
        <v>1685</v>
      </c>
    </row>
    <row r="26">
      <c r="A26" s="4" t="inlineStr">
        <is>
          <t>Minimum</t>
        </is>
      </c>
    </row>
    <row r="27">
      <c r="A27" s="3" t="inlineStr">
        <is>
          <t>Financial liabilities not measured at fair value:</t>
        </is>
      </c>
    </row>
    <row r="28">
      <c r="A28" s="4" t="inlineStr">
        <is>
          <t>Indebtedness, Estimated fair value</t>
        </is>
      </c>
      <c r="B28" s="5" t="n">
        <v>884893</v>
      </c>
      <c r="C28" s="5" t="n">
        <v>1003863</v>
      </c>
    </row>
    <row r="29">
      <c r="A29" s="4" t="inlineStr">
        <is>
          <t>Maximum</t>
        </is>
      </c>
    </row>
    <row r="30">
      <c r="A30" s="3" t="inlineStr">
        <is>
          <t>Financial liabilities not measured at fair value:</t>
        </is>
      </c>
    </row>
    <row r="31">
      <c r="A31" s="4" t="inlineStr">
        <is>
          <t>Indebtedness, Estimated fair value</t>
        </is>
      </c>
      <c r="B31" s="6" t="n">
        <v>978040</v>
      </c>
      <c r="C31" s="6" t="n">
        <v>11095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Narrative) (Details) - USD ($) $ in Thousands</t>
        </is>
      </c>
      <c r="B1" s="2" t="inlineStr">
        <is>
          <t>9 Months Ended</t>
        </is>
      </c>
    </row>
    <row r="2">
      <c r="B2" s="2" t="inlineStr">
        <is>
          <t>Sep. 30, 2020</t>
        </is>
      </c>
      <c r="C2" s="2" t="inlineStr">
        <is>
          <t>Dec. 31, 2019</t>
        </is>
      </c>
    </row>
    <row r="3">
      <c r="A3" s="3" t="inlineStr">
        <is>
          <t>Fair Value, Balance Sheet Grouping, Financial Statement Captions [Line Items]</t>
        </is>
      </c>
    </row>
    <row r="4">
      <c r="A4" s="4" t="inlineStr">
        <is>
          <t>Maximum maturity term of financial assets</t>
        </is>
      </c>
      <c r="B4" s="4" t="inlineStr">
        <is>
          <t>90 days</t>
        </is>
      </c>
    </row>
    <row r="5">
      <c r="A5" s="4" t="inlineStr">
        <is>
          <t>Indebtedness, gross</t>
        </is>
      </c>
      <c r="B5" s="6" t="n">
        <v>1130513</v>
      </c>
      <c r="C5" s="6" t="n">
        <v>1065000</v>
      </c>
    </row>
    <row r="6">
      <c r="A6" s="4" t="inlineStr">
        <is>
          <t>Minimum</t>
        </is>
      </c>
    </row>
    <row r="7">
      <c r="A7" s="3" t="inlineStr">
        <is>
          <t>Fair Value, Balance Sheet Grouping, Financial Statement Captions [Line Items]</t>
        </is>
      </c>
    </row>
    <row r="8">
      <c r="A8" s="4" t="inlineStr">
        <is>
          <t>Total indebtedness fair value variance from carrying value (as a percent)</t>
        </is>
      </c>
      <c r="B8" s="4" t="inlineStr">
        <is>
          <t>78.30%</t>
        </is>
      </c>
      <c r="C8" s="4" t="inlineStr">
        <is>
          <t>94.30%</t>
        </is>
      </c>
    </row>
    <row r="9">
      <c r="A9" s="4" t="inlineStr">
        <is>
          <t>Maximum</t>
        </is>
      </c>
    </row>
    <row r="10">
      <c r="A10" s="3" t="inlineStr">
        <is>
          <t>Fair Value, Balance Sheet Grouping, Financial Statement Captions [Line Items]</t>
        </is>
      </c>
    </row>
    <row r="11">
      <c r="A11" s="4" t="inlineStr">
        <is>
          <t>Total indebtedness fair value variance from carrying value (as a percent)</t>
        </is>
      </c>
      <c r="B11" s="4" t="inlineStr">
        <is>
          <t>86.50%</t>
        </is>
      </c>
      <c r="C11" s="4" t="inlineStr">
        <is>
          <t>104.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3057</v>
      </c>
      <c r="C4" s="6" t="n">
        <v>-8954</v>
      </c>
      <c r="D4" s="6" t="n">
        <v>-94549</v>
      </c>
      <c r="E4" s="6" t="n">
        <v>-15899</v>
      </c>
    </row>
    <row r="5">
      <c r="A5" s="3" t="inlineStr">
        <is>
          <t>OTHER COMPREHENSIVE INCOME (LOSS), NET OF TAX</t>
        </is>
      </c>
    </row>
    <row r="6">
      <c r="A6" s="4" t="inlineStr">
        <is>
          <t>Total other comprehensive income (loss)</t>
        </is>
      </c>
      <c r="B6" s="5" t="n">
        <v>0</v>
      </c>
      <c r="C6" s="5" t="n">
        <v>0</v>
      </c>
      <c r="D6" s="5" t="n">
        <v>0</v>
      </c>
      <c r="E6" s="5" t="n">
        <v>0</v>
      </c>
    </row>
    <row r="7">
      <c r="A7" s="4" t="inlineStr">
        <is>
          <t>TOTAL COMPREHENSIVE INCOME (LOSS)</t>
        </is>
      </c>
      <c r="B7" s="5" t="n">
        <v>-23057</v>
      </c>
      <c r="C7" s="5" t="n">
        <v>-8954</v>
      </c>
      <c r="D7" s="5" t="n">
        <v>-94549</v>
      </c>
      <c r="E7" s="5" t="n">
        <v>-15899</v>
      </c>
    </row>
    <row r="8">
      <c r="A8" s="4" t="inlineStr">
        <is>
          <t>Comprehensive (income) loss attributable to noncontrolling interest in consolidated entities</t>
        </is>
      </c>
      <c r="B8" s="5" t="n">
        <v>1999</v>
      </c>
      <c r="C8" s="5" t="n">
        <v>-1899</v>
      </c>
      <c r="D8" s="5" t="n">
        <v>4975</v>
      </c>
      <c r="E8" s="5" t="n">
        <v>-1750</v>
      </c>
    </row>
    <row r="9">
      <c r="A9" s="4" t="inlineStr">
        <is>
          <t>Comprehensive (income) loss attributable to redeemable noncontrolling interests in operating partnership</t>
        </is>
      </c>
      <c r="B9" s="5" t="n">
        <v>2381</v>
      </c>
      <c r="C9" s="5" t="n">
        <v>1465</v>
      </c>
      <c r="D9" s="5" t="n">
        <v>10036</v>
      </c>
      <c r="E9" s="5" t="n">
        <v>2770</v>
      </c>
    </row>
    <row r="10">
      <c r="A10" s="4" t="inlineStr">
        <is>
          <t>COMPREHENSIVE INCOME (LOSS) ATTRIBUTABLE TO THE COMPANY</t>
        </is>
      </c>
      <c r="B10" s="6" t="n">
        <v>-18677</v>
      </c>
      <c r="C10" s="6" t="n">
        <v>-9388</v>
      </c>
      <c r="D10" s="6" t="n">
        <v>-79538</v>
      </c>
      <c r="E10" s="6" t="n">
        <v>-148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come (Loss) Per Share (Reconciliation) (Details) - USD ($) $ / shares in Units, shares in Thousands,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row>
    <row r="3">
      <c r="A3" s="3" t="inlineStr">
        <is>
          <t>Net income (loss) attributable to common stockholders - basic and diluted:</t>
        </is>
      </c>
    </row>
    <row r="4">
      <c r="A4" s="4" t="inlineStr">
        <is>
          <t>Net income (loss) attributable to the Company</t>
        </is>
      </c>
      <c r="B4" s="6" t="n">
        <v>-18677</v>
      </c>
      <c r="C4" s="6" t="n">
        <v>-47931</v>
      </c>
      <c r="D4" s="6" t="n">
        <v>-9388</v>
      </c>
      <c r="E4" s="6" t="n">
        <v>-60861</v>
      </c>
      <c r="F4" s="6" t="n">
        <v>-79538</v>
      </c>
      <c r="G4" s="6" t="n">
        <v>-14879</v>
      </c>
    </row>
    <row r="5">
      <c r="A5" s="4" t="inlineStr">
        <is>
          <t>Less: Dividends on preferred stock</t>
        </is>
      </c>
      <c r="B5" s="5" t="n">
        <v>-2554</v>
      </c>
      <c r="D5" s="5" t="n">
        <v>-2533</v>
      </c>
      <c r="F5" s="5" t="n">
        <v>-7664</v>
      </c>
      <c r="G5" s="5" t="n">
        <v>-7597</v>
      </c>
    </row>
    <row r="6">
      <c r="A6" s="4" t="inlineStr">
        <is>
          <t>Undistributed net income (loss) allocated to common stockholders</t>
        </is>
      </c>
      <c r="B6" s="5" t="n">
        <v>-21231</v>
      </c>
      <c r="D6" s="5" t="n">
        <v>-17260</v>
      </c>
      <c r="F6" s="5" t="n">
        <v>-87202</v>
      </c>
      <c r="G6" s="5" t="n">
        <v>-38480</v>
      </c>
    </row>
    <row r="7">
      <c r="A7" s="4" t="inlineStr">
        <is>
          <t>Distributed and undistributed net income (loss) - basic and diluted</t>
        </is>
      </c>
      <c r="B7" s="6" t="n">
        <v>-21231</v>
      </c>
      <c r="D7" s="6" t="n">
        <v>-12083</v>
      </c>
      <c r="F7" s="6" t="n">
        <v>-87202</v>
      </c>
      <c r="G7" s="6" t="n">
        <v>-22972</v>
      </c>
    </row>
    <row r="8">
      <c r="A8" s="3" t="inlineStr">
        <is>
          <t>Weighted average common shares outstanding:</t>
        </is>
      </c>
    </row>
    <row r="9">
      <c r="A9" s="4" t="inlineStr">
        <is>
          <t>Weighted average common shares outstanding – basic (in shares)</t>
        </is>
      </c>
      <c r="B9" s="5" t="n">
        <v>33923</v>
      </c>
      <c r="C9" s="5" t="n">
        <v>32907</v>
      </c>
      <c r="D9" s="5" t="n">
        <v>32347</v>
      </c>
      <c r="E9" s="5" t="n">
        <v>32688</v>
      </c>
      <c r="F9" s="5" t="n">
        <v>33103</v>
      </c>
      <c r="G9" s="5" t="n">
        <v>32259</v>
      </c>
    </row>
    <row r="10">
      <c r="A10" s="4" t="inlineStr">
        <is>
          <t>Weighted average common shares outstanding – diluted (in shares)</t>
        </is>
      </c>
      <c r="B10" s="5" t="n">
        <v>33923</v>
      </c>
      <c r="C10" s="5" t="n">
        <v>32907</v>
      </c>
      <c r="D10" s="5" t="n">
        <v>32347</v>
      </c>
      <c r="E10" s="5" t="n">
        <v>32688</v>
      </c>
      <c r="F10" s="5" t="n">
        <v>33103</v>
      </c>
      <c r="G10" s="5" t="n">
        <v>32259</v>
      </c>
    </row>
    <row r="11">
      <c r="A11" s="3" t="inlineStr">
        <is>
          <t>Income (loss) per share - basic:</t>
        </is>
      </c>
    </row>
    <row r="12">
      <c r="A12" s="4" t="inlineStr">
        <is>
          <t>Net income (loss) allocated to common stockholders per share (in dollars per share)</t>
        </is>
      </c>
      <c r="B12" s="7" t="n">
        <v>-0.63</v>
      </c>
      <c r="C12" s="7" t="n">
        <v>-1.53</v>
      </c>
      <c r="D12" s="7" t="n">
        <v>-0.37</v>
      </c>
      <c r="E12" s="7" t="n">
        <v>-2.02</v>
      </c>
      <c r="F12" s="7" t="n">
        <v>-2.63</v>
      </c>
      <c r="G12" s="7" t="n">
        <v>-0.71</v>
      </c>
    </row>
    <row r="13">
      <c r="A13" s="3" t="inlineStr">
        <is>
          <t>Income (loss) per share - diluted:</t>
        </is>
      </c>
    </row>
    <row r="14">
      <c r="A14" s="4" t="inlineStr">
        <is>
          <t>Net income (loss) allocated to common stockholders per share (in dollars per share)</t>
        </is>
      </c>
      <c r="B14" s="7" t="n">
        <v>-0.63</v>
      </c>
      <c r="C14" s="7" t="n">
        <v>-1.53</v>
      </c>
      <c r="D14" s="7" t="n">
        <v>-0.37</v>
      </c>
      <c r="E14" s="7" t="n">
        <v>-2.02</v>
      </c>
      <c r="F14" s="7" t="n">
        <v>-2.63</v>
      </c>
      <c r="G14" s="7" t="n">
        <v>-0.71</v>
      </c>
    </row>
    <row r="15">
      <c r="A15" s="4" t="inlineStr">
        <is>
          <t>Performance Shares</t>
        </is>
      </c>
    </row>
    <row r="16">
      <c r="A16" s="3" t="inlineStr">
        <is>
          <t>Net income (loss) attributable to common stockholders - basic and diluted:</t>
        </is>
      </c>
    </row>
    <row r="17">
      <c r="A17" s="4" t="inlineStr">
        <is>
          <t>Less/Add back: Dividends</t>
        </is>
      </c>
      <c r="B17" s="6" t="n">
        <v>0</v>
      </c>
      <c r="D17" s="6" t="n">
        <v>-74</v>
      </c>
      <c r="F17" s="6" t="n">
        <v>0</v>
      </c>
      <c r="G17" s="6" t="n">
        <v>-224</v>
      </c>
    </row>
    <row r="18">
      <c r="A18" s="4" t="inlineStr">
        <is>
          <t>Restricted Stock</t>
        </is>
      </c>
    </row>
    <row r="19">
      <c r="A19" s="3" t="inlineStr">
        <is>
          <t>Net income (loss) attributable to common stockholders - basic and diluted:</t>
        </is>
      </c>
    </row>
    <row r="20">
      <c r="A20" s="4" t="inlineStr">
        <is>
          <t>Less/Add back: Dividends</t>
        </is>
      </c>
      <c r="B20" s="5" t="n">
        <v>0</v>
      </c>
      <c r="D20" s="5" t="n">
        <v>-88</v>
      </c>
      <c r="F20" s="5" t="n">
        <v>0</v>
      </c>
      <c r="G20" s="5" t="n">
        <v>-272</v>
      </c>
    </row>
    <row r="21">
      <c r="A21" s="4" t="inlineStr">
        <is>
          <t>Common Stock</t>
        </is>
      </c>
    </row>
    <row r="22">
      <c r="A22" s="3" t="inlineStr">
        <is>
          <t>Net income (loss) attributable to common stockholders - basic and diluted:</t>
        </is>
      </c>
    </row>
    <row r="23">
      <c r="A23" s="4" t="inlineStr">
        <is>
          <t>Less/Add back: Dividends</t>
        </is>
      </c>
      <c r="B23" s="6" t="n">
        <v>0</v>
      </c>
      <c r="D23" s="6" t="n">
        <v>-5177</v>
      </c>
      <c r="F23" s="6" t="n">
        <v>0</v>
      </c>
      <c r="G23" s="6" t="n">
        <v>-15508</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Antidilutiv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llocated to common stockholders is not adjusted for:</t>
        </is>
      </c>
    </row>
    <row r="4">
      <c r="A4" s="4" t="inlineStr">
        <is>
          <t>Total</t>
        </is>
      </c>
      <c r="B4" s="6" t="n">
        <v>-652</v>
      </c>
      <c r="C4" s="6" t="n">
        <v>405</v>
      </c>
      <c r="D4" s="6" t="n">
        <v>-4847</v>
      </c>
      <c r="E4" s="6" t="n">
        <v>2848</v>
      </c>
    </row>
    <row r="5">
      <c r="A5" s="3" t="inlineStr">
        <is>
          <t>Weighted average diluted shares are not adjusted for:</t>
        </is>
      </c>
    </row>
    <row r="6">
      <c r="A6" s="4" t="inlineStr">
        <is>
          <t>Antidilutive securities excluded (in shares)</t>
        </is>
      </c>
      <c r="B6" s="5" t="n">
        <v>10870</v>
      </c>
      <c r="C6" s="5" t="n">
        <v>10988</v>
      </c>
      <c r="D6" s="5" t="n">
        <v>10984</v>
      </c>
      <c r="E6" s="5" t="n">
        <v>11130</v>
      </c>
    </row>
    <row r="7">
      <c r="A7" s="4" t="inlineStr">
        <is>
          <t>Restricted Stock</t>
        </is>
      </c>
    </row>
    <row r="8">
      <c r="A8" s="3" t="inlineStr">
        <is>
          <t>Net income (loss) allocated to common stockholders is not adjusted for:</t>
        </is>
      </c>
    </row>
    <row r="9">
      <c r="A9" s="4" t="inlineStr">
        <is>
          <t>Income (loss) allocated to unvested shares</t>
        </is>
      </c>
      <c r="B9" s="6" t="n">
        <v>0</v>
      </c>
      <c r="C9" s="6" t="n">
        <v>88</v>
      </c>
      <c r="D9" s="6" t="n">
        <v>0</v>
      </c>
      <c r="E9" s="6" t="n">
        <v>272</v>
      </c>
    </row>
    <row r="10">
      <c r="A10" s="3" t="inlineStr">
        <is>
          <t>Weighted average diluted shares are not adjusted for:</t>
        </is>
      </c>
    </row>
    <row r="11">
      <c r="A11" s="4" t="inlineStr">
        <is>
          <t>Antidilutive securities excluded (in shares)</t>
        </is>
      </c>
      <c r="B11" s="5" t="n">
        <v>0</v>
      </c>
      <c r="C11" s="5" t="n">
        <v>19</v>
      </c>
      <c r="D11" s="5" t="n">
        <v>25</v>
      </c>
      <c r="E11" s="5" t="n">
        <v>53</v>
      </c>
    </row>
    <row r="12">
      <c r="A12" s="4" t="inlineStr">
        <is>
          <t>Performance Shares</t>
        </is>
      </c>
    </row>
    <row r="13">
      <c r="A13" s="3" t="inlineStr">
        <is>
          <t>Net income (loss) allocated to common stockholders is not adjusted for:</t>
        </is>
      </c>
    </row>
    <row r="14">
      <c r="A14" s="4" t="inlineStr">
        <is>
          <t>Income (loss) allocated to unvested shares</t>
        </is>
      </c>
      <c r="B14" s="6" t="n">
        <v>0</v>
      </c>
      <c r="C14" s="6" t="n">
        <v>74</v>
      </c>
      <c r="D14" s="6" t="n">
        <v>0</v>
      </c>
      <c r="E14" s="6" t="n">
        <v>224</v>
      </c>
    </row>
    <row r="15">
      <c r="A15" s="3" t="inlineStr">
        <is>
          <t>Weighted average diluted shares are not adjusted for:</t>
        </is>
      </c>
    </row>
    <row r="16">
      <c r="A16" s="4" t="inlineStr">
        <is>
          <t>Antidilutive securities excluded (in shares)</t>
        </is>
      </c>
      <c r="B16" s="5" t="n">
        <v>0</v>
      </c>
      <c r="C16" s="5" t="n">
        <v>165</v>
      </c>
      <c r="D16" s="5" t="n">
        <v>0</v>
      </c>
      <c r="E16" s="5" t="n">
        <v>206</v>
      </c>
    </row>
    <row r="17">
      <c r="A17" s="4" t="inlineStr">
        <is>
          <t>Operating Partnership Units</t>
        </is>
      </c>
    </row>
    <row r="18">
      <c r="A18" s="3" t="inlineStr">
        <is>
          <t>Net income (loss) allocated to common stockholders is not adjusted for:</t>
        </is>
      </c>
    </row>
    <row r="19">
      <c r="A19" s="4" t="inlineStr">
        <is>
          <t>Income (loss) attributable to redeemable noncontrolling interests in operating partnership</t>
        </is>
      </c>
      <c r="B19" s="6" t="n">
        <v>-2381</v>
      </c>
      <c r="C19" s="6" t="n">
        <v>-1465</v>
      </c>
      <c r="D19" s="6" t="n">
        <v>-10036</v>
      </c>
      <c r="E19" s="6" t="n">
        <v>-2770</v>
      </c>
    </row>
    <row r="20">
      <c r="A20" s="3" t="inlineStr">
        <is>
          <t>Weighted average diluted shares are not adjusted for:</t>
        </is>
      </c>
    </row>
    <row r="21">
      <c r="A21" s="4" t="inlineStr">
        <is>
          <t>Antidilutive securities excluded (in shares)</t>
        </is>
      </c>
      <c r="B21" s="5" t="n">
        <v>3863</v>
      </c>
      <c r="C21" s="5" t="n">
        <v>4162</v>
      </c>
      <c r="D21" s="5" t="n">
        <v>3940</v>
      </c>
      <c r="E21" s="5" t="n">
        <v>4229</v>
      </c>
    </row>
    <row r="22">
      <c r="A22" s="4" t="inlineStr">
        <is>
          <t>Series B Preferred Stock</t>
        </is>
      </c>
    </row>
    <row r="23">
      <c r="A23" s="3" t="inlineStr">
        <is>
          <t>Net income (loss) allocated to common stockholders is not adjusted for:</t>
        </is>
      </c>
    </row>
    <row r="24">
      <c r="A24" s="4" t="inlineStr">
        <is>
          <t>Dividends on preferred stock - Series B</t>
        </is>
      </c>
      <c r="B24" s="6" t="n">
        <v>1729</v>
      </c>
      <c r="C24" s="6" t="n">
        <v>1708</v>
      </c>
      <c r="D24" s="6" t="n">
        <v>5189</v>
      </c>
      <c r="E24" s="6" t="n">
        <v>5122</v>
      </c>
    </row>
    <row r="25">
      <c r="A25" s="3" t="inlineStr">
        <is>
          <t>Weighted average diluted shares are not adjusted for:</t>
        </is>
      </c>
    </row>
    <row r="26">
      <c r="A26" s="4" t="inlineStr">
        <is>
          <t>Antidilutive securities excluded (in shares)</t>
        </is>
      </c>
      <c r="B26" s="5" t="n">
        <v>6728</v>
      </c>
      <c r="C26" s="5" t="n">
        <v>6569</v>
      </c>
      <c r="D26" s="5" t="n">
        <v>6728</v>
      </c>
      <c r="E26" s="5" t="n">
        <v>6569</v>
      </c>
    </row>
    <row r="27">
      <c r="A27" s="4" t="inlineStr">
        <is>
          <t>Advisory Services Incentive Fee Shares</t>
        </is>
      </c>
    </row>
    <row r="28">
      <c r="A28" s="3" t="inlineStr">
        <is>
          <t>Weighted average diluted shares are not adjusted for:</t>
        </is>
      </c>
    </row>
    <row r="29">
      <c r="A29" s="4" t="inlineStr">
        <is>
          <t>Antidilutive securities excluded (in shares)</t>
        </is>
      </c>
      <c r="B29" s="5" t="n">
        <v>269</v>
      </c>
      <c r="C29" s="5" t="n">
        <v>73</v>
      </c>
      <c r="D29" s="5" t="n">
        <v>288</v>
      </c>
      <c r="E29" s="5" t="n">
        <v>73</v>
      </c>
    </row>
    <row r="30">
      <c r="A30" s="4" t="inlineStr">
        <is>
          <t>Contingently Issuable Shares</t>
        </is>
      </c>
    </row>
    <row r="31">
      <c r="A31" s="3" t="inlineStr">
        <is>
          <t>Weighted average diluted shares are not adjusted for:</t>
        </is>
      </c>
    </row>
    <row r="32">
      <c r="A32" s="4" t="inlineStr">
        <is>
          <t>Antidilutive securities excluded (in shares)</t>
        </is>
      </c>
      <c r="B32" s="5" t="n">
        <v>10</v>
      </c>
      <c r="D32" s="5"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deemable Noncontrolling Interests in Operating Partnership (Details) - USD ($) $ in Thousands</t>
        </is>
      </c>
      <c r="B1" s="2" t="inlineStr">
        <is>
          <t>Sep. 28, 2020</t>
        </is>
      </c>
      <c r="C1" s="2" t="inlineStr">
        <is>
          <t>May 22, 2020</t>
        </is>
      </c>
      <c r="D1" s="2" t="inlineStr">
        <is>
          <t>May 15, 2020</t>
        </is>
      </c>
      <c r="E1" s="2" t="inlineStr">
        <is>
          <t>Mar. 31, 2020</t>
        </is>
      </c>
      <c r="F1" s="2" t="inlineStr">
        <is>
          <t>Sep. 30, 2020</t>
        </is>
      </c>
      <c r="G1" s="2" t="inlineStr">
        <is>
          <t>Jun. 30, 2020</t>
        </is>
      </c>
      <c r="H1" s="2" t="inlineStr">
        <is>
          <t>Sep. 30, 2019</t>
        </is>
      </c>
      <c r="I1" s="2" t="inlineStr">
        <is>
          <t>Jun. 30, 2020</t>
        </is>
      </c>
      <c r="J1" s="2" t="inlineStr">
        <is>
          <t>Sep. 30, 2020</t>
        </is>
      </c>
      <c r="K1" s="2" t="inlineStr">
        <is>
          <t>Sep. 30, 2019</t>
        </is>
      </c>
      <c r="L1" s="2" t="inlineStr">
        <is>
          <t>Dec. 31, 2019</t>
        </is>
      </c>
      <c r="M1" s="2" t="inlineStr">
        <is>
          <t>Aug. 06, 2020</t>
        </is>
      </c>
      <c r="N1" s="2" t="inlineStr">
        <is>
          <t>Mar. 16, 2020</t>
        </is>
      </c>
    </row>
    <row r="2">
      <c r="A2" s="3" t="inlineStr">
        <is>
          <t>Noncontrolling Interest [Line Items]</t>
        </is>
      </c>
    </row>
    <row r="3">
      <c r="A3" s="4" t="inlineStr">
        <is>
          <t>Redeemable noncontrolling interests in Braemar OP</t>
        </is>
      </c>
      <c r="F3" s="6" t="n">
        <v>29713</v>
      </c>
      <c r="G3" s="6" t="n">
        <v>31589</v>
      </c>
      <c r="I3" s="6" t="n">
        <v>31589</v>
      </c>
      <c r="J3" s="6" t="n">
        <v>29713</v>
      </c>
      <c r="L3" s="6" t="n">
        <v>41570</v>
      </c>
    </row>
    <row r="4">
      <c r="A4" s="4" t="inlineStr">
        <is>
          <t>Net (income) loss attributable to redeemable noncontrolling interests in operating partnership</t>
        </is>
      </c>
      <c r="F4" s="5" t="n">
        <v>2381</v>
      </c>
      <c r="G4" s="6" t="n">
        <v>5770</v>
      </c>
      <c r="H4" s="6" t="n">
        <v>1465</v>
      </c>
      <c r="I4" s="6" t="n">
        <v>7655</v>
      </c>
      <c r="J4" s="5" t="n">
        <v>10036</v>
      </c>
      <c r="K4" s="6" t="n">
        <v>2770</v>
      </c>
    </row>
    <row r="5">
      <c r="A5" s="4" t="inlineStr">
        <is>
          <t>Distributions declared to holders of common units, LTIP units and Performance LTIP units</t>
        </is>
      </c>
      <c r="F5" s="5" t="n">
        <v>0</v>
      </c>
      <c r="H5" s="6" t="n">
        <v>771</v>
      </c>
      <c r="J5" s="5" t="n">
        <v>0</v>
      </c>
      <c r="K5" s="6" t="n">
        <v>2318</v>
      </c>
    </row>
    <row r="6">
      <c r="A6" s="4" t="inlineStr">
        <is>
          <t>Braemar Hotels &amp; Resorts, Inc.</t>
        </is>
      </c>
    </row>
    <row r="7">
      <c r="A7" s="3" t="inlineStr">
        <is>
          <t>Noncontrolling Interest [Line Items]</t>
        </is>
      </c>
    </row>
    <row r="8">
      <c r="A8" s="4" t="inlineStr">
        <is>
          <t>Redeemable noncontrolling interests in Braemar OP</t>
        </is>
      </c>
      <c r="F8" s="6" t="n">
        <v>29713</v>
      </c>
      <c r="J8" s="5" t="n">
        <v>29713</v>
      </c>
      <c r="L8" s="5" t="n">
        <v>41570</v>
      </c>
    </row>
    <row r="9">
      <c r="A9" s="4" t="inlineStr">
        <is>
          <t>Adjustments to redeemable noncontrolling interests</t>
        </is>
      </c>
      <c r="J9" s="6" t="n">
        <v>47</v>
      </c>
      <c r="L9" s="6" t="n">
        <v>65</v>
      </c>
    </row>
    <row r="10">
      <c r="A10" s="4" t="inlineStr">
        <is>
          <t>Ownership percentage of operating partnership</t>
        </is>
      </c>
      <c r="F10" s="4" t="inlineStr">
        <is>
          <t>10.08%</t>
        </is>
      </c>
      <c r="J10" s="4" t="inlineStr">
        <is>
          <t>10.08%</t>
        </is>
      </c>
      <c r="L10" s="4" t="inlineStr">
        <is>
          <t>10.96%</t>
        </is>
      </c>
    </row>
    <row r="11">
      <c r="A11" s="4" t="inlineStr">
        <is>
          <t>Director | COVID-19</t>
        </is>
      </c>
    </row>
    <row r="12">
      <c r="A12" s="3" t="inlineStr">
        <is>
          <t>Noncontrolling Interest [Line Items]</t>
        </is>
      </c>
    </row>
    <row r="13">
      <c r="A13" s="4" t="inlineStr">
        <is>
          <t>Temporary reduction to cash retainer</t>
        </is>
      </c>
      <c r="N13" s="4" t="inlineStr">
        <is>
          <t>25.00%</t>
        </is>
      </c>
    </row>
    <row r="14">
      <c r="A14" s="4" t="inlineStr">
        <is>
          <t>Percentage of cash retainer paid in equity</t>
        </is>
      </c>
      <c r="M14" s="4" t="inlineStr">
        <is>
          <t>25.00%</t>
        </is>
      </c>
    </row>
    <row r="15">
      <c r="A15" s="4" t="inlineStr">
        <is>
          <t>Percentage of cash retainer paid in cash</t>
        </is>
      </c>
      <c r="M15" s="4" t="inlineStr">
        <is>
          <t>75.00%</t>
        </is>
      </c>
    </row>
    <row r="16">
      <c r="A16" s="4" t="inlineStr">
        <is>
          <t>Percentage of director election of cash retainer paid in equity</t>
        </is>
      </c>
      <c r="M16" s="4" t="inlineStr">
        <is>
          <t>75.00%</t>
        </is>
      </c>
    </row>
    <row r="17">
      <c r="A17" s="4" t="inlineStr">
        <is>
          <t>Long Term Incentive Plan Units</t>
        </is>
      </c>
    </row>
    <row r="18">
      <c r="A18" s="3" t="inlineStr">
        <is>
          <t>Noncontrolling Interest [Line Items]</t>
        </is>
      </c>
    </row>
    <row r="19">
      <c r="A19" s="4" t="inlineStr">
        <is>
          <t>Award vesting period</t>
        </is>
      </c>
      <c r="E19" s="4" t="inlineStr">
        <is>
          <t>3 years</t>
        </is>
      </c>
      <c r="J19" s="4" t="inlineStr">
        <is>
          <t>3 years</t>
        </is>
      </c>
    </row>
    <row r="20">
      <c r="A20" s="4" t="inlineStr">
        <is>
          <t>Shares granted (in shares)</t>
        </is>
      </c>
      <c r="E20" s="5" t="n">
        <v>83000</v>
      </c>
    </row>
    <row r="21">
      <c r="A21" s="4" t="inlineStr">
        <is>
          <t>Fair value of units</t>
        </is>
      </c>
      <c r="E21" s="6" t="n">
        <v>364</v>
      </c>
    </row>
    <row r="22">
      <c r="A22" s="4" t="inlineStr">
        <is>
          <t>Other than options (in shares)</t>
        </is>
      </c>
      <c r="F22" s="5" t="n">
        <v>1300000</v>
      </c>
      <c r="J22" s="5" t="n">
        <v>1300000</v>
      </c>
    </row>
    <row r="23">
      <c r="A23" s="4" t="inlineStr">
        <is>
          <t>Units which have not reached full economic parity with the common units (in shares)</t>
        </is>
      </c>
      <c r="F23" s="5" t="n">
        <v>208000</v>
      </c>
      <c r="J23" s="5" t="n">
        <v>208000</v>
      </c>
    </row>
    <row r="24">
      <c r="A24" s="4" t="inlineStr">
        <is>
          <t>Long Term Incentive Plan Units | Director</t>
        </is>
      </c>
    </row>
    <row r="25">
      <c r="A25" s="3" t="inlineStr">
        <is>
          <t>Noncontrolling Interest [Line Items]</t>
        </is>
      </c>
    </row>
    <row r="26">
      <c r="A26" s="4" t="inlineStr">
        <is>
          <t>Number of units (in shares)</t>
        </is>
      </c>
      <c r="B26" s="5" t="n">
        <v>8000</v>
      </c>
    </row>
    <row r="27">
      <c r="A27" s="4" t="inlineStr">
        <is>
          <t>Fair value of units</t>
        </is>
      </c>
      <c r="B27" s="6" t="n">
        <v>20</v>
      </c>
    </row>
    <row r="28">
      <c r="A28" s="4" t="inlineStr">
        <is>
          <t>Long Term Incentive Plan Units | Director | May 2020 Grant 1</t>
        </is>
      </c>
    </row>
    <row r="29">
      <c r="A29" s="3" t="inlineStr">
        <is>
          <t>Noncontrolling Interest [Line Items]</t>
        </is>
      </c>
    </row>
    <row r="30">
      <c r="A30" s="4" t="inlineStr">
        <is>
          <t>Number of units (in shares)</t>
        </is>
      </c>
      <c r="D30" s="5" t="n">
        <v>17000</v>
      </c>
    </row>
    <row r="31">
      <c r="A31" s="4" t="inlineStr">
        <is>
          <t>Fair value of units</t>
        </is>
      </c>
      <c r="D31" s="6" t="n">
        <v>37</v>
      </c>
    </row>
    <row r="32">
      <c r="A32" s="4" t="inlineStr">
        <is>
          <t>Long Term Incentive Plan Units | Director | May 2020 Grant 2</t>
        </is>
      </c>
    </row>
    <row r="33">
      <c r="A33" s="3" t="inlineStr">
        <is>
          <t>Noncontrolling Interest [Line Items]</t>
        </is>
      </c>
    </row>
    <row r="34">
      <c r="A34" s="4" t="inlineStr">
        <is>
          <t>Number of units (in shares)</t>
        </is>
      </c>
      <c r="C34" s="5" t="n">
        <v>17000</v>
      </c>
    </row>
    <row r="35">
      <c r="A35" s="4" t="inlineStr">
        <is>
          <t>Fair value of units</t>
        </is>
      </c>
      <c r="C35" s="6" t="n">
        <v>44</v>
      </c>
    </row>
    <row r="36">
      <c r="A36" s="4" t="inlineStr">
        <is>
          <t>Performance Long Term Incentive Plan Units</t>
        </is>
      </c>
    </row>
    <row r="37">
      <c r="A37" s="3" t="inlineStr">
        <is>
          <t>Noncontrolling Interest [Line Items]</t>
        </is>
      </c>
    </row>
    <row r="38">
      <c r="A38" s="4" t="inlineStr">
        <is>
          <t>Award vesting period</t>
        </is>
      </c>
      <c r="E38" s="4" t="inlineStr">
        <is>
          <t>3 years</t>
        </is>
      </c>
    </row>
    <row r="39">
      <c r="A39" s="4" t="inlineStr">
        <is>
          <t>Number of units (in shares)</t>
        </is>
      </c>
      <c r="E39" s="5" t="n">
        <v>160000</v>
      </c>
    </row>
    <row r="40">
      <c r="A40" s="4" t="inlineStr">
        <is>
          <t>Fair value of units</t>
        </is>
      </c>
      <c r="E40" s="6" t="n">
        <v>281</v>
      </c>
    </row>
    <row r="41">
      <c r="A41" s="4" t="inlineStr">
        <is>
          <t>Other than options (in shares)</t>
        </is>
      </c>
      <c r="F41" s="5" t="n">
        <v>431000</v>
      </c>
      <c r="J41" s="5" t="n">
        <v>431000</v>
      </c>
    </row>
    <row r="42">
      <c r="A42" s="4" t="inlineStr">
        <is>
          <t>Units which have not reached full economic parity with the common units (in shares)</t>
        </is>
      </c>
      <c r="F42" s="5" t="n">
        <v>220000</v>
      </c>
      <c r="J42" s="5" t="n">
        <v>220000</v>
      </c>
    </row>
    <row r="43">
      <c r="A43" s="4" t="inlineStr">
        <is>
          <t>Performance Long Term Incentive Plan Units | Minimum</t>
        </is>
      </c>
    </row>
    <row r="44">
      <c r="A44" s="3" t="inlineStr">
        <is>
          <t>Noncontrolling Interest [Line Items]</t>
        </is>
      </c>
    </row>
    <row r="45">
      <c r="A45" s="4" t="inlineStr">
        <is>
          <t>Award performance target</t>
        </is>
      </c>
      <c r="J45" s="4" t="inlineStr">
        <is>
          <t>0.00%</t>
        </is>
      </c>
    </row>
    <row r="46">
      <c r="A46" s="4" t="inlineStr">
        <is>
          <t>Performance Long Term Incentive Plan Units | Maximum</t>
        </is>
      </c>
    </row>
    <row r="47">
      <c r="A47" s="3" t="inlineStr">
        <is>
          <t>Noncontrolling Interest [Line Items]</t>
        </is>
      </c>
    </row>
    <row r="48">
      <c r="A48" s="4" t="inlineStr">
        <is>
          <t>Award performance target</t>
        </is>
      </c>
      <c r="J48" s="4" t="inlineStr">
        <is>
          <t>200.00%</t>
        </is>
      </c>
    </row>
    <row r="49">
      <c r="A49" s="4" t="inlineStr">
        <is>
          <t>Operating Partnership Units</t>
        </is>
      </c>
    </row>
    <row r="50">
      <c r="A50" s="3" t="inlineStr">
        <is>
          <t>Noncontrolling Interest [Line Items]</t>
        </is>
      </c>
    </row>
    <row r="51">
      <c r="A51" s="4" t="inlineStr">
        <is>
          <t>Common units converted to common stock (in shares)</t>
        </is>
      </c>
      <c r="F51" s="5" t="n">
        <v>0</v>
      </c>
      <c r="H51" s="5" t="n">
        <v>0</v>
      </c>
      <c r="J51" s="5" t="n">
        <v>339000</v>
      </c>
      <c r="K51" s="5" t="n">
        <v>165000</v>
      </c>
    </row>
    <row r="52">
      <c r="A52" s="4" t="inlineStr">
        <is>
          <t>Fair value of common units converted</t>
        </is>
      </c>
      <c r="F52" s="6" t="n">
        <v>0</v>
      </c>
      <c r="H52" s="6" t="n">
        <v>0</v>
      </c>
      <c r="J52" s="6" t="n">
        <v>390</v>
      </c>
      <c r="K52" s="6" t="n">
        <v>2201</v>
      </c>
    </row>
    <row r="53">
      <c r="A53" s="4" t="inlineStr">
        <is>
          <t>Historical cost of converted units</t>
        </is>
      </c>
      <c r="J53" s="6"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Equity and Stock-Based Compensation (Common Stock Dividend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Common stock dividends declared</t>
        </is>
      </c>
      <c r="C4" s="6" t="n">
        <v>5339000</v>
      </c>
      <c r="E4" s="6" t="n">
        <v>16004000</v>
      </c>
    </row>
    <row r="5">
      <c r="A5" s="4" t="inlineStr">
        <is>
          <t>Common Stock</t>
        </is>
      </c>
    </row>
    <row r="6">
      <c r="A6" s="3" t="inlineStr">
        <is>
          <t>Class of Stock [Line Items]</t>
        </is>
      </c>
    </row>
    <row r="7">
      <c r="A7" s="4" t="inlineStr">
        <is>
          <t>Common stock dividends declared</t>
        </is>
      </c>
      <c r="B7" s="6" t="n">
        <v>0</v>
      </c>
      <c r="C7" s="6" t="n">
        <v>5339000</v>
      </c>
      <c r="D7" s="6" t="n">
        <v>0</v>
      </c>
      <c r="E7" s="6" t="n">
        <v>1600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6" customWidth="1" min="6" max="6"/>
    <col width="21" customWidth="1" min="7" max="7"/>
    <col width="26" customWidth="1" min="8" max="8"/>
    <col width="21" customWidth="1" min="9" max="9"/>
    <col width="19" customWidth="1" min="10" max="10"/>
    <col width="19" customWidth="1" min="11" max="11"/>
  </cols>
  <sheetData>
    <row r="1">
      <c r="A1" s="1" t="inlineStr">
        <is>
          <t>Related Party Transactions (Narrative) (Details)</t>
        </is>
      </c>
      <c r="B1" s="2" t="inlineStr">
        <is>
          <t>Mar. 20, 2020USD ($)installment</t>
        </is>
      </c>
      <c r="C1" s="2" t="inlineStr">
        <is>
          <t>Sep. 25, 2019USD ($)</t>
        </is>
      </c>
      <c r="D1" s="2" t="inlineStr">
        <is>
          <t>Jan. 15, 2019USD ($)</t>
        </is>
      </c>
      <c r="E1" s="2" t="inlineStr">
        <is>
          <t>Aug. 08, 2018USD ($)</t>
        </is>
      </c>
      <c r="F1" s="2" t="inlineStr">
        <is>
          <t>Sep. 30, 2020USD ($)hotel</t>
        </is>
      </c>
      <c r="G1" s="2" t="inlineStr">
        <is>
          <t>Dec. 31, 2019USD ($)</t>
        </is>
      </c>
      <c r="H1" s="2" t="inlineStr">
        <is>
          <t>Sep. 30, 2020USD ($)hotel</t>
        </is>
      </c>
      <c r="I1" s="2" t="inlineStr">
        <is>
          <t>Nov. 05, 2019USD ($)</t>
        </is>
      </c>
      <c r="J1" s="2" t="inlineStr">
        <is>
          <t>Sep. 30, 2019hotel</t>
        </is>
      </c>
      <c r="K1" s="2" t="inlineStr">
        <is>
          <t>Sep. 30, 2018hotel</t>
        </is>
      </c>
    </row>
    <row r="2">
      <c r="A2" s="3" t="inlineStr">
        <is>
          <t>Related Party Transaction [Line Items]</t>
        </is>
      </c>
    </row>
    <row r="3">
      <c r="A3" s="4" t="inlineStr">
        <is>
          <t>Base fee, net asset fee adjustment</t>
        </is>
      </c>
      <c r="F3" s="4" t="inlineStr">
        <is>
          <t>0.70%</t>
        </is>
      </c>
      <c r="H3" s="4" t="inlineStr">
        <is>
          <t>0.70%</t>
        </is>
      </c>
    </row>
    <row r="4">
      <c r="A4" s="4" t="inlineStr">
        <is>
          <t>Minimum base fee</t>
        </is>
      </c>
      <c r="F4" s="4" t="inlineStr">
        <is>
          <t>90.00%</t>
        </is>
      </c>
      <c r="H4" s="4" t="inlineStr">
        <is>
          <t>90.00%</t>
        </is>
      </c>
    </row>
    <row r="5">
      <c r="A5" s="4" t="inlineStr">
        <is>
          <t>Term of agreement</t>
        </is>
      </c>
      <c r="H5" s="4" t="inlineStr">
        <is>
          <t>3 years</t>
        </is>
      </c>
    </row>
    <row r="6">
      <c r="A6" s="4" t="inlineStr">
        <is>
          <t>Indebtedness, gross</t>
        </is>
      </c>
      <c r="F6" s="6" t="n">
        <v>1130513000</v>
      </c>
      <c r="G6" s="6" t="n">
        <v>1065000000</v>
      </c>
      <c r="H6" s="6" t="n">
        <v>1130513000</v>
      </c>
    </row>
    <row r="7">
      <c r="A7" s="4" t="inlineStr">
        <is>
          <t>Aggregate non-listed preferred equity offerings</t>
        </is>
      </c>
      <c r="H7" s="6" t="n">
        <v>400000000</v>
      </c>
    </row>
    <row r="8">
      <c r="A8" s="4" t="inlineStr">
        <is>
          <t>Percentage of project costs</t>
        </is>
      </c>
      <c r="E8" s="4" t="inlineStr">
        <is>
          <t>4.00%</t>
        </is>
      </c>
    </row>
    <row r="9">
      <c r="A9" s="4" t="inlineStr">
        <is>
          <t>Advisory agreement, percent of total construction costs</t>
        </is>
      </c>
      <c r="E9" s="4" t="inlineStr">
        <is>
          <t>6.50%</t>
        </is>
      </c>
    </row>
    <row r="10">
      <c r="A10" s="4" t="inlineStr">
        <is>
          <t>Advisory agreement, construction management fees</t>
        </is>
      </c>
      <c r="E10" s="4" t="inlineStr">
        <is>
          <t>10.00%</t>
        </is>
      </c>
    </row>
    <row r="11">
      <c r="A11" s="4" t="inlineStr">
        <is>
          <t>Advisory agreement, interior design fees</t>
        </is>
      </c>
      <c r="E11" s="4" t="inlineStr">
        <is>
          <t>6.00%</t>
        </is>
      </c>
    </row>
    <row r="12">
      <c r="A12" s="4" t="inlineStr">
        <is>
          <t>Advisory agreement, FF&amp;E purchasing fees</t>
        </is>
      </c>
      <c r="E12" s="4" t="inlineStr">
        <is>
          <t>8.00%</t>
        </is>
      </c>
    </row>
    <row r="13">
      <c r="A13" s="4" t="inlineStr">
        <is>
          <t>Advisory agreement, FF&amp;E purchasing fees, freight and tax threshold</t>
        </is>
      </c>
      <c r="E13" s="6" t="n">
        <v>2000000</v>
      </c>
    </row>
    <row r="14">
      <c r="A14" s="4" t="inlineStr">
        <is>
          <t>Advisory agreement, FF&amp;E purchasing fees, with freight and tax threshold</t>
        </is>
      </c>
      <c r="E14" s="4" t="inlineStr">
        <is>
          <t>6.00%</t>
        </is>
      </c>
    </row>
    <row r="15">
      <c r="A15" s="4" t="inlineStr">
        <is>
          <t>Advisory agreement, FF&amp;E purchasing fees, with freight and tax threshold in excess</t>
        </is>
      </c>
      <c r="E15" s="6" t="n">
        <v>2000000</v>
      </c>
    </row>
    <row r="16">
      <c r="A16" s="4" t="inlineStr">
        <is>
          <t>Number of hotels | hotel</t>
        </is>
      </c>
      <c r="F16" s="5" t="n">
        <v>13</v>
      </c>
      <c r="H16" s="5" t="n">
        <v>13</v>
      </c>
      <c r="J16" s="5" t="n">
        <v>13</v>
      </c>
      <c r="K16" s="5" t="n">
        <v>13</v>
      </c>
    </row>
    <row r="17">
      <c r="A17" s="4" t="inlineStr">
        <is>
          <t>Mortgage Loan 2 | Mortgages</t>
        </is>
      </c>
    </row>
    <row r="18">
      <c r="A18" s="3" t="inlineStr">
        <is>
          <t>Related Party Transaction [Line Items]</t>
        </is>
      </c>
    </row>
    <row r="19">
      <c r="A19" s="4" t="inlineStr">
        <is>
          <t>Indebtedness, gross</t>
        </is>
      </c>
      <c r="F19" s="6" t="n">
        <v>435000000</v>
      </c>
      <c r="G19" s="5" t="n">
        <v>435000000</v>
      </c>
      <c r="H19" s="6" t="n">
        <v>435000000</v>
      </c>
    </row>
    <row r="20">
      <c r="A20" s="4" t="inlineStr">
        <is>
          <t>Ashford Inc.</t>
        </is>
      </c>
    </row>
    <row r="21">
      <c r="A21" s="3" t="inlineStr">
        <is>
          <t>Related Party Transaction [Line Items]</t>
        </is>
      </c>
    </row>
    <row r="22">
      <c r="A22" s="4" t="inlineStr">
        <is>
          <t>Allocation percentage</t>
        </is>
      </c>
      <c r="H22" s="4" t="inlineStr">
        <is>
          <t>25.00%</t>
        </is>
      </c>
    </row>
    <row r="23">
      <c r="A23" s="4" t="inlineStr">
        <is>
          <t>Ashford Inc. | Ashford Trust</t>
        </is>
      </c>
    </row>
    <row r="24">
      <c r="A24" s="3" t="inlineStr">
        <is>
          <t>Related Party Transaction [Line Items]</t>
        </is>
      </c>
    </row>
    <row r="25">
      <c r="A25" s="4" t="inlineStr">
        <is>
          <t>Allocation percentage</t>
        </is>
      </c>
      <c r="H25" s="4" t="inlineStr">
        <is>
          <t>75.00%</t>
        </is>
      </c>
    </row>
    <row r="26">
      <c r="A26" s="4" t="inlineStr">
        <is>
          <t>Remington Lodging</t>
        </is>
      </c>
    </row>
    <row r="27">
      <c r="A27" s="3" t="inlineStr">
        <is>
          <t>Related Party Transaction [Line Items]</t>
        </is>
      </c>
    </row>
    <row r="28">
      <c r="A28" s="4" t="inlineStr">
        <is>
          <t>Number of hotel properties managed by related party | hotel</t>
        </is>
      </c>
      <c r="F28" s="5" t="n">
        <v>3</v>
      </c>
      <c r="H28" s="5" t="n">
        <v>3</v>
      </c>
    </row>
    <row r="29">
      <c r="A29" s="4" t="inlineStr">
        <is>
          <t>Lismore Capital</t>
        </is>
      </c>
    </row>
    <row r="30">
      <c r="A30" s="3" t="inlineStr">
        <is>
          <t>Related Party Transaction [Line Items]</t>
        </is>
      </c>
    </row>
    <row r="31">
      <c r="A31" s="4" t="inlineStr">
        <is>
          <t>Term after commencement date</t>
        </is>
      </c>
      <c r="B31" s="4" t="inlineStr">
        <is>
          <t>12 months</t>
        </is>
      </c>
    </row>
    <row r="32">
      <c r="A32" s="4" t="inlineStr">
        <is>
          <t>Written notice term</t>
        </is>
      </c>
      <c r="B32" s="4" t="inlineStr">
        <is>
          <t>30 days</t>
        </is>
      </c>
    </row>
    <row r="33">
      <c r="A33" s="4" t="inlineStr">
        <is>
          <t>Advisory services, aggregate fee, percent</t>
        </is>
      </c>
      <c r="B33" s="4" t="inlineStr">
        <is>
          <t>0.50%</t>
        </is>
      </c>
    </row>
    <row r="34">
      <c r="A34" s="4" t="inlineStr">
        <is>
          <t>Advisory services fee, percent</t>
        </is>
      </c>
      <c r="B34" s="4" t="inlineStr">
        <is>
          <t>0.125%</t>
        </is>
      </c>
    </row>
    <row r="35">
      <c r="A35" s="4" t="inlineStr">
        <is>
          <t>Advisory services, fee installment, percentage</t>
        </is>
      </c>
      <c r="B35" s="4" t="inlineStr">
        <is>
          <t>0.125%</t>
        </is>
      </c>
    </row>
    <row r="36">
      <c r="A36" s="4" t="inlineStr">
        <is>
          <t>Number of installments | installment</t>
        </is>
      </c>
      <c r="B36" s="5" t="n">
        <v>6</v>
      </c>
    </row>
    <row r="37">
      <c r="A37" s="4" t="inlineStr">
        <is>
          <t>Advisory services, financing amount</t>
        </is>
      </c>
      <c r="B37" s="6" t="n">
        <v>1091250000</v>
      </c>
    </row>
    <row r="38">
      <c r="A38" s="4" t="inlineStr">
        <is>
          <t>Advisory services, multiple percentage</t>
        </is>
      </c>
      <c r="B38" s="4" t="inlineStr">
        <is>
          <t>0.25%</t>
        </is>
      </c>
    </row>
    <row r="39">
      <c r="A39" s="4" t="inlineStr">
        <is>
          <t>Lismore Capital | Subsidiaries</t>
        </is>
      </c>
    </row>
    <row r="40">
      <c r="A40" s="3" t="inlineStr">
        <is>
          <t>Related Party Transaction [Line Items]</t>
        </is>
      </c>
    </row>
    <row r="41">
      <c r="A41" s="4" t="inlineStr">
        <is>
          <t>Advisory services, amount paid</t>
        </is>
      </c>
      <c r="B41" s="6" t="n">
        <v>1400000</v>
      </c>
      <c r="H41" s="6" t="n">
        <v>4100000</v>
      </c>
    </row>
    <row r="42">
      <c r="A42" s="4" t="inlineStr">
        <is>
          <t>Advisory services, expense included in write-off of loan costs and exit fees</t>
        </is>
      </c>
      <c r="F42" s="6" t="n">
        <v>1200000</v>
      </c>
      <c r="H42" s="5" t="n">
        <v>2700000</v>
      </c>
    </row>
    <row r="43">
      <c r="A43" s="4" t="inlineStr">
        <is>
          <t>Advisory services, expense included in other assets</t>
        </is>
      </c>
      <c r="F43" s="5" t="n">
        <v>1300000</v>
      </c>
      <c r="H43" s="5" t="n">
        <v>1300000</v>
      </c>
    </row>
    <row r="44">
      <c r="A44" s="4" t="inlineStr">
        <is>
          <t>Lismore Capital | Success fees | Subsidiaries</t>
        </is>
      </c>
    </row>
    <row r="45">
      <c r="A45" s="3" t="inlineStr">
        <is>
          <t>Related Party Transaction [Line Items]</t>
        </is>
      </c>
    </row>
    <row r="46">
      <c r="A46" s="4" t="inlineStr">
        <is>
          <t>Advisory services, amount paid</t>
        </is>
      </c>
      <c r="H46" s="5" t="n">
        <v>1400000</v>
      </c>
    </row>
    <row r="47">
      <c r="A47" s="4" t="inlineStr">
        <is>
          <t>Lismore Capital | Success Fees Claw Back | Subsidiaries</t>
        </is>
      </c>
    </row>
    <row r="48">
      <c r="A48" s="3" t="inlineStr">
        <is>
          <t>Related Party Transaction [Line Items]</t>
        </is>
      </c>
    </row>
    <row r="49">
      <c r="A49" s="4" t="inlineStr">
        <is>
          <t>Advisory services, amount paid</t>
        </is>
      </c>
      <c r="H49" s="5" t="n">
        <v>0</v>
      </c>
    </row>
    <row r="50">
      <c r="A50" s="4" t="inlineStr">
        <is>
          <t>Lismore Capital | Claw Back | Subsidiaries</t>
        </is>
      </c>
    </row>
    <row r="51">
      <c r="A51" s="3" t="inlineStr">
        <is>
          <t>Related Party Transaction [Line Items]</t>
        </is>
      </c>
    </row>
    <row r="52">
      <c r="A52" s="4" t="inlineStr">
        <is>
          <t>Advisory services, amount paid</t>
        </is>
      </c>
      <c r="B52" s="5" t="n">
        <v>0</v>
      </c>
    </row>
    <row r="53">
      <c r="A53" s="4" t="inlineStr">
        <is>
          <t>Lismore Capital | Periodic Installments | Subsidiaries</t>
        </is>
      </c>
    </row>
    <row r="54">
      <c r="A54" s="3" t="inlineStr">
        <is>
          <t>Related Party Transaction [Line Items]</t>
        </is>
      </c>
    </row>
    <row r="55">
      <c r="A55" s="4" t="inlineStr">
        <is>
          <t>Advisory services, amount paid</t>
        </is>
      </c>
      <c r="H55" s="5" t="n">
        <v>1400000</v>
      </c>
    </row>
    <row r="56">
      <c r="A56" s="4" t="inlineStr">
        <is>
          <t>Payment expensed in accordance with the agreement</t>
        </is>
      </c>
      <c r="H56" s="5" t="n">
        <v>683000</v>
      </c>
    </row>
    <row r="57">
      <c r="A57" s="4" t="inlineStr">
        <is>
          <t>Payment amount to be offset against future fees</t>
        </is>
      </c>
      <c r="H57" s="5" t="n">
        <v>681000</v>
      </c>
    </row>
    <row r="58">
      <c r="A58" s="4" t="inlineStr">
        <is>
          <t>Lismore Capital | Success Fees Waived</t>
        </is>
      </c>
    </row>
    <row r="59">
      <c r="A59" s="3" t="inlineStr">
        <is>
          <t>Related Party Transaction [Line Items]</t>
        </is>
      </c>
    </row>
    <row r="60">
      <c r="A60" s="4" t="inlineStr">
        <is>
          <t>Advisory services, amount paid</t>
        </is>
      </c>
      <c r="B60" s="6" t="n">
        <v>1600000</v>
      </c>
    </row>
    <row r="61">
      <c r="A61" s="4" t="inlineStr">
        <is>
          <t>Ashford Inc.</t>
        </is>
      </c>
    </row>
    <row r="62">
      <c r="A62" s="3" t="inlineStr">
        <is>
          <t>Related Party Transaction [Line Items]</t>
        </is>
      </c>
    </row>
    <row r="63">
      <c r="A63" s="4" t="inlineStr">
        <is>
          <t>Amount funded</t>
        </is>
      </c>
      <c r="F63" s="5" t="n">
        <v>996000</v>
      </c>
      <c r="H63" s="5" t="n">
        <v>996000</v>
      </c>
    </row>
    <row r="64">
      <c r="A64" s="4" t="inlineStr">
        <is>
          <t>Expensed reimbursed operating expenses</t>
        </is>
      </c>
      <c r="F64" s="5" t="n">
        <v>228000</v>
      </c>
      <c r="G64" s="5" t="n">
        <v>314000</v>
      </c>
      <c r="H64" s="5" t="n">
        <v>558000</v>
      </c>
    </row>
    <row r="65">
      <c r="A65" s="4" t="inlineStr">
        <is>
          <t>Ashford Inc. | Other Assets</t>
        </is>
      </c>
    </row>
    <row r="66">
      <c r="A66" s="3" t="inlineStr">
        <is>
          <t>Related Party Transaction [Line Items]</t>
        </is>
      </c>
    </row>
    <row r="67">
      <c r="A67" s="4" t="inlineStr">
        <is>
          <t>Amount funded</t>
        </is>
      </c>
      <c r="F67" s="6" t="n">
        <v>37000</v>
      </c>
      <c r="G67" s="6" t="n">
        <v>520000</v>
      </c>
      <c r="H67" s="5" t="n">
        <v>37000</v>
      </c>
    </row>
    <row r="68">
      <c r="A68" s="4" t="inlineStr">
        <is>
          <t>Ashford LLC</t>
        </is>
      </c>
    </row>
    <row r="69">
      <c r="A69" s="3" t="inlineStr">
        <is>
          <t>Related Party Transaction [Line Items]</t>
        </is>
      </c>
    </row>
    <row r="70">
      <c r="A70" s="4" t="inlineStr">
        <is>
          <t>ERFP agreement, percent of property acquisition price</t>
        </is>
      </c>
      <c r="D70" s="4" t="inlineStr">
        <is>
          <t>10.00%</t>
        </is>
      </c>
    </row>
    <row r="71">
      <c r="A71" s="4" t="inlineStr">
        <is>
          <t>ERFP agreement, funding term</t>
        </is>
      </c>
      <c r="D71" s="4" t="inlineStr">
        <is>
          <t>2 years</t>
        </is>
      </c>
    </row>
    <row r="72">
      <c r="A72" s="4" t="inlineStr">
        <is>
          <t>ERFP agreement, initial term</t>
        </is>
      </c>
      <c r="D72" s="4" t="inlineStr">
        <is>
          <t>2 years</t>
        </is>
      </c>
    </row>
    <row r="73">
      <c r="A73" s="4" t="inlineStr">
        <is>
          <t>ERFP agreement, renewal term</t>
        </is>
      </c>
      <c r="D73" s="4" t="inlineStr">
        <is>
          <t>1 year</t>
        </is>
      </c>
    </row>
    <row r="74">
      <c r="A74" s="4" t="inlineStr">
        <is>
          <t>ERFP agreement, notice term</t>
        </is>
      </c>
      <c r="D74" s="4" t="inlineStr">
        <is>
          <t>60 days</t>
        </is>
      </c>
    </row>
    <row r="75">
      <c r="A75" s="4" t="inlineStr">
        <is>
          <t>Minimum | Management fees</t>
        </is>
      </c>
    </row>
    <row r="76">
      <c r="A76" s="3" t="inlineStr">
        <is>
          <t>Related Party Transaction [Line Items]</t>
        </is>
      </c>
    </row>
    <row r="77">
      <c r="A77" s="4" t="inlineStr">
        <is>
          <t>Monthly property management fee</t>
        </is>
      </c>
      <c r="H77" s="6" t="n">
        <v>14000</v>
      </c>
    </row>
    <row r="78">
      <c r="A78" s="4" t="inlineStr">
        <is>
          <t>Property management fee, percent</t>
        </is>
      </c>
      <c r="H78" s="4" t="inlineStr">
        <is>
          <t>3.00%</t>
        </is>
      </c>
      <c r="I78" s="4" t="inlineStr">
        <is>
          <t>3.00%</t>
        </is>
      </c>
    </row>
    <row r="79">
      <c r="A79" s="4" t="inlineStr">
        <is>
          <t>Minimum | Remington Lodging | Management fees</t>
        </is>
      </c>
    </row>
    <row r="80">
      <c r="A80" s="3" t="inlineStr">
        <is>
          <t>Related Party Transaction [Line Items]</t>
        </is>
      </c>
    </row>
    <row r="81">
      <c r="A81" s="4" t="inlineStr">
        <is>
          <t>Monthly property management fee</t>
        </is>
      </c>
      <c r="H81" s="6" t="n">
        <v>14000</v>
      </c>
      <c r="I81" s="6" t="n">
        <v>14000</v>
      </c>
    </row>
    <row r="82">
      <c r="A82" s="4" t="inlineStr">
        <is>
          <t>Property management fee, percent</t>
        </is>
      </c>
      <c r="H82" s="4" t="inlineStr">
        <is>
          <t>3.00%</t>
        </is>
      </c>
    </row>
    <row r="83">
      <c r="A83" s="4" t="inlineStr">
        <is>
          <t>Maximum | Ashford Inc.</t>
        </is>
      </c>
    </row>
    <row r="84">
      <c r="A84" s="3" t="inlineStr">
        <is>
          <t>Related Party Transaction [Line Items]</t>
        </is>
      </c>
    </row>
    <row r="85">
      <c r="A85" s="4" t="inlineStr">
        <is>
          <t>Funding amount</t>
        </is>
      </c>
      <c r="C85" s="6" t="n">
        <v>15000000</v>
      </c>
    </row>
    <row r="86">
      <c r="A86" s="4" t="inlineStr">
        <is>
          <t>Maximum | Ashford LLC</t>
        </is>
      </c>
    </row>
    <row r="87">
      <c r="A87" s="3" t="inlineStr">
        <is>
          <t>Related Party Transaction [Line Items]</t>
        </is>
      </c>
    </row>
    <row r="88">
      <c r="A88" s="4" t="inlineStr">
        <is>
          <t>ERFP agreement, commitment</t>
        </is>
      </c>
      <c r="D88" s="6" t="n">
        <v>50000000</v>
      </c>
    </row>
    <row r="89">
      <c r="A89" s="4" t="inlineStr">
        <is>
          <t>ERFP agreement, commitment with increase</t>
        </is>
      </c>
      <c r="D89" s="6"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and Stock-Based Compensation (Narrative) (Details) - USD ($)</t>
        </is>
      </c>
      <c r="B1" s="2" t="inlineStr">
        <is>
          <t>Sep. 28, 2020</t>
        </is>
      </c>
      <c r="C1" s="2" t="inlineStr">
        <is>
          <t>May 22, 2020</t>
        </is>
      </c>
      <c r="D1" s="2" t="inlineStr">
        <is>
          <t>May 15, 2020</t>
        </is>
      </c>
      <c r="E1" s="2" t="inlineStr">
        <is>
          <t>Mar. 31, 2020</t>
        </is>
      </c>
      <c r="F1" s="2" t="inlineStr">
        <is>
          <t>Sep. 30, 2020</t>
        </is>
      </c>
      <c r="G1" s="2" t="inlineStr">
        <is>
          <t>Sep. 30, 2019</t>
        </is>
      </c>
      <c r="H1" s="2" t="inlineStr">
        <is>
          <t>Sep. 30, 2020</t>
        </is>
      </c>
      <c r="I1" s="2" t="inlineStr">
        <is>
          <t>Sep. 30, 2019</t>
        </is>
      </c>
      <c r="J1" s="2" t="inlineStr">
        <is>
          <t>Sep. 30, 2020</t>
        </is>
      </c>
      <c r="K1" s="2" t="inlineStr">
        <is>
          <t>Dec. 31, 2019</t>
        </is>
      </c>
      <c r="L1" s="2" t="inlineStr">
        <is>
          <t>Dec. 11, 2017</t>
        </is>
      </c>
      <c r="M1" s="2" t="inlineStr">
        <is>
          <t>Dec. 05, 2017</t>
        </is>
      </c>
    </row>
    <row r="2">
      <c r="A2" s="3" t="inlineStr">
        <is>
          <t>Class of Stock [Line Items]</t>
        </is>
      </c>
    </row>
    <row r="3">
      <c r="A3" s="4" t="inlineStr">
        <is>
          <t>Common stock, par value (in dollars per share)</t>
        </is>
      </c>
      <c r="F3" s="7" t="n">
        <v>0.01</v>
      </c>
      <c r="H3" s="7" t="n">
        <v>0.01</v>
      </c>
      <c r="J3" s="7" t="n">
        <v>0.01</v>
      </c>
      <c r="K3" s="7" t="n">
        <v>0.01</v>
      </c>
    </row>
    <row r="4">
      <c r="A4" s="4" t="inlineStr">
        <is>
          <t>Common Stock</t>
        </is>
      </c>
    </row>
    <row r="5">
      <c r="A5" s="3" t="inlineStr">
        <is>
          <t>Class of Stock [Line Items]</t>
        </is>
      </c>
    </row>
    <row r="6">
      <c r="A6" s="4" t="inlineStr">
        <is>
          <t>Shares of stock repurchased during period (in shares)</t>
        </is>
      </c>
      <c r="F6" s="5" t="n">
        <v>1000</v>
      </c>
      <c r="H6" s="5" t="n">
        <v>36000</v>
      </c>
      <c r="I6" s="5" t="n">
        <v>30000</v>
      </c>
    </row>
    <row r="7">
      <c r="A7" s="4" t="inlineStr">
        <is>
          <t>Common Stock | Sale of Stock, Shares Authorized</t>
        </is>
      </c>
    </row>
    <row r="8">
      <c r="A8" s="3" t="inlineStr">
        <is>
          <t>Class of Stock [Line Items]</t>
        </is>
      </c>
    </row>
    <row r="9">
      <c r="A9" s="4" t="inlineStr">
        <is>
          <t>Stock sales authorized</t>
        </is>
      </c>
      <c r="L9" s="6" t="n">
        <v>50000000</v>
      </c>
    </row>
    <row r="10">
      <c r="A10" s="4" t="inlineStr">
        <is>
          <t>Common Stock | At-The-Market Equity Distribution</t>
        </is>
      </c>
    </row>
    <row r="11">
      <c r="A11" s="3" t="inlineStr">
        <is>
          <t>Class of Stock [Line Items]</t>
        </is>
      </c>
    </row>
    <row r="12">
      <c r="A12" s="4" t="inlineStr">
        <is>
          <t>At-the-market equity distribution program, shares sold (in shares)</t>
        </is>
      </c>
      <c r="J12" s="5" t="n">
        <v>3000000</v>
      </c>
    </row>
    <row r="13">
      <c r="A13" s="4" t="inlineStr">
        <is>
          <t>At-the-market equity distribution program, amount</t>
        </is>
      </c>
      <c r="J13" s="6" t="n">
        <v>7700000</v>
      </c>
    </row>
    <row r="14">
      <c r="A14" s="4" t="inlineStr">
        <is>
          <t>Stock Repurchase Program</t>
        </is>
      </c>
    </row>
    <row r="15">
      <c r="A15" s="3" t="inlineStr">
        <is>
          <t>Class of Stock [Line Items]</t>
        </is>
      </c>
    </row>
    <row r="16">
      <c r="A16" s="4" t="inlineStr">
        <is>
          <t>Common stock, par value (in dollars per share)</t>
        </is>
      </c>
      <c r="M16" s="7" t="n">
        <v>0.01</v>
      </c>
    </row>
    <row r="17">
      <c r="A17" s="4" t="inlineStr">
        <is>
          <t>Share repurchase program authorized amount</t>
        </is>
      </c>
      <c r="F17" s="6" t="n">
        <v>50000000</v>
      </c>
      <c r="H17" s="6" t="n">
        <v>50000000</v>
      </c>
      <c r="J17" s="6" t="n">
        <v>50000000</v>
      </c>
      <c r="M17" s="6" t="n">
        <v>50000000</v>
      </c>
    </row>
    <row r="18">
      <c r="A18" s="4" t="inlineStr">
        <is>
          <t>Shares of stock repurchased during period (in shares)</t>
        </is>
      </c>
      <c r="F18" s="5" t="n">
        <v>0</v>
      </c>
      <c r="G18" s="5" t="n">
        <v>0</v>
      </c>
      <c r="H18" s="5" t="n">
        <v>0</v>
      </c>
      <c r="I18" s="5" t="n">
        <v>0</v>
      </c>
    </row>
    <row r="19">
      <c r="A19" s="4" t="inlineStr">
        <is>
          <t>Performance Shares</t>
        </is>
      </c>
    </row>
    <row r="20">
      <c r="A20" s="3" t="inlineStr">
        <is>
          <t>Class of Stock [Line Items]</t>
        </is>
      </c>
    </row>
    <row r="21">
      <c r="A21" s="4" t="inlineStr">
        <is>
          <t>Award service period</t>
        </is>
      </c>
      <c r="H21" s="4" t="inlineStr">
        <is>
          <t>3 years</t>
        </is>
      </c>
    </row>
    <row r="22">
      <c r="A22" s="4" t="inlineStr">
        <is>
          <t>Number of units (in shares)</t>
        </is>
      </c>
      <c r="F22" s="5" t="n">
        <v>225000</v>
      </c>
      <c r="H22" s="5" t="n">
        <v>225000</v>
      </c>
      <c r="J22" s="5" t="n">
        <v>225000</v>
      </c>
    </row>
    <row r="23">
      <c r="A23" s="4" t="inlineStr">
        <is>
          <t>Fair value of units</t>
        </is>
      </c>
      <c r="E23" s="6" t="n">
        <v>790000</v>
      </c>
    </row>
    <row r="24">
      <c r="A24" s="4" t="inlineStr">
        <is>
          <t>Award vesting period</t>
        </is>
      </c>
      <c r="E24" s="4" t="inlineStr">
        <is>
          <t>3 years</t>
        </is>
      </c>
    </row>
    <row r="25">
      <c r="A25" s="4" t="inlineStr">
        <is>
          <t>Performance Shares | Minimum</t>
        </is>
      </c>
    </row>
    <row r="26">
      <c r="A26" s="3" t="inlineStr">
        <is>
          <t>Class of Stock [Line Items]</t>
        </is>
      </c>
    </row>
    <row r="27">
      <c r="A27" s="4" t="inlineStr">
        <is>
          <t>Award performance target</t>
        </is>
      </c>
      <c r="H27" s="4" t="inlineStr">
        <is>
          <t>0.00%</t>
        </is>
      </c>
    </row>
    <row r="28">
      <c r="A28" s="4" t="inlineStr">
        <is>
          <t>Performance Shares | Maximum</t>
        </is>
      </c>
    </row>
    <row r="29">
      <c r="A29" s="3" t="inlineStr">
        <is>
          <t>Class of Stock [Line Items]</t>
        </is>
      </c>
    </row>
    <row r="30">
      <c r="A30" s="4" t="inlineStr">
        <is>
          <t>Award performance target</t>
        </is>
      </c>
      <c r="H30" s="4" t="inlineStr">
        <is>
          <t>200.00%</t>
        </is>
      </c>
    </row>
    <row r="31">
      <c r="A31" s="4" t="inlineStr">
        <is>
          <t>Restricted Stock</t>
        </is>
      </c>
    </row>
    <row r="32">
      <c r="A32" s="3" t="inlineStr">
        <is>
          <t>Class of Stock [Line Items]</t>
        </is>
      </c>
    </row>
    <row r="33">
      <c r="A33" s="4" t="inlineStr">
        <is>
          <t>Fair value of units</t>
        </is>
      </c>
      <c r="E33" s="6" t="n">
        <v>1400000</v>
      </c>
    </row>
    <row r="34">
      <c r="A34" s="4" t="inlineStr">
        <is>
          <t>Award vesting period</t>
        </is>
      </c>
      <c r="E34" s="4" t="inlineStr">
        <is>
          <t>3 years</t>
        </is>
      </c>
    </row>
    <row r="35">
      <c r="A35" s="4" t="inlineStr">
        <is>
          <t>Shares granted (in shares)</t>
        </is>
      </c>
      <c r="E35" s="5" t="n">
        <v>311000</v>
      </c>
    </row>
    <row r="36">
      <c r="A36" s="4" t="inlineStr">
        <is>
          <t>Non-Employee Restricted Stock | Director</t>
        </is>
      </c>
    </row>
    <row r="37">
      <c r="A37" s="3" t="inlineStr">
        <is>
          <t>Class of Stock [Line Items]</t>
        </is>
      </c>
    </row>
    <row r="38">
      <c r="A38" s="4" t="inlineStr">
        <is>
          <t>Number of units (in shares)</t>
        </is>
      </c>
      <c r="B38" s="5" t="n">
        <v>9000</v>
      </c>
    </row>
    <row r="39">
      <c r="A39" s="4" t="inlineStr">
        <is>
          <t>Fair value of units</t>
        </is>
      </c>
      <c r="B39" s="6" t="n">
        <v>23000</v>
      </c>
    </row>
    <row r="40">
      <c r="A40" s="4" t="inlineStr">
        <is>
          <t>Non-Employee Restricted Stock | May 2020 Grant 1 | Director</t>
        </is>
      </c>
    </row>
    <row r="41">
      <c r="A41" s="3" t="inlineStr">
        <is>
          <t>Class of Stock [Line Items]</t>
        </is>
      </c>
    </row>
    <row r="42">
      <c r="A42" s="4" t="inlineStr">
        <is>
          <t>Number of units (in shares)</t>
        </is>
      </c>
      <c r="D42" s="5" t="n">
        <v>17000</v>
      </c>
    </row>
    <row r="43">
      <c r="A43" s="4" t="inlineStr">
        <is>
          <t>Fair value of units</t>
        </is>
      </c>
      <c r="D43" s="6" t="n">
        <v>37000</v>
      </c>
    </row>
    <row r="44">
      <c r="A44" s="4" t="inlineStr">
        <is>
          <t>Non-Employee Restricted Stock | May 2020 Grant 2 | Director</t>
        </is>
      </c>
    </row>
    <row r="45">
      <c r="A45" s="3" t="inlineStr">
        <is>
          <t>Class of Stock [Line Items]</t>
        </is>
      </c>
    </row>
    <row r="46">
      <c r="A46" s="4" t="inlineStr">
        <is>
          <t>Number of units (in shares)</t>
        </is>
      </c>
      <c r="C46" s="5" t="n">
        <v>18000</v>
      </c>
    </row>
    <row r="47">
      <c r="A47" s="4" t="inlineStr">
        <is>
          <t>Fair value of units</t>
        </is>
      </c>
      <c r="C47" s="6" t="n">
        <v>48000</v>
      </c>
    </row>
    <row r="48">
      <c r="A48" s="4" t="inlineStr">
        <is>
          <t>Series D Preferred Stock</t>
        </is>
      </c>
    </row>
    <row r="49">
      <c r="A49" s="3" t="inlineStr">
        <is>
          <t>Class of Stock [Line Items]</t>
        </is>
      </c>
    </row>
    <row r="50">
      <c r="A50" s="4" t="inlineStr">
        <is>
          <t>Preferred stock dividend rate</t>
        </is>
      </c>
      <c r="F50" s="4" t="inlineStr">
        <is>
          <t>8.25%</t>
        </is>
      </c>
      <c r="G50" s="4" t="inlineStr">
        <is>
          <t>8.25%</t>
        </is>
      </c>
      <c r="H50" s="4" t="inlineStr">
        <is>
          <t>8.25%</t>
        </is>
      </c>
      <c r="I50" s="4" t="inlineStr">
        <is>
          <t>8.25%</t>
        </is>
      </c>
    </row>
    <row r="51">
      <c r="A51" s="4" t="inlineStr">
        <is>
          <t>Annual preferred stock dividend (in dollars per share)</t>
        </is>
      </c>
      <c r="H51" s="8" t="n">
        <v>2.0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Advisory Services Fe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Advisory services fee</t>
        </is>
      </c>
      <c r="B4" s="6" t="n">
        <v>4575</v>
      </c>
      <c r="C4" s="6" t="n">
        <v>5158</v>
      </c>
      <c r="D4" s="6" t="n">
        <v>14545</v>
      </c>
      <c r="E4" s="6" t="n">
        <v>15579</v>
      </c>
    </row>
    <row r="5">
      <c r="A5" s="4" t="inlineStr">
        <is>
          <t>Ashford LLC | Affiliated Entity</t>
        </is>
      </c>
    </row>
    <row r="6">
      <c r="A6" s="3" t="inlineStr">
        <is>
          <t>Related Party Transaction [Line Items]</t>
        </is>
      </c>
    </row>
    <row r="7">
      <c r="A7" s="4" t="inlineStr">
        <is>
          <t>Advisory services fee</t>
        </is>
      </c>
      <c r="B7" s="5" t="n">
        <v>4575</v>
      </c>
      <c r="C7" s="5" t="n">
        <v>5158</v>
      </c>
      <c r="D7" s="5" t="n">
        <v>14545</v>
      </c>
      <c r="E7" s="5" t="n">
        <v>15579</v>
      </c>
    </row>
    <row r="8">
      <c r="A8" s="4" t="inlineStr">
        <is>
          <t>Ashford LLC | Affiliated Entity | Base advisory fee</t>
        </is>
      </c>
    </row>
    <row r="9">
      <c r="A9" s="3" t="inlineStr">
        <is>
          <t>Related Party Transaction [Line Items]</t>
        </is>
      </c>
    </row>
    <row r="10">
      <c r="A10" s="4" t="inlineStr">
        <is>
          <t>Advisory services fee</t>
        </is>
      </c>
      <c r="B10" s="5" t="n">
        <v>2386</v>
      </c>
      <c r="C10" s="5" t="n">
        <v>2650</v>
      </c>
      <c r="D10" s="5" t="n">
        <v>7579</v>
      </c>
      <c r="E10" s="5" t="n">
        <v>8170</v>
      </c>
    </row>
    <row r="11">
      <c r="A11" s="4" t="inlineStr">
        <is>
          <t>Ashford LLC | Affiliated Entity | Reimbursable expenses</t>
        </is>
      </c>
    </row>
    <row r="12">
      <c r="A12" s="3" t="inlineStr">
        <is>
          <t>Related Party Transaction [Line Items]</t>
        </is>
      </c>
    </row>
    <row r="13">
      <c r="A13" s="4" t="inlineStr">
        <is>
          <t>Advisory services fee</t>
        </is>
      </c>
      <c r="B13" s="5" t="n">
        <v>404</v>
      </c>
      <c r="C13" s="5" t="n">
        <v>645</v>
      </c>
      <c r="D13" s="5" t="n">
        <v>1360</v>
      </c>
      <c r="E13" s="5" t="n">
        <v>1906</v>
      </c>
    </row>
    <row r="14">
      <c r="A14" s="4" t="inlineStr">
        <is>
          <t>Ashford LLC | Affiliated Entity | Equity-based compensation</t>
        </is>
      </c>
    </row>
    <row r="15">
      <c r="A15" s="3" t="inlineStr">
        <is>
          <t>Related Party Transaction [Line Items]</t>
        </is>
      </c>
    </row>
    <row r="16">
      <c r="A16" s="4" t="inlineStr">
        <is>
          <t>Advisory services fee</t>
        </is>
      </c>
      <c r="B16" s="5" t="n">
        <v>1785</v>
      </c>
      <c r="C16" s="5" t="n">
        <v>1995</v>
      </c>
      <c r="D16" s="5" t="n">
        <v>5606</v>
      </c>
      <c r="E16" s="5" t="n">
        <v>5426</v>
      </c>
    </row>
    <row r="17">
      <c r="A17" s="4" t="inlineStr">
        <is>
          <t>Ashford LLC | Affiliated Entity | Incentive fee</t>
        </is>
      </c>
    </row>
    <row r="18">
      <c r="A18" s="3" t="inlineStr">
        <is>
          <t>Related Party Transaction [Line Items]</t>
        </is>
      </c>
    </row>
    <row r="19">
      <c r="A19" s="4" t="inlineStr">
        <is>
          <t>Advisory services fee</t>
        </is>
      </c>
      <c r="B19" s="6" t="n">
        <v>0</v>
      </c>
      <c r="C19" s="6" t="n">
        <v>-132</v>
      </c>
      <c r="D19" s="6" t="n">
        <v>0</v>
      </c>
      <c r="E19" s="6" t="n">
        <v>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Preferred Stock Dividend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ies D Preferred Stock</t>
        </is>
      </c>
    </row>
    <row r="4">
      <c r="A4" s="3" t="inlineStr">
        <is>
          <t>Class of Stock [Line Items]</t>
        </is>
      </c>
    </row>
    <row r="5">
      <c r="A5" s="4" t="inlineStr">
        <is>
          <t>Series D Cumulative Preferred Stock</t>
        </is>
      </c>
      <c r="B5" s="6" t="n">
        <v>825000</v>
      </c>
      <c r="C5" s="6" t="n">
        <v>825000</v>
      </c>
      <c r="D5" s="6" t="n">
        <v>2475000</v>
      </c>
      <c r="E5" s="6" t="n">
        <v>247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Schedule of Reimbursed Operating Expenses) (Details) - USD ($) $ in Thousands</t>
        </is>
      </c>
      <c r="B1" s="2" t="inlineStr">
        <is>
          <t>3 Months Ended</t>
        </is>
      </c>
      <c r="D1" s="2" t="inlineStr">
        <is>
          <t>9 Months Ended</t>
        </is>
      </c>
    </row>
    <row r="2">
      <c r="B2" s="2" t="inlineStr">
        <is>
          <t>Sep. 30, 2020</t>
        </is>
      </c>
      <c r="C2" s="2" t="inlineStr">
        <is>
          <t>Dec. 31, 2019</t>
        </is>
      </c>
      <c r="D2" s="2" t="inlineStr">
        <is>
          <t>Sep. 30, 2020</t>
        </is>
      </c>
    </row>
    <row r="3">
      <c r="A3" s="4" t="inlineStr">
        <is>
          <t>Ashford Inc.</t>
        </is>
      </c>
    </row>
    <row r="4">
      <c r="A4" s="3" t="inlineStr">
        <is>
          <t>Related Party Transaction [Line Items]</t>
        </is>
      </c>
    </row>
    <row r="5">
      <c r="A5" s="4" t="inlineStr">
        <is>
          <t>Expensed reimbursed operating expenses</t>
        </is>
      </c>
      <c r="B5" s="6" t="n">
        <v>228</v>
      </c>
      <c r="C5" s="6" t="n">
        <v>314</v>
      </c>
      <c r="D5" s="6" t="n">
        <v>5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Stock-Based Compensation (Issuance Activity) (Details) - USD ($) shares in Thousands,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Class of Stock [Line Items]</t>
        </is>
      </c>
    </row>
    <row r="4">
      <c r="A4" s="4" t="inlineStr">
        <is>
          <t>Gross proceeds received</t>
        </is>
      </c>
      <c r="C4" s="6" t="n">
        <v>6390</v>
      </c>
      <c r="D4" s="6" t="n">
        <v>0</v>
      </c>
    </row>
    <row r="5">
      <c r="A5" s="4" t="inlineStr">
        <is>
          <t>Net proceeds</t>
        </is>
      </c>
      <c r="B5" s="6" t="n">
        <v>7618</v>
      </c>
      <c r="C5" s="6" t="n">
        <v>7618</v>
      </c>
    </row>
    <row r="6">
      <c r="A6" s="4" t="inlineStr">
        <is>
          <t>Common Stock</t>
        </is>
      </c>
    </row>
    <row r="7">
      <c r="A7" s="3" t="inlineStr">
        <is>
          <t>Class of Stock [Line Items]</t>
        </is>
      </c>
    </row>
    <row r="8">
      <c r="A8" s="4" t="inlineStr">
        <is>
          <t>Common shares issued (in shares)</t>
        </is>
      </c>
      <c r="B8" s="5" t="n">
        <v>3046</v>
      </c>
      <c r="C8" s="5" t="n">
        <v>3046</v>
      </c>
    </row>
    <row r="9">
      <c r="A9" s="4" t="inlineStr">
        <is>
          <t>Gross proceeds received</t>
        </is>
      </c>
      <c r="B9" s="6" t="n">
        <v>7715</v>
      </c>
      <c r="C9" s="6" t="n">
        <v>7715</v>
      </c>
    </row>
    <row r="10">
      <c r="A10" s="4" t="inlineStr">
        <is>
          <t>Commissions and other expenses</t>
        </is>
      </c>
      <c r="B10" s="6" t="n">
        <v>97</v>
      </c>
      <c r="C10" s="6" t="n">
        <v>9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46" customWidth="1" min="5" max="5"/>
    <col width="40" customWidth="1" min="6" max="6"/>
    <col width="40" customWidth="1" min="7" max="7"/>
    <col width="13" customWidth="1" min="8" max="8"/>
    <col width="27" customWidth="1" min="9" max="9"/>
    <col width="20" customWidth="1" min="10" max="10"/>
    <col width="44" customWidth="1" min="11" max="11"/>
    <col width="44" customWidth="1" min="12" max="12"/>
    <col width="65" customWidth="1" min="13" max="13"/>
    <col width="49" customWidth="1" min="14" max="14"/>
    <col width="61" customWidth="1" min="15" max="15"/>
  </cols>
  <sheetData>
    <row r="1">
      <c r="A1" s="1" t="inlineStr">
        <is>
          <t>CONDENSED CONSOLIDATED STATEMENTS OF EQUITY - USD ($)</t>
        </is>
      </c>
      <c r="B1" s="2" t="inlineStr">
        <is>
          <t>Total</t>
        </is>
      </c>
      <c r="C1" s="2" t="inlineStr">
        <is>
          <t>Series D Preferred Stock</t>
        </is>
      </c>
      <c r="D1" s="2" t="inlineStr">
        <is>
          <t>Series B Preferred Stock</t>
        </is>
      </c>
      <c r="E1" s="2" t="inlineStr">
        <is>
          <t>Impact of adoption of new accounting standard</t>
        </is>
      </c>
      <c r="F1" s="2" t="inlineStr">
        <is>
          <t>Preferred StockSeries D Preferred Stock</t>
        </is>
      </c>
      <c r="G1" s="2" t="inlineStr">
        <is>
          <t>Preferred StockSeries B Preferred Stock</t>
        </is>
      </c>
      <c r="H1" s="2" t="inlineStr">
        <is>
          <t>Common Stock</t>
        </is>
      </c>
      <c r="I1" s="2" t="inlineStr">
        <is>
          <t>Additional Paid-in Capital</t>
        </is>
      </c>
      <c r="J1" s="2" t="inlineStr">
        <is>
          <t>Accumulated Deficit</t>
        </is>
      </c>
      <c r="K1" s="2" t="inlineStr">
        <is>
          <t>Accumulated DeficitSeries D Preferred Stock</t>
        </is>
      </c>
      <c r="L1" s="2" t="inlineStr">
        <is>
          <t>Accumulated DeficitSeries B Preferred Stock</t>
        </is>
      </c>
      <c r="M1" s="2" t="inlineStr">
        <is>
          <t>Accumulated DeficitImpact of adoption of new accounting standard</t>
        </is>
      </c>
      <c r="N1" s="2" t="inlineStr">
        <is>
          <t>Noncontrolling Interest in Consolidated Entities</t>
        </is>
      </c>
      <c r="O1" s="2" t="inlineStr">
        <is>
          <t>Redeemable Noncontrolling Interests in Operating Partnership</t>
        </is>
      </c>
    </row>
    <row r="2">
      <c r="A2" s="4" t="inlineStr">
        <is>
          <t>Beginning balance (in shares) at Dec. 31, 2018</t>
        </is>
      </c>
      <c r="F2" s="5" t="n">
        <v>1600000</v>
      </c>
      <c r="H2" s="5" t="n">
        <v>32512000</v>
      </c>
    </row>
    <row r="3">
      <c r="A3" s="4" t="inlineStr">
        <is>
          <t>Beginning balance at Dec. 31, 2018</t>
        </is>
      </c>
      <c r="B3" s="6" t="n">
        <v>392085000</v>
      </c>
      <c r="E3" s="6" t="n">
        <v>-103000</v>
      </c>
      <c r="F3" s="6" t="n">
        <v>16000</v>
      </c>
      <c r="H3" s="6" t="n">
        <v>325000</v>
      </c>
      <c r="I3" s="6" t="n">
        <v>512545000</v>
      </c>
      <c r="J3" s="6" t="n">
        <v>-115410000</v>
      </c>
      <c r="M3" s="6" t="n">
        <v>-103000</v>
      </c>
      <c r="N3" s="6" t="n">
        <v>-5391000</v>
      </c>
    </row>
    <row r="4">
      <c r="A4" s="3" t="inlineStr">
        <is>
          <t>Increase (Decrease) in Stockholders' Equity [Roll Forward]</t>
        </is>
      </c>
    </row>
    <row r="5">
      <c r="A5" s="4" t="inlineStr">
        <is>
          <t>Purchase of common stock (in shares)</t>
        </is>
      </c>
      <c r="H5" s="5" t="n">
        <v>-30000</v>
      </c>
    </row>
    <row r="6">
      <c r="A6" s="4" t="inlineStr">
        <is>
          <t>Purchase of common stock</t>
        </is>
      </c>
      <c r="B6" s="5" t="n">
        <v>-384000</v>
      </c>
      <c r="I6" s="5" t="n">
        <v>-384000</v>
      </c>
    </row>
    <row r="7">
      <c r="A7" s="4" t="inlineStr">
        <is>
          <t>Equity-based compensation</t>
        </is>
      </c>
      <c r="B7" s="5" t="n">
        <v>3959000</v>
      </c>
      <c r="I7" s="5" t="n">
        <v>3959000</v>
      </c>
      <c r="O7" s="6" t="n">
        <v>1949000</v>
      </c>
    </row>
    <row r="8">
      <c r="A8" s="4" t="inlineStr">
        <is>
          <t>Preferred stock offering costs</t>
        </is>
      </c>
      <c r="B8" s="5" t="n">
        <v>-13000</v>
      </c>
      <c r="I8" s="5" t="n">
        <v>-13000</v>
      </c>
    </row>
    <row r="9">
      <c r="A9" s="4" t="inlineStr">
        <is>
          <t>Issuance of restricted shares/units (in shares)</t>
        </is>
      </c>
      <c r="H9" s="5" t="n">
        <v>260000</v>
      </c>
    </row>
    <row r="10">
      <c r="A10" s="4" t="inlineStr">
        <is>
          <t>Issuance of restricted shares/units</t>
        </is>
      </c>
      <c r="B10" s="5" t="n">
        <v>0</v>
      </c>
      <c r="H10" s="6" t="n">
        <v>2000</v>
      </c>
      <c r="I10" s="5" t="n">
        <v>-2000</v>
      </c>
      <c r="O10" s="5" t="n">
        <v>8000</v>
      </c>
    </row>
    <row r="11">
      <c r="A11" s="4" t="inlineStr">
        <is>
          <t>Forfeiture of restricted common shares (in shares)</t>
        </is>
      </c>
      <c r="H11" s="5" t="n">
        <v>-7000</v>
      </c>
    </row>
    <row r="12">
      <c r="A12" s="4" t="inlineStr">
        <is>
          <t>Forfeiture of restricted common shares</t>
        </is>
      </c>
      <c r="B12" s="5" t="n">
        <v>0</v>
      </c>
    </row>
    <row r="13">
      <c r="A13" s="4" t="inlineStr">
        <is>
          <t>Dividends declared – common stock</t>
        </is>
      </c>
      <c r="B13" s="5" t="n">
        <v>-16004000</v>
      </c>
      <c r="J13" s="5" t="n">
        <v>-16004000</v>
      </c>
    </row>
    <row r="14">
      <c r="A14" s="4" t="inlineStr">
        <is>
          <t>Dividends declared – preferred stock</t>
        </is>
      </c>
      <c r="C14" s="6" t="n">
        <v>-2475000</v>
      </c>
      <c r="D14" s="6" t="n">
        <v>-5122000</v>
      </c>
      <c r="K14" s="6" t="n">
        <v>-2475000</v>
      </c>
      <c r="L14" s="6" t="n">
        <v>-5122000</v>
      </c>
    </row>
    <row r="15">
      <c r="A15" s="4" t="inlineStr">
        <is>
          <t>Distributions to noncontrolling interests</t>
        </is>
      </c>
      <c r="B15" s="5" t="n">
        <v>-2654000</v>
      </c>
      <c r="N15" s="5" t="n">
        <v>-2654000</v>
      </c>
      <c r="O15" s="5" t="n">
        <v>-2318000</v>
      </c>
    </row>
    <row r="16">
      <c r="A16" s="4" t="inlineStr">
        <is>
          <t>Redemption/conversion of operating partnership units (in shares)</t>
        </is>
      </c>
      <c r="H16" s="5" t="n">
        <v>165000</v>
      </c>
    </row>
    <row r="17">
      <c r="A17" s="4" t="inlineStr">
        <is>
          <t>Redemption/conversion of operating partnership units</t>
        </is>
      </c>
      <c r="B17" s="5" t="n">
        <v>2201000</v>
      </c>
      <c r="H17" s="6" t="n">
        <v>2000</v>
      </c>
      <c r="I17" s="5" t="n">
        <v>2199000</v>
      </c>
      <c r="O17" s="5" t="n">
        <v>-2201000</v>
      </c>
    </row>
    <row r="18">
      <c r="A18" s="4" t="inlineStr">
        <is>
          <t>Net income (loss)</t>
        </is>
      </c>
      <c r="B18" s="5" t="n">
        <v>-14879000</v>
      </c>
      <c r="J18" s="5" t="n">
        <v>-14879000</v>
      </c>
    </row>
    <row r="19">
      <c r="A19" s="4" t="inlineStr">
        <is>
          <t>Net income (loss)</t>
        </is>
      </c>
      <c r="B19" s="5" t="n">
        <v>-13129000</v>
      </c>
      <c r="N19" s="5" t="n">
        <v>1750000</v>
      </c>
    </row>
    <row r="20">
      <c r="A20" s="4" t="inlineStr">
        <is>
          <t>Redemption value adjustment</t>
        </is>
      </c>
      <c r="B20" s="5" t="n">
        <v>-1031000</v>
      </c>
      <c r="J20" s="5" t="n">
        <v>-1031000</v>
      </c>
    </row>
    <row r="21">
      <c r="A21" s="4" t="inlineStr">
        <is>
          <t>Ending balance (in shares) at Sep. 30, 2019</t>
        </is>
      </c>
      <c r="F21" s="5" t="n">
        <v>1600000</v>
      </c>
      <c r="H21" s="5" t="n">
        <v>32900000</v>
      </c>
    </row>
    <row r="22">
      <c r="A22" s="4" t="inlineStr">
        <is>
          <t>Ending balance at Sep. 30, 2019</t>
        </is>
      </c>
      <c r="B22" s="5" t="n">
        <v>357330000</v>
      </c>
      <c r="F22" s="6" t="n">
        <v>16000</v>
      </c>
      <c r="H22" s="6" t="n">
        <v>329000</v>
      </c>
      <c r="I22" s="5" t="n">
        <v>518304000</v>
      </c>
      <c r="J22" s="5" t="n">
        <v>-155024000</v>
      </c>
      <c r="N22" s="5" t="n">
        <v>-6295000</v>
      </c>
    </row>
    <row r="23">
      <c r="A23" s="4" t="inlineStr">
        <is>
          <t>Beginning balance, temporary equity (in shares) at Dec. 31, 2018</t>
        </is>
      </c>
      <c r="G23" s="5" t="n">
        <v>4966000</v>
      </c>
    </row>
    <row r="24">
      <c r="A24" s="4" t="inlineStr">
        <is>
          <t>Beginning balance, temporary equity at Dec. 31, 2018</t>
        </is>
      </c>
      <c r="G24" s="6" t="n">
        <v>106123000</v>
      </c>
    </row>
    <row r="25">
      <c r="A25" s="4" t="inlineStr">
        <is>
          <t>Redeemable noncontrolling interests in operating partnership, beginning balance at Dec. 31, 2018</t>
        </is>
      </c>
      <c r="O25" s="5" t="n">
        <v>44885000</v>
      </c>
    </row>
    <row r="26">
      <c r="A26" s="3" t="inlineStr">
        <is>
          <t>Increase (Decrease) in Temporary Equity [Roll Forward]</t>
        </is>
      </c>
    </row>
    <row r="27">
      <c r="A27" s="4" t="inlineStr">
        <is>
          <t>Equity-based compensation</t>
        </is>
      </c>
      <c r="B27" s="5" t="n">
        <v>3959000</v>
      </c>
      <c r="I27" s="5" t="n">
        <v>3959000</v>
      </c>
      <c r="O27" s="5" t="n">
        <v>1949000</v>
      </c>
    </row>
    <row r="28">
      <c r="A28" s="4" t="inlineStr">
        <is>
          <t>Temporary equity, net income (loss)</t>
        </is>
      </c>
      <c r="O28" s="5" t="n">
        <v>-2770000</v>
      </c>
    </row>
    <row r="29">
      <c r="A29" s="4" t="inlineStr">
        <is>
          <t>Redemption value adjustment</t>
        </is>
      </c>
      <c r="O29" s="5" t="n">
        <v>1031000</v>
      </c>
    </row>
    <row r="30">
      <c r="A30" s="4" t="inlineStr">
        <is>
          <t>Ending balance, temporary equity (in shares) at Sep. 30, 2019</t>
        </is>
      </c>
      <c r="G30" s="5" t="n">
        <v>4966000</v>
      </c>
    </row>
    <row r="31">
      <c r="A31" s="4" t="inlineStr">
        <is>
          <t>Ending balance, temporary equity at Sep. 30, 2019</t>
        </is>
      </c>
      <c r="G31" s="6" t="n">
        <v>106123000</v>
      </c>
    </row>
    <row r="32">
      <c r="A32" s="4" t="inlineStr">
        <is>
          <t>Redeemable noncontrolling interests in operating partnership, ending balance at Sep. 30, 2019</t>
        </is>
      </c>
      <c r="O32" s="5" t="n">
        <v>40584000</v>
      </c>
    </row>
    <row r="33">
      <c r="A33" s="4" t="inlineStr">
        <is>
          <t>Beginning balance (in shares) at Jun. 30, 2019</t>
        </is>
      </c>
      <c r="F33" s="5" t="n">
        <v>1600000</v>
      </c>
      <c r="H33" s="5" t="n">
        <v>32880000</v>
      </c>
    </row>
    <row r="34">
      <c r="A34" s="4" t="inlineStr">
        <is>
          <t>Beginning balance at Jun. 30, 2019</t>
        </is>
      </c>
      <c r="B34" s="5" t="n">
        <v>373730000</v>
      </c>
      <c r="F34" s="6" t="n">
        <v>16000</v>
      </c>
      <c r="H34" s="6" t="n">
        <v>329000</v>
      </c>
      <c r="I34" s="5" t="n">
        <v>516700000</v>
      </c>
      <c r="J34" s="5" t="n">
        <v>-137775000</v>
      </c>
      <c r="N34" s="5" t="n">
        <v>-5540000</v>
      </c>
    </row>
    <row r="35">
      <c r="A35" s="3" t="inlineStr">
        <is>
          <t>Increase (Decrease) in Stockholders' Equity [Roll Forward]</t>
        </is>
      </c>
    </row>
    <row r="36">
      <c r="A36" s="4" t="inlineStr">
        <is>
          <t>Equity-based compensation</t>
        </is>
      </c>
      <c r="B36" s="5" t="n">
        <v>1604000</v>
      </c>
      <c r="I36" s="5" t="n">
        <v>1604000</v>
      </c>
      <c r="O36" s="5" t="n">
        <v>755000</v>
      </c>
    </row>
    <row r="37">
      <c r="A37" s="4" t="inlineStr">
        <is>
          <t>Issuance of restricted shares/units (in shares)</t>
        </is>
      </c>
      <c r="H37" s="5" t="n">
        <v>23000</v>
      </c>
    </row>
    <row r="38">
      <c r="A38" s="4" t="inlineStr">
        <is>
          <t>Issuance of restricted shares/units</t>
        </is>
      </c>
      <c r="B38" s="5" t="n">
        <v>0</v>
      </c>
      <c r="O38" s="5" t="n">
        <v>1000</v>
      </c>
    </row>
    <row r="39">
      <c r="A39" s="4" t="inlineStr">
        <is>
          <t>Forfeiture of restricted common shares (in shares)</t>
        </is>
      </c>
      <c r="H39" s="5" t="n">
        <v>-3000</v>
      </c>
    </row>
    <row r="40">
      <c r="A40" s="4" t="inlineStr">
        <is>
          <t>Forfeiture of restricted common shares</t>
        </is>
      </c>
      <c r="B40" s="5" t="n">
        <v>0</v>
      </c>
    </row>
    <row r="41">
      <c r="A41" s="4" t="inlineStr">
        <is>
          <t>Dividends declared – common stock</t>
        </is>
      </c>
      <c r="B41" s="5" t="n">
        <v>-5339000</v>
      </c>
      <c r="J41" s="5" t="n">
        <v>-5339000</v>
      </c>
    </row>
    <row r="42">
      <c r="A42" s="4" t="inlineStr">
        <is>
          <t>Dividends declared – preferred stock</t>
        </is>
      </c>
      <c r="C42" s="5" t="n">
        <v>-825000</v>
      </c>
      <c r="D42" s="6" t="n">
        <v>-1708000</v>
      </c>
      <c r="K42" s="5" t="n">
        <v>-825000</v>
      </c>
      <c r="L42" s="5" t="n">
        <v>-1708000</v>
      </c>
    </row>
    <row r="43">
      <c r="A43" s="4" t="inlineStr">
        <is>
          <t>Distributions to noncontrolling interests</t>
        </is>
      </c>
      <c r="B43" s="5" t="n">
        <v>-2654000</v>
      </c>
      <c r="N43" s="5" t="n">
        <v>-2654000</v>
      </c>
      <c r="O43" s="5" t="n">
        <v>-771000</v>
      </c>
    </row>
    <row r="44">
      <c r="A44" s="4" t="inlineStr">
        <is>
          <t>Net income (loss)</t>
        </is>
      </c>
      <c r="B44" s="5" t="n">
        <v>-9388000</v>
      </c>
      <c r="J44" s="5" t="n">
        <v>-9388000</v>
      </c>
    </row>
    <row r="45">
      <c r="A45" s="4" t="inlineStr">
        <is>
          <t>Net income (loss)</t>
        </is>
      </c>
      <c r="B45" s="5" t="n">
        <v>-7489000</v>
      </c>
      <c r="N45" s="5" t="n">
        <v>1899000</v>
      </c>
    </row>
    <row r="46">
      <c r="A46" s="4" t="inlineStr">
        <is>
          <t>Redemption value adjustment</t>
        </is>
      </c>
      <c r="B46" s="5" t="n">
        <v>11000</v>
      </c>
      <c r="J46" s="5" t="n">
        <v>11000</v>
      </c>
    </row>
    <row r="47">
      <c r="A47" s="4" t="inlineStr">
        <is>
          <t>Ending balance (in shares) at Sep. 30, 2019</t>
        </is>
      </c>
      <c r="F47" s="5" t="n">
        <v>1600000</v>
      </c>
      <c r="H47" s="5" t="n">
        <v>32900000</v>
      </c>
    </row>
    <row r="48">
      <c r="A48" s="4" t="inlineStr">
        <is>
          <t>Ending balance at Sep. 30, 2019</t>
        </is>
      </c>
      <c r="B48" s="5" t="n">
        <v>357330000</v>
      </c>
      <c r="F48" s="6" t="n">
        <v>16000</v>
      </c>
      <c r="H48" s="6" t="n">
        <v>329000</v>
      </c>
      <c r="I48" s="5" t="n">
        <v>518304000</v>
      </c>
      <c r="J48" s="5" t="n">
        <v>-155024000</v>
      </c>
      <c r="N48" s="5" t="n">
        <v>-6295000</v>
      </c>
    </row>
    <row r="49">
      <c r="A49" s="4" t="inlineStr">
        <is>
          <t>Beginning balance, temporary equity (in shares) at Jun. 30, 2019</t>
        </is>
      </c>
      <c r="G49" s="5" t="n">
        <v>4966000</v>
      </c>
    </row>
    <row r="50">
      <c r="A50" s="4" t="inlineStr">
        <is>
          <t>Beginning balance, temporary equity at Jun. 30, 2019</t>
        </is>
      </c>
      <c r="G50" s="6" t="n">
        <v>106123000</v>
      </c>
    </row>
    <row r="51">
      <c r="A51" s="4" t="inlineStr">
        <is>
          <t>Redeemable noncontrolling interests in operating partnership, beginning balance at Jun. 30, 2019</t>
        </is>
      </c>
      <c r="O51" s="5" t="n">
        <v>42075000</v>
      </c>
    </row>
    <row r="52">
      <c r="A52" s="3" t="inlineStr">
        <is>
          <t>Increase (Decrease) in Temporary Equity [Roll Forward]</t>
        </is>
      </c>
    </row>
    <row r="53">
      <c r="A53" s="4" t="inlineStr">
        <is>
          <t>Equity-based compensation</t>
        </is>
      </c>
      <c r="B53" s="5" t="n">
        <v>1604000</v>
      </c>
      <c r="I53" s="5" t="n">
        <v>1604000</v>
      </c>
      <c r="O53" s="5" t="n">
        <v>755000</v>
      </c>
    </row>
    <row r="54">
      <c r="A54" s="4" t="inlineStr">
        <is>
          <t>Temporary equity, net income (loss)</t>
        </is>
      </c>
      <c r="O54" s="5" t="n">
        <v>-1465000</v>
      </c>
    </row>
    <row r="55">
      <c r="A55" s="4" t="inlineStr">
        <is>
          <t>Redemption value adjustment</t>
        </is>
      </c>
      <c r="O55" s="5" t="n">
        <v>-11000</v>
      </c>
    </row>
    <row r="56">
      <c r="A56" s="4" t="inlineStr">
        <is>
          <t>Ending balance, temporary equity (in shares) at Sep. 30, 2019</t>
        </is>
      </c>
      <c r="G56" s="5" t="n">
        <v>4966000</v>
      </c>
    </row>
    <row r="57">
      <c r="A57" s="4" t="inlineStr">
        <is>
          <t>Ending balance, temporary equity at Sep. 30, 2019</t>
        </is>
      </c>
      <c r="G57" s="6" t="n">
        <v>106123000</v>
      </c>
    </row>
    <row r="58">
      <c r="A58" s="4" t="inlineStr">
        <is>
          <t>Redeemable noncontrolling interests in operating partnership, ending balance at Sep. 30, 2019</t>
        </is>
      </c>
      <c r="O58" s="5" t="n">
        <v>40584000</v>
      </c>
    </row>
    <row r="59">
      <c r="A59" s="4" t="inlineStr">
        <is>
          <t>Beginning balance (in shares) at Dec. 31, 2019</t>
        </is>
      </c>
      <c r="F59" s="5" t="n">
        <v>1600000</v>
      </c>
      <c r="H59" s="5" t="n">
        <v>32885000</v>
      </c>
    </row>
    <row r="60">
      <c r="A60" s="4" t="inlineStr">
        <is>
          <t>Beginning balance at Dec. 31, 2019</t>
        </is>
      </c>
      <c r="B60" s="5" t="n">
        <v>363254000</v>
      </c>
      <c r="F60" s="6" t="n">
        <v>16000</v>
      </c>
      <c r="H60" s="6" t="n">
        <v>329000</v>
      </c>
      <c r="I60" s="5" t="n">
        <v>519551000</v>
      </c>
      <c r="J60" s="5" t="n">
        <v>-150629000</v>
      </c>
      <c r="N60" s="5" t="n">
        <v>-6013000</v>
      </c>
    </row>
    <row r="61">
      <c r="A61" s="3" t="inlineStr">
        <is>
          <t>Increase (Decrease) in Stockholders' Equity [Roll Forward]</t>
        </is>
      </c>
    </row>
    <row r="62">
      <c r="A62" s="4" t="inlineStr">
        <is>
          <t>Net income (loss)</t>
        </is>
      </c>
      <c r="B62" s="5" t="n">
        <v>-60861000</v>
      </c>
      <c r="O62" s="5" t="n">
        <v>-7655000</v>
      </c>
    </row>
    <row r="63">
      <c r="A63" s="4" t="inlineStr">
        <is>
          <t>Redemption value adjustment</t>
        </is>
      </c>
      <c r="B63" s="5" t="n">
        <v>26000</v>
      </c>
    </row>
    <row r="64">
      <c r="A64" s="4" t="inlineStr">
        <is>
          <t>Ending balance (in shares) at Jun. 30, 2020</t>
        </is>
      </c>
      <c r="F64" s="5" t="n">
        <v>1600000</v>
      </c>
      <c r="H64" s="5" t="n">
        <v>33528000</v>
      </c>
    </row>
    <row r="65">
      <c r="A65" s="4" t="inlineStr">
        <is>
          <t>Ending balance at Jun. 30, 2020</t>
        </is>
      </c>
      <c r="B65" s="5" t="n">
        <v>297995000</v>
      </c>
      <c r="F65" s="6" t="n">
        <v>16000</v>
      </c>
      <c r="H65" s="6" t="n">
        <v>335000</v>
      </c>
      <c r="I65" s="5" t="n">
        <v>525846000</v>
      </c>
      <c r="J65" s="5" t="n">
        <v>-216574000</v>
      </c>
      <c r="N65" s="5" t="n">
        <v>-11628000</v>
      </c>
    </row>
    <row r="66">
      <c r="A66" s="4" t="inlineStr">
        <is>
          <t>Beginning balance, temporary equity (in shares) at Dec. 31, 2019</t>
        </is>
      </c>
      <c r="D66" s="5" t="n">
        <v>5008421</v>
      </c>
      <c r="G66" s="5" t="n">
        <v>5008000</v>
      </c>
    </row>
    <row r="67">
      <c r="A67" s="4" t="inlineStr">
        <is>
          <t>Beginning balance, temporary equity at Dec. 31, 2019</t>
        </is>
      </c>
      <c r="B67" s="5" t="n">
        <v>106920000</v>
      </c>
      <c r="G67" s="6" t="n">
        <v>106920000</v>
      </c>
    </row>
    <row r="68">
      <c r="A68" s="4" t="inlineStr">
        <is>
          <t>Redeemable noncontrolling interests in operating partnership, beginning balance at Dec. 31, 2019</t>
        </is>
      </c>
      <c r="B68" s="5" t="n">
        <v>41570000</v>
      </c>
      <c r="O68" s="5" t="n">
        <v>41570000</v>
      </c>
    </row>
    <row r="69">
      <c r="A69" s="3" t="inlineStr">
        <is>
          <t>Increase (Decrease) in Temporary Equity [Roll Forward]</t>
        </is>
      </c>
    </row>
    <row r="70">
      <c r="A70" s="4" t="inlineStr">
        <is>
          <t>Redemption value adjustment</t>
        </is>
      </c>
      <c r="O70" s="5" t="n">
        <v>-26000</v>
      </c>
    </row>
    <row r="71">
      <c r="A71" s="4" t="inlineStr">
        <is>
          <t>Ending balance, temporary equity (in shares) at Jun. 30, 2020</t>
        </is>
      </c>
      <c r="G71" s="5" t="n">
        <v>5031000</v>
      </c>
    </row>
    <row r="72">
      <c r="A72" s="4" t="inlineStr">
        <is>
          <t>Ending balance, temporary equity at Jun. 30, 2020</t>
        </is>
      </c>
      <c r="G72" s="6" t="n">
        <v>107352000</v>
      </c>
    </row>
    <row r="73">
      <c r="A73" s="4" t="inlineStr">
        <is>
          <t>Redeemable noncontrolling interests in operating partnership, ending balance at Jun. 30, 2020</t>
        </is>
      </c>
      <c r="B73" s="5" t="n">
        <v>31589000</v>
      </c>
      <c r="O73" s="5" t="n">
        <v>31589000</v>
      </c>
    </row>
    <row r="74">
      <c r="A74" s="4" t="inlineStr">
        <is>
          <t>Beginning balance (in shares) at Dec. 31, 2019</t>
        </is>
      </c>
      <c r="F74" s="5" t="n">
        <v>1600000</v>
      </c>
      <c r="H74" s="5" t="n">
        <v>32885000</v>
      </c>
    </row>
    <row r="75">
      <c r="A75" s="4" t="inlineStr">
        <is>
          <t>Beginning balance at Dec. 31, 2019</t>
        </is>
      </c>
      <c r="B75" s="5" t="n">
        <v>363254000</v>
      </c>
      <c r="F75" s="6" t="n">
        <v>16000</v>
      </c>
      <c r="H75" s="6" t="n">
        <v>329000</v>
      </c>
      <c r="I75" s="5" t="n">
        <v>519551000</v>
      </c>
      <c r="J75" s="5" t="n">
        <v>-150629000</v>
      </c>
      <c r="N75" s="5" t="n">
        <v>-6013000</v>
      </c>
    </row>
    <row r="76">
      <c r="A76" s="3" t="inlineStr">
        <is>
          <t>Increase (Decrease) in Stockholders' Equity [Roll Forward]</t>
        </is>
      </c>
    </row>
    <row r="77">
      <c r="A77" s="4" t="inlineStr">
        <is>
          <t>Purchase of common stock (in shares)</t>
        </is>
      </c>
      <c r="H77" s="5" t="n">
        <v>-36000</v>
      </c>
    </row>
    <row r="78">
      <c r="A78" s="4" t="inlineStr">
        <is>
          <t>Purchase of common stock</t>
        </is>
      </c>
      <c r="B78" s="5" t="n">
        <v>-126000</v>
      </c>
      <c r="I78" s="5" t="n">
        <v>-126000</v>
      </c>
    </row>
    <row r="79">
      <c r="A79" s="4" t="inlineStr">
        <is>
          <t>Equity-based compensation (in shares)</t>
        </is>
      </c>
      <c r="H79" s="5" t="n">
        <v>0</v>
      </c>
    </row>
    <row r="80">
      <c r="A80" s="4" t="inlineStr">
        <is>
          <t>Equity-based compensation</t>
        </is>
      </c>
      <c r="B80" s="5" t="n">
        <v>4388000</v>
      </c>
      <c r="I80" s="5" t="n">
        <v>4388000</v>
      </c>
      <c r="O80" s="5" t="n">
        <v>1651000</v>
      </c>
    </row>
    <row r="81">
      <c r="A81" s="4" t="inlineStr">
        <is>
          <t>Issuance of stock (in shares)</t>
        </is>
      </c>
      <c r="G81" s="5" t="n">
        <v>23000</v>
      </c>
      <c r="H81" s="5" t="n">
        <v>3046000</v>
      </c>
    </row>
    <row r="82">
      <c r="A82" s="4" t="inlineStr">
        <is>
          <t>Issuance of stock</t>
        </is>
      </c>
      <c r="B82" s="5" t="n">
        <v>6410000</v>
      </c>
      <c r="G82" s="6" t="n">
        <v>432000</v>
      </c>
      <c r="H82" s="6" t="n">
        <v>30000</v>
      </c>
      <c r="I82" s="5" t="n">
        <v>6380000</v>
      </c>
      <c r="O82" s="5" t="n">
        <v>0</v>
      </c>
    </row>
    <row r="83">
      <c r="A83" s="4" t="inlineStr">
        <is>
          <t>Issuance of restricted shares/units (in shares)</t>
        </is>
      </c>
      <c r="H83" s="5" t="n">
        <v>375000</v>
      </c>
    </row>
    <row r="84">
      <c r="A84" s="4" t="inlineStr">
        <is>
          <t>Issuance of restricted shares/units</t>
        </is>
      </c>
      <c r="B84" s="5" t="n">
        <v>0</v>
      </c>
      <c r="H84" s="6" t="n">
        <v>3000</v>
      </c>
      <c r="I84" s="5" t="n">
        <v>-3000</v>
      </c>
      <c r="O84" s="5" t="n">
        <v>0</v>
      </c>
    </row>
    <row r="85">
      <c r="A85" s="4" t="inlineStr">
        <is>
          <t>Forfeiture of restricted common shares (in shares)</t>
        </is>
      </c>
      <c r="H85" s="5" t="n">
        <v>-9000</v>
      </c>
    </row>
    <row r="86">
      <c r="A86" s="4" t="inlineStr">
        <is>
          <t>Forfeiture of restricted common shares</t>
        </is>
      </c>
      <c r="B86" s="5" t="n">
        <v>0</v>
      </c>
    </row>
    <row r="87">
      <c r="A87" s="4" t="inlineStr">
        <is>
          <t>Dividends declared – preferred stock</t>
        </is>
      </c>
      <c r="C87" s="5" t="n">
        <v>-2475000</v>
      </c>
      <c r="D87" s="6" t="n">
        <v>-5189000</v>
      </c>
      <c r="K87" s="5" t="n">
        <v>-2475000</v>
      </c>
      <c r="L87" s="5" t="n">
        <v>-5189000</v>
      </c>
    </row>
    <row r="88">
      <c r="A88" s="4" t="inlineStr">
        <is>
          <t>Distributions to noncontrolling interests</t>
        </is>
      </c>
      <c r="B88" s="5" t="n">
        <v>-2639000</v>
      </c>
      <c r="N88" s="5" t="n">
        <v>-2639000</v>
      </c>
    </row>
    <row r="89">
      <c r="A89" s="4" t="inlineStr">
        <is>
          <t>Redemption/conversion of operating partnership units (in shares)</t>
        </is>
      </c>
      <c r="H89" s="5" t="n">
        <v>339000</v>
      </c>
    </row>
    <row r="90">
      <c r="A90" s="4" t="inlineStr">
        <is>
          <t>Redemption/conversion of operating partnership units</t>
        </is>
      </c>
      <c r="B90" s="5" t="n">
        <v>3454000</v>
      </c>
      <c r="H90" s="6" t="n">
        <v>3000</v>
      </c>
      <c r="I90" s="5" t="n">
        <v>3451000</v>
      </c>
      <c r="O90" s="5" t="n">
        <v>-3454000</v>
      </c>
    </row>
    <row r="91">
      <c r="A91" s="4" t="inlineStr">
        <is>
          <t>Net income (loss)</t>
        </is>
      </c>
      <c r="B91" s="5" t="n">
        <v>-79538000</v>
      </c>
    </row>
    <row r="92">
      <c r="A92" s="4" t="inlineStr">
        <is>
          <t>Net income (loss)</t>
        </is>
      </c>
      <c r="B92" s="5" t="n">
        <v>-84513000</v>
      </c>
      <c r="N92" s="5" t="n">
        <v>-4975000</v>
      </c>
    </row>
    <row r="93">
      <c r="A93" s="4" t="inlineStr">
        <is>
          <t>Redemption value adjustment</t>
        </is>
      </c>
      <c r="B93" s="5" t="n">
        <v>18000</v>
      </c>
      <c r="J93" s="5" t="n">
        <v>18000</v>
      </c>
    </row>
    <row r="94">
      <c r="A94" s="4" t="inlineStr">
        <is>
          <t>Ending balance (in shares) at Sep. 30, 2020</t>
        </is>
      </c>
      <c r="F94" s="5" t="n">
        <v>1600000</v>
      </c>
      <c r="H94" s="5" t="n">
        <v>36600000</v>
      </c>
    </row>
    <row r="95">
      <c r="A95" s="4" t="inlineStr">
        <is>
          <t>Ending balance at Sep. 30, 2020</t>
        </is>
      </c>
      <c r="B95" s="5" t="n">
        <v>282582000</v>
      </c>
      <c r="F95" s="6" t="n">
        <v>16000</v>
      </c>
      <c r="H95" s="6" t="n">
        <v>365000</v>
      </c>
      <c r="I95" s="5" t="n">
        <v>533641000</v>
      </c>
      <c r="J95" s="5" t="n">
        <v>-237813000</v>
      </c>
      <c r="N95" s="5" t="n">
        <v>-13627000</v>
      </c>
    </row>
    <row r="96">
      <c r="A96" s="4" t="inlineStr">
        <is>
          <t>Beginning balance, temporary equity (in shares) at Dec. 31, 2019</t>
        </is>
      </c>
      <c r="D96" s="5" t="n">
        <v>5008421</v>
      </c>
      <c r="G96" s="5" t="n">
        <v>5008000</v>
      </c>
    </row>
    <row r="97">
      <c r="A97" s="4" t="inlineStr">
        <is>
          <t>Beginning balance, temporary equity at Dec. 31, 2019</t>
        </is>
      </c>
      <c r="B97" s="5" t="n">
        <v>106920000</v>
      </c>
      <c r="G97" s="6" t="n">
        <v>106920000</v>
      </c>
    </row>
    <row r="98">
      <c r="A98" s="4" t="inlineStr">
        <is>
          <t>Redeemable noncontrolling interests in operating partnership, beginning balance at Dec. 31, 2019</t>
        </is>
      </c>
      <c r="B98" s="5" t="n">
        <v>41570000</v>
      </c>
      <c r="O98" s="5" t="n">
        <v>41570000</v>
      </c>
    </row>
    <row r="99">
      <c r="A99" s="3" t="inlineStr">
        <is>
          <t>Increase (Decrease) in Temporary Equity [Roll Forward]</t>
        </is>
      </c>
    </row>
    <row r="100">
      <c r="A100" s="4" t="inlineStr">
        <is>
          <t>Equity-based compensation</t>
        </is>
      </c>
      <c r="B100" s="5" t="n">
        <v>4388000</v>
      </c>
      <c r="I100" s="5" t="n">
        <v>4388000</v>
      </c>
      <c r="O100" s="5" t="n">
        <v>1651000</v>
      </c>
    </row>
    <row r="101">
      <c r="A101" s="4" t="inlineStr">
        <is>
          <t>Temporary equity, net income (loss)</t>
        </is>
      </c>
      <c r="O101" s="5" t="n">
        <v>-10036000</v>
      </c>
    </row>
    <row r="102">
      <c r="A102" s="4" t="inlineStr">
        <is>
          <t>Redemption value adjustment</t>
        </is>
      </c>
      <c r="O102" s="5" t="n">
        <v>-18000</v>
      </c>
    </row>
    <row r="103">
      <c r="A103" s="4" t="inlineStr">
        <is>
          <t>Ending balance, temporary equity (in shares) at Sep. 30, 2020</t>
        </is>
      </c>
      <c r="D103" s="5" t="n">
        <v>5031473</v>
      </c>
      <c r="G103" s="5" t="n">
        <v>5031000</v>
      </c>
    </row>
    <row r="104">
      <c r="A104" s="4" t="inlineStr">
        <is>
          <t>Ending balance, temporary equity at Sep. 30, 2020</t>
        </is>
      </c>
      <c r="B104" s="5" t="n">
        <v>107352000</v>
      </c>
      <c r="G104" s="6" t="n">
        <v>107352000</v>
      </c>
    </row>
    <row r="105">
      <c r="A105" s="4" t="inlineStr">
        <is>
          <t>Redeemable noncontrolling interests in operating partnership, ending balance at Sep. 30, 2020</t>
        </is>
      </c>
      <c r="B105" s="5" t="n">
        <v>29713000</v>
      </c>
      <c r="O105" s="5" t="n">
        <v>29713000</v>
      </c>
    </row>
    <row r="106">
      <c r="A106" s="4" t="inlineStr">
        <is>
          <t>Beginning balance (in shares) at Jun. 30, 2020</t>
        </is>
      </c>
      <c r="F106" s="5" t="n">
        <v>1600000</v>
      </c>
      <c r="H106" s="5" t="n">
        <v>33528000</v>
      </c>
    </row>
    <row r="107">
      <c r="A107" s="4" t="inlineStr">
        <is>
          <t>Beginning balance at Jun. 30, 2020</t>
        </is>
      </c>
      <c r="B107" s="5" t="n">
        <v>297995000</v>
      </c>
      <c r="F107" s="6" t="n">
        <v>16000</v>
      </c>
      <c r="H107" s="6" t="n">
        <v>335000</v>
      </c>
      <c r="I107" s="5" t="n">
        <v>525846000</v>
      </c>
      <c r="J107" s="5" t="n">
        <v>-216574000</v>
      </c>
      <c r="N107" s="5" t="n">
        <v>-11628000</v>
      </c>
    </row>
    <row r="108">
      <c r="A108" s="3" t="inlineStr">
        <is>
          <t>Increase (Decrease) in Stockholders' Equity [Roll Forward]</t>
        </is>
      </c>
    </row>
    <row r="109">
      <c r="A109" s="4" t="inlineStr">
        <is>
          <t>Purchase of common stock (in shares)</t>
        </is>
      </c>
      <c r="H109" s="5" t="n">
        <v>-1000</v>
      </c>
    </row>
    <row r="110">
      <c r="A110" s="4" t="inlineStr">
        <is>
          <t>Purchase of common stock</t>
        </is>
      </c>
      <c r="B110" s="5" t="n">
        <v>-2000</v>
      </c>
      <c r="I110" s="5" t="n">
        <v>-2000</v>
      </c>
    </row>
    <row r="111">
      <c r="A111" s="4" t="inlineStr">
        <is>
          <t>Equity-based compensation (in shares)</t>
        </is>
      </c>
      <c r="H111" s="5" t="n">
        <v>0</v>
      </c>
    </row>
    <row r="112">
      <c r="A112" s="4" t="inlineStr">
        <is>
          <t>Equity-based compensation</t>
        </is>
      </c>
      <c r="B112" s="5" t="n">
        <v>1465000</v>
      </c>
      <c r="I112" s="5" t="n">
        <v>1465000</v>
      </c>
      <c r="O112" s="5" t="n">
        <v>541000</v>
      </c>
    </row>
    <row r="113">
      <c r="A113" s="4" t="inlineStr">
        <is>
          <t>Issuance of stock (in shares)</t>
        </is>
      </c>
      <c r="H113" s="5" t="n">
        <v>3046000</v>
      </c>
    </row>
    <row r="114">
      <c r="A114" s="4" t="inlineStr">
        <is>
          <t>Issuance of stock</t>
        </is>
      </c>
      <c r="B114" s="5" t="n">
        <v>6410000</v>
      </c>
      <c r="H114" s="6" t="n">
        <v>30000</v>
      </c>
      <c r="I114" s="5" t="n">
        <v>6380000</v>
      </c>
    </row>
    <row r="115">
      <c r="A115" s="4" t="inlineStr">
        <is>
          <t>Issuance of restricted shares/units (in shares)</t>
        </is>
      </c>
      <c r="H115" s="5" t="n">
        <v>29000</v>
      </c>
    </row>
    <row r="116">
      <c r="A116" s="4" t="inlineStr">
        <is>
          <t>Issuance of restricted shares/units</t>
        </is>
      </c>
      <c r="B116" s="5" t="n">
        <v>-48000</v>
      </c>
      <c r="I116" s="5" t="n">
        <v>-48000</v>
      </c>
    </row>
    <row r="117">
      <c r="A117" s="4" t="inlineStr">
        <is>
          <t>Forfeiture of restricted common shares (in shares)</t>
        </is>
      </c>
      <c r="H117" s="5" t="n">
        <v>-2000</v>
      </c>
    </row>
    <row r="118">
      <c r="A118" s="4" t="inlineStr">
        <is>
          <t>Forfeiture of restricted common shares</t>
        </is>
      </c>
      <c r="B118" s="5" t="n">
        <v>0</v>
      </c>
    </row>
    <row r="119">
      <c r="A119" s="4" t="inlineStr">
        <is>
          <t>Dividends declared – preferred stock</t>
        </is>
      </c>
      <c r="C119" s="6" t="n">
        <v>-825000</v>
      </c>
      <c r="D119" s="6" t="n">
        <v>-1729000</v>
      </c>
      <c r="K119" s="6" t="n">
        <v>-825000</v>
      </c>
      <c r="L119" s="6" t="n">
        <v>-1729000</v>
      </c>
    </row>
    <row r="120">
      <c r="A120" s="4" t="inlineStr">
        <is>
          <t>Net income (loss)</t>
        </is>
      </c>
      <c r="B120" s="5" t="n">
        <v>-18677000</v>
      </c>
      <c r="J120" s="5" t="n">
        <v>-18677000</v>
      </c>
    </row>
    <row r="121">
      <c r="A121" s="4" t="inlineStr">
        <is>
          <t>Net income (loss)</t>
        </is>
      </c>
      <c r="B121" s="5" t="n">
        <v>-20676000</v>
      </c>
      <c r="N121" s="5" t="n">
        <v>-1999000</v>
      </c>
    </row>
    <row r="122">
      <c r="A122" s="4" t="inlineStr">
        <is>
          <t>Redemption value adjustment</t>
        </is>
      </c>
      <c r="B122" s="5" t="n">
        <v>-8000</v>
      </c>
      <c r="J122" s="5" t="n">
        <v>-8000</v>
      </c>
    </row>
    <row r="123">
      <c r="A123" s="4" t="inlineStr">
        <is>
          <t>Ending balance (in shares) at Sep. 30, 2020</t>
        </is>
      </c>
      <c r="F123" s="5" t="n">
        <v>1600000</v>
      </c>
      <c r="H123" s="5" t="n">
        <v>36600000</v>
      </c>
    </row>
    <row r="124">
      <c r="A124" s="4" t="inlineStr">
        <is>
          <t>Ending balance at Sep. 30, 2020</t>
        </is>
      </c>
      <c r="B124" s="5" t="n">
        <v>282582000</v>
      </c>
      <c r="F124" s="6" t="n">
        <v>16000</v>
      </c>
      <c r="H124" s="6" t="n">
        <v>365000</v>
      </c>
      <c r="I124" s="5" t="n">
        <v>533641000</v>
      </c>
      <c r="J124" s="6" t="n">
        <v>-237813000</v>
      </c>
      <c r="N124" s="6" t="n">
        <v>-13627000</v>
      </c>
    </row>
    <row r="125">
      <c r="A125" s="4" t="inlineStr">
        <is>
          <t>Beginning balance, temporary equity (in shares) at Jun. 30, 2020</t>
        </is>
      </c>
      <c r="G125" s="5" t="n">
        <v>5031000</v>
      </c>
    </row>
    <row r="126">
      <c r="A126" s="4" t="inlineStr">
        <is>
          <t>Beginning balance, temporary equity at Jun. 30, 2020</t>
        </is>
      </c>
      <c r="G126" s="6" t="n">
        <v>107352000</v>
      </c>
    </row>
    <row r="127">
      <c r="A127" s="4" t="inlineStr">
        <is>
          <t>Redeemable noncontrolling interests in operating partnership, beginning balance at Jun. 30, 2020</t>
        </is>
      </c>
      <c r="B127" s="5" t="n">
        <v>31589000</v>
      </c>
      <c r="O127" s="5" t="n">
        <v>31589000</v>
      </c>
    </row>
    <row r="128">
      <c r="A128" s="3" t="inlineStr">
        <is>
          <t>Increase (Decrease) in Temporary Equity [Roll Forward]</t>
        </is>
      </c>
    </row>
    <row r="129">
      <c r="A129" s="4" t="inlineStr">
        <is>
          <t>Equity-based compensation</t>
        </is>
      </c>
      <c r="B129" s="5" t="n">
        <v>1465000</v>
      </c>
      <c r="I129" s="6" t="n">
        <v>1465000</v>
      </c>
      <c r="O129" s="5" t="n">
        <v>541000</v>
      </c>
    </row>
    <row r="130">
      <c r="A130" s="4" t="inlineStr">
        <is>
          <t>Issuance of restricted shares/units</t>
        </is>
      </c>
      <c r="O130" s="5" t="n">
        <v>-44000</v>
      </c>
    </row>
    <row r="131">
      <c r="A131" s="4" t="inlineStr">
        <is>
          <t>Temporary equity, net income (loss)</t>
        </is>
      </c>
      <c r="O131" s="5" t="n">
        <v>-2381000</v>
      </c>
    </row>
    <row r="132">
      <c r="A132" s="4" t="inlineStr">
        <is>
          <t>Redemption value adjustment</t>
        </is>
      </c>
      <c r="O132" s="5" t="n">
        <v>8000</v>
      </c>
    </row>
    <row r="133">
      <c r="A133" s="4" t="inlineStr">
        <is>
          <t>Ending balance, temporary equity (in shares) at Sep. 30, 2020</t>
        </is>
      </c>
      <c r="D133" s="5" t="n">
        <v>5031473</v>
      </c>
      <c r="G133" s="5" t="n">
        <v>5031000</v>
      </c>
    </row>
    <row r="134">
      <c r="A134" s="4" t="inlineStr">
        <is>
          <t>Ending balance, temporary equity at Sep. 30, 2020</t>
        </is>
      </c>
      <c r="B134" s="5" t="n">
        <v>107352000</v>
      </c>
      <c r="G134" s="6" t="n">
        <v>107352000</v>
      </c>
    </row>
    <row r="135">
      <c r="A135" s="4" t="inlineStr">
        <is>
          <t>Redeemable noncontrolling interests in operating partnership, ending balance at Sep. 30, 2020</t>
        </is>
      </c>
      <c r="B135" s="6" t="n">
        <v>29713000</v>
      </c>
      <c r="O135" s="6" t="n">
        <v>2971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40" customWidth="1" min="5" max="5"/>
    <col width="21" customWidth="1" min="6" max="6"/>
  </cols>
  <sheetData>
    <row r="1">
      <c r="A1" s="1" t="inlineStr">
        <is>
          <t>5.50% Series B Cumulative Convertible Preferred Stock (Details) $ / shares in Units, shares in Thousands</t>
        </is>
      </c>
      <c r="B1" s="2" t="inlineStr">
        <is>
          <t>Dec. 04, 2019USD ($)</t>
        </is>
      </c>
      <c r="C1" s="2" t="inlineStr">
        <is>
          <t>Sep. 30, 2020USD ($)$ / sharesshares</t>
        </is>
      </c>
      <c r="D1" s="2" t="inlineStr">
        <is>
          <t>Sep. 30, 2019USD ($)</t>
        </is>
      </c>
      <c r="E1" s="2" t="inlineStr">
        <is>
          <t>Sep. 30, 2020USD ($)day$ / sharesshares</t>
        </is>
      </c>
      <c r="F1" s="2" t="inlineStr">
        <is>
          <t>Sep. 30, 2019USD ($)</t>
        </is>
      </c>
    </row>
    <row r="2">
      <c r="A2" s="3" t="inlineStr">
        <is>
          <t>Class of Stock [Line Items]</t>
        </is>
      </c>
    </row>
    <row r="3">
      <c r="A3" s="4" t="inlineStr">
        <is>
          <t>Series B Convertible Preferred Stock</t>
        </is>
      </c>
      <c r="C3" s="6" t="n">
        <v>2554000</v>
      </c>
      <c r="D3" s="6" t="n">
        <v>2533000</v>
      </c>
      <c r="E3" s="6" t="n">
        <v>7664000</v>
      </c>
      <c r="F3" s="6" t="n">
        <v>7597000</v>
      </c>
    </row>
    <row r="4">
      <c r="A4" s="4" t="inlineStr">
        <is>
          <t>Equity Distribution Agreements With Sales Agents</t>
        </is>
      </c>
    </row>
    <row r="5">
      <c r="A5" s="3" t="inlineStr">
        <is>
          <t>Class of Stock [Line Items]</t>
        </is>
      </c>
    </row>
    <row r="6">
      <c r="A6" s="4" t="inlineStr">
        <is>
          <t>Percentage of the gross sales price</t>
        </is>
      </c>
      <c r="B6" s="4" t="inlineStr">
        <is>
          <t>2.00%</t>
        </is>
      </c>
    </row>
    <row r="7">
      <c r="A7" s="4" t="inlineStr">
        <is>
          <t>Maximum | Equity Distribution Agreements With Sales Agents</t>
        </is>
      </c>
    </row>
    <row r="8">
      <c r="A8" s="3" t="inlineStr">
        <is>
          <t>Class of Stock [Line Items]</t>
        </is>
      </c>
    </row>
    <row r="9">
      <c r="A9" s="4" t="inlineStr">
        <is>
          <t>Aggregate offering price (up to)</t>
        </is>
      </c>
      <c r="B9" s="6" t="n">
        <v>40000000</v>
      </c>
    </row>
    <row r="10">
      <c r="A10" s="4" t="inlineStr">
        <is>
          <t>Series B Preferred Stock</t>
        </is>
      </c>
    </row>
    <row r="11">
      <c r="A11" s="3" t="inlineStr">
        <is>
          <t>Class of Stock [Line Items]</t>
        </is>
      </c>
    </row>
    <row r="12">
      <c r="A12" s="4" t="inlineStr">
        <is>
          <t>Preferred stock dividend rate</t>
        </is>
      </c>
      <c r="C12" s="4" t="inlineStr">
        <is>
          <t>5.50%</t>
        </is>
      </c>
      <c r="D12" s="4" t="inlineStr">
        <is>
          <t>5.50%</t>
        </is>
      </c>
      <c r="E12" s="4" t="inlineStr">
        <is>
          <t>5.50%</t>
        </is>
      </c>
      <c r="F12" s="4" t="inlineStr">
        <is>
          <t>5.50%</t>
        </is>
      </c>
    </row>
    <row r="13">
      <c r="A13" s="4" t="inlineStr">
        <is>
          <t>Initial conversion price (in dollars per share) | $ / shares</t>
        </is>
      </c>
      <c r="C13" s="7" t="n">
        <v>18.7</v>
      </c>
      <c r="E13" s="7" t="n">
        <v>18.7</v>
      </c>
    </row>
    <row r="14">
      <c r="A14" s="4" t="inlineStr">
        <is>
          <t>Preferred stock conversion rate</t>
        </is>
      </c>
      <c r="E14" s="9" t="n">
        <v>1.3372</v>
      </c>
    </row>
    <row r="15">
      <c r="A15" s="4" t="inlineStr">
        <is>
          <t>Annual preferred stock dividend (in dollars per share) | $ / shares</t>
        </is>
      </c>
      <c r="E15" s="10" t="n">
        <v>1.375</v>
      </c>
    </row>
    <row r="16">
      <c r="A16" s="4" t="inlineStr">
        <is>
          <t>Consecutive trading days (in days) | day</t>
        </is>
      </c>
      <c r="E16" s="5" t="n">
        <v>45</v>
      </c>
    </row>
    <row r="17">
      <c r="A17" s="4" t="inlineStr">
        <is>
          <t>Days ending prior to notice of conversion</t>
        </is>
      </c>
      <c r="E17" s="4" t="inlineStr">
        <is>
          <t>3 days</t>
        </is>
      </c>
    </row>
    <row r="18">
      <c r="A18" s="4" t="inlineStr">
        <is>
          <t>Redemption price (in dollars per share) | $ / shares</t>
        </is>
      </c>
      <c r="C18" s="6" t="n">
        <v>25</v>
      </c>
      <c r="E18" s="6" t="n">
        <v>25</v>
      </c>
    </row>
    <row r="19">
      <c r="A19" s="4" t="inlineStr">
        <is>
          <t>Redemption percent of liquidation preference</t>
        </is>
      </c>
      <c r="C19" s="4" t="inlineStr">
        <is>
          <t>103.00%</t>
        </is>
      </c>
      <c r="E19" s="4" t="inlineStr">
        <is>
          <t>103.00%</t>
        </is>
      </c>
    </row>
    <row r="20">
      <c r="A20" s="4" t="inlineStr">
        <is>
          <t>Liquidation preference per share (in dollars per share) | $ / shares</t>
        </is>
      </c>
      <c r="C20" s="6" t="n">
        <v>25</v>
      </c>
      <c r="E20" s="6" t="n">
        <v>25</v>
      </c>
    </row>
    <row r="21">
      <c r="A21" s="4" t="inlineStr">
        <is>
          <t>Series B Convertible Preferred Stock</t>
        </is>
      </c>
      <c r="C21" s="6" t="n">
        <v>1729000</v>
      </c>
      <c r="D21" s="6" t="n">
        <v>1708000</v>
      </c>
      <c r="E21" s="6" t="n">
        <v>5189000</v>
      </c>
      <c r="F21" s="6" t="n">
        <v>5122000</v>
      </c>
    </row>
    <row r="22">
      <c r="A22" s="4" t="inlineStr">
        <is>
          <t>Series B Preferred Stock | Preferred Stock</t>
        </is>
      </c>
    </row>
    <row r="23">
      <c r="A23" s="3" t="inlineStr">
        <is>
          <t>Class of Stock [Line Items]</t>
        </is>
      </c>
    </row>
    <row r="24">
      <c r="A24" s="4" t="inlineStr">
        <is>
          <t>Series B Convertible Preferred Stock shares issued (in shares) | shares</t>
        </is>
      </c>
      <c r="C24" s="5" t="n">
        <v>0</v>
      </c>
      <c r="E24" s="5" t="n">
        <v>23</v>
      </c>
    </row>
    <row r="25">
      <c r="A25" s="4" t="inlineStr">
        <is>
          <t>Gross proceeds received</t>
        </is>
      </c>
      <c r="C25" s="6" t="n">
        <v>0</v>
      </c>
      <c r="E25" s="6" t="n">
        <v>439000</v>
      </c>
    </row>
    <row r="26">
      <c r="A26" s="4" t="inlineStr">
        <is>
          <t>Commissions and other expenses</t>
        </is>
      </c>
      <c r="C26" s="5" t="n">
        <v>0</v>
      </c>
      <c r="E26" s="5" t="n">
        <v>7000</v>
      </c>
    </row>
    <row r="27">
      <c r="A27" s="4" t="inlineStr">
        <is>
          <t>Net proceeds</t>
        </is>
      </c>
      <c r="C27" s="6" t="n">
        <v>0</v>
      </c>
      <c r="E27" s="6" t="n">
        <v>432000</v>
      </c>
    </row>
    <row r="28">
      <c r="A28" s="4" t="inlineStr">
        <is>
          <t>Series B Preferred Stock | Minimum</t>
        </is>
      </c>
    </row>
    <row r="29">
      <c r="A29" s="3" t="inlineStr">
        <is>
          <t>Class of Stock [Line Items]</t>
        </is>
      </c>
    </row>
    <row r="30">
      <c r="A30" s="4" t="inlineStr">
        <is>
          <t>Percent of conversion price</t>
        </is>
      </c>
      <c r="C30" s="4" t="inlineStr">
        <is>
          <t>110.00%</t>
        </is>
      </c>
      <c r="E30" s="4" t="inlineStr">
        <is>
          <t>1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44" customWidth="1" min="2" max="2"/>
    <col width="16" customWidth="1" min="3" max="3"/>
    <col width="21" customWidth="1" min="4" max="4"/>
    <col width="19" customWidth="1" min="5" max="5"/>
    <col width="19" customWidth="1" min="6" max="6"/>
  </cols>
  <sheetData>
    <row r="1">
      <c r="A1" s="1" t="inlineStr">
        <is>
          <t>Commitments and Contingencies (Narrative) (Details)</t>
        </is>
      </c>
      <c r="B1" s="2" t="inlineStr">
        <is>
          <t>9 Months Ended</t>
        </is>
      </c>
      <c r="C1" s="2" t="inlineStr">
        <is>
          <t>10 Months Ended</t>
        </is>
      </c>
    </row>
    <row r="2">
      <c r="B2" s="2" t="inlineStr">
        <is>
          <t>Sep. 30, 2020USD ($)hotelmanagement_company</t>
        </is>
      </c>
      <c r="C2" s="2" t="inlineStr">
        <is>
          <t>Nov. 05, 2019</t>
        </is>
      </c>
      <c r="D2" s="2" t="inlineStr">
        <is>
          <t>Jul. 20, 2020USD ($)</t>
        </is>
      </c>
      <c r="E2" s="2" t="inlineStr">
        <is>
          <t>Sep. 30, 2019hotel</t>
        </is>
      </c>
      <c r="F2" s="2" t="inlineStr">
        <is>
          <t>Sep. 30, 2018hotel</t>
        </is>
      </c>
    </row>
    <row r="3">
      <c r="A3" s="3" t="inlineStr">
        <is>
          <t>Commitments and Contingencies [Line Items]</t>
        </is>
      </c>
    </row>
    <row r="4">
      <c r="A4" s="4" t="inlineStr">
        <is>
          <t>Number of hotels | hotel</t>
        </is>
      </c>
      <c r="B4" s="5" t="n">
        <v>13</v>
      </c>
      <c r="E4" s="5" t="n">
        <v>13</v>
      </c>
      <c r="F4" s="5" t="n">
        <v>13</v>
      </c>
    </row>
    <row r="5">
      <c r="A5" s="4" t="inlineStr">
        <is>
          <t>Pending Litigation</t>
        </is>
      </c>
    </row>
    <row r="6">
      <c r="A6" s="3" t="inlineStr">
        <is>
          <t>Commitments and Contingencies [Line Items]</t>
        </is>
      </c>
    </row>
    <row r="7">
      <c r="A7" s="4" t="inlineStr">
        <is>
          <t>Incorrect amount payable to cure performance test failure</t>
        </is>
      </c>
      <c r="D7" s="6" t="n">
        <v>1031549</v>
      </c>
    </row>
    <row r="8">
      <c r="A8" s="4" t="inlineStr">
        <is>
          <t>Correct amount payable to cure performance test failure</t>
        </is>
      </c>
      <c r="D8" s="6" t="n">
        <v>535120</v>
      </c>
    </row>
    <row r="9">
      <c r="A9" s="4" t="inlineStr">
        <is>
          <t>Number of hotel management companies | management_company</t>
        </is>
      </c>
      <c r="B9" s="5" t="n">
        <v>1</v>
      </c>
    </row>
    <row r="10">
      <c r="A10" s="4" t="inlineStr">
        <is>
          <t>Number of hotels | hotel</t>
        </is>
      </c>
      <c r="B10" s="5" t="n">
        <v>1</v>
      </c>
    </row>
    <row r="11">
      <c r="A11" s="4" t="inlineStr">
        <is>
          <t>Amounts accrued</t>
        </is>
      </c>
      <c r="B11" s="6" t="n">
        <v>0</v>
      </c>
    </row>
    <row r="12">
      <c r="A12" s="4" t="inlineStr">
        <is>
          <t>Class Action Lawsuit, California Employment Laws</t>
        </is>
      </c>
    </row>
    <row r="13">
      <c r="A13" s="3" t="inlineStr">
        <is>
          <t>Commitments and Contingencies [Line Items]</t>
        </is>
      </c>
    </row>
    <row r="14">
      <c r="A14" s="4" t="inlineStr">
        <is>
          <t>Amounts accrued</t>
        </is>
      </c>
      <c r="B14" s="6" t="n">
        <v>0</v>
      </c>
    </row>
    <row r="15">
      <c r="A15" s="4" t="inlineStr">
        <is>
          <t>Number of days to opt out of the class</t>
        </is>
      </c>
      <c r="B15" s="4" t="inlineStr">
        <is>
          <t>60 days</t>
        </is>
      </c>
    </row>
    <row r="16">
      <c r="A16" s="4" t="inlineStr">
        <is>
          <t>Minimum | Pending Litigation</t>
        </is>
      </c>
    </row>
    <row r="17">
      <c r="A17" s="3" t="inlineStr">
        <is>
          <t>Commitments and Contingencies [Line Items]</t>
        </is>
      </c>
    </row>
    <row r="18">
      <c r="A18" s="4" t="inlineStr">
        <is>
          <t>Potential loss amount</t>
        </is>
      </c>
      <c r="B18" s="6" t="n">
        <v>300000</v>
      </c>
    </row>
    <row r="19">
      <c r="A19" s="4" t="inlineStr">
        <is>
          <t>Minimum | Management fees</t>
        </is>
      </c>
    </row>
    <row r="20">
      <c r="A20" s="3" t="inlineStr">
        <is>
          <t>Commitments and Contingencies [Line Items]</t>
        </is>
      </c>
    </row>
    <row r="21">
      <c r="A21" s="4" t="inlineStr">
        <is>
          <t>Monthly property management fee</t>
        </is>
      </c>
      <c r="B21" s="6" t="n">
        <v>14000</v>
      </c>
    </row>
    <row r="22">
      <c r="A22" s="4" t="inlineStr">
        <is>
          <t>Property management fee, percent</t>
        </is>
      </c>
      <c r="B22" s="4" t="inlineStr">
        <is>
          <t>3.00%</t>
        </is>
      </c>
      <c r="C22" s="4" t="inlineStr">
        <is>
          <t>3.00%</t>
        </is>
      </c>
    </row>
    <row r="23">
      <c r="A23" s="4" t="inlineStr">
        <is>
          <t>Minimum | Restricted Cash</t>
        </is>
      </c>
    </row>
    <row r="24">
      <c r="A24" s="3" t="inlineStr">
        <is>
          <t>Commitments and Contingencies [Line Items]</t>
        </is>
      </c>
    </row>
    <row r="25">
      <c r="A25" s="4" t="inlineStr">
        <is>
          <t>Replacement reserve escrow as percentage of property revenue</t>
        </is>
      </c>
      <c r="B25" s="4" t="inlineStr">
        <is>
          <t>4.00%</t>
        </is>
      </c>
    </row>
    <row r="26">
      <c r="A26" s="4" t="inlineStr">
        <is>
          <t>Minimum | Management fees</t>
        </is>
      </c>
    </row>
    <row r="27">
      <c r="A27" s="3" t="inlineStr">
        <is>
          <t>Commitments and Contingencies [Line Items]</t>
        </is>
      </c>
    </row>
    <row r="28">
      <c r="A28" s="4" t="inlineStr">
        <is>
          <t>Property management fee, percent</t>
        </is>
      </c>
      <c r="B28" s="4" t="inlineStr">
        <is>
          <t>2.50%</t>
        </is>
      </c>
    </row>
    <row r="29">
      <c r="A29" s="4" t="inlineStr">
        <is>
          <t>Maximum | Pending Litigation</t>
        </is>
      </c>
    </row>
    <row r="30">
      <c r="A30" s="3" t="inlineStr">
        <is>
          <t>Commitments and Contingencies [Line Items]</t>
        </is>
      </c>
    </row>
    <row r="31">
      <c r="A31" s="4" t="inlineStr">
        <is>
          <t>Potential loss amount</t>
        </is>
      </c>
      <c r="B31" s="6" t="n">
        <v>500000</v>
      </c>
    </row>
    <row r="32">
      <c r="A32" s="4" t="inlineStr">
        <is>
          <t>Maximum | Restricted Cash</t>
        </is>
      </c>
    </row>
    <row r="33">
      <c r="A33" s="3" t="inlineStr">
        <is>
          <t>Commitments and Contingencies [Line Items]</t>
        </is>
      </c>
    </row>
    <row r="34">
      <c r="A34" s="4" t="inlineStr">
        <is>
          <t>Replacement reserve escrow as percentage of property revenue</t>
        </is>
      </c>
      <c r="B34" s="4" t="inlineStr">
        <is>
          <t>5.00%</t>
        </is>
      </c>
    </row>
    <row r="35">
      <c r="A35" s="4" t="inlineStr">
        <is>
          <t>Maximum | Management fees</t>
        </is>
      </c>
    </row>
    <row r="36">
      <c r="A36" s="3" t="inlineStr">
        <is>
          <t>Commitments and Contingencies [Line Items]</t>
        </is>
      </c>
    </row>
    <row r="37">
      <c r="A37" s="4" t="inlineStr">
        <is>
          <t>Property management fee, percent</t>
        </is>
      </c>
      <c r="B37" s="4" t="inlineStr">
        <is>
          <t>7.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Immaterial Correction of Error - Narrative (Details) - USD ($) $ in Thousands</t>
        </is>
      </c>
      <c r="B1" s="2" t="inlineStr">
        <is>
          <t>3 Months Ended</t>
        </is>
      </c>
      <c r="C1" s="2" t="inlineStr">
        <is>
          <t>6 Months Ended</t>
        </is>
      </c>
      <c r="D1" s="2" t="inlineStr">
        <is>
          <t>9 Months Ended</t>
        </is>
      </c>
    </row>
    <row r="2">
      <c r="B2" s="2" t="inlineStr">
        <is>
          <t>Jun. 30, 2020</t>
        </is>
      </c>
      <c r="C2" s="2" t="inlineStr">
        <is>
          <t>Jun. 30, 2020</t>
        </is>
      </c>
      <c r="D2" s="2" t="inlineStr">
        <is>
          <t>Sep. 30, 2020</t>
        </is>
      </c>
      <c r="E2" s="2" t="inlineStr">
        <is>
          <t>Sep. 30, 2019</t>
        </is>
      </c>
    </row>
    <row r="3">
      <c r="A3" s="3" t="inlineStr">
        <is>
          <t>Error Corrections and Prior Period Adjustments Restatement [Line Items]</t>
        </is>
      </c>
    </row>
    <row r="4">
      <c r="A4" s="4" t="inlineStr">
        <is>
          <t>Default interest and late charges</t>
        </is>
      </c>
      <c r="C4" s="6" t="n">
        <v>1706</v>
      </c>
      <c r="D4" s="6" t="n">
        <v>1458</v>
      </c>
      <c r="E4" s="6" t="n">
        <v>3248</v>
      </c>
    </row>
    <row r="5">
      <c r="A5" s="4" t="inlineStr">
        <is>
          <t>TDR Default Interest and Late Charge Capitalization Timing | Adjustments</t>
        </is>
      </c>
    </row>
    <row r="6">
      <c r="A6" s="3" t="inlineStr">
        <is>
          <t>Error Corrections and Prior Period Adjustments Restatement [Line Items]</t>
        </is>
      </c>
    </row>
    <row r="7">
      <c r="A7" s="4" t="inlineStr">
        <is>
          <t>Default interest and late charges</t>
        </is>
      </c>
      <c r="B7" s="6" t="n">
        <v>4600</v>
      </c>
      <c r="C7" s="6" t="n">
        <v>-312</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material Correction of Error - Condensed Consolidated Balance She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iabilities:</t>
        </is>
      </c>
    </row>
    <row r="3">
      <c r="A3" s="4" t="inlineStr">
        <is>
          <t>Indebtedness, net</t>
        </is>
      </c>
      <c r="B3" s="6" t="n">
        <v>1132987</v>
      </c>
      <c r="C3" s="6" t="n">
        <v>1127927</v>
      </c>
      <c r="D3" s="6" t="n">
        <v>1058486</v>
      </c>
    </row>
    <row r="4">
      <c r="A4" s="4" t="inlineStr">
        <is>
          <t>Total liabilities</t>
        </is>
      </c>
      <c r="B4" s="5" t="n">
        <v>1282497</v>
      </c>
      <c r="C4" s="5" t="n">
        <v>1285041</v>
      </c>
      <c r="D4" s="5" t="n">
        <v>1247203</v>
      </c>
    </row>
    <row r="5">
      <c r="A5" s="4" t="inlineStr">
        <is>
          <t>Redeemable noncontrolling interests in operating partnership</t>
        </is>
      </c>
      <c r="B5" s="5" t="n">
        <v>29713</v>
      </c>
      <c r="C5" s="5" t="n">
        <v>31589</v>
      </c>
      <c r="D5" s="5" t="n">
        <v>41570</v>
      </c>
    </row>
    <row r="6">
      <c r="A6" s="3" t="inlineStr">
        <is>
          <t>Equity:</t>
        </is>
      </c>
    </row>
    <row r="7">
      <c r="A7" s="4" t="inlineStr">
        <is>
          <t>Accumulated deficit</t>
        </is>
      </c>
      <c r="B7" s="5" t="n">
        <v>-237813</v>
      </c>
      <c r="C7" s="5" t="n">
        <v>-216574</v>
      </c>
      <c r="D7" s="5" t="n">
        <v>-150629</v>
      </c>
    </row>
    <row r="8">
      <c r="A8" s="4" t="inlineStr">
        <is>
          <t>Total stockholders' equity of the Company</t>
        </is>
      </c>
      <c r="B8" s="5" t="n">
        <v>296209</v>
      </c>
      <c r="C8" s="5" t="n">
        <v>309623</v>
      </c>
      <c r="D8" s="5" t="n">
        <v>369267</v>
      </c>
    </row>
    <row r="9">
      <c r="A9" s="4" t="inlineStr">
        <is>
          <t>Total equity</t>
        </is>
      </c>
      <c r="B9" s="5" t="n">
        <v>282582</v>
      </c>
      <c r="C9" s="5" t="n">
        <v>297995</v>
      </c>
      <c r="D9" s="5" t="n">
        <v>363254</v>
      </c>
      <c r="E9" s="6" t="n">
        <v>357330</v>
      </c>
      <c r="F9" s="6" t="n">
        <v>373730</v>
      </c>
      <c r="G9" s="6" t="n">
        <v>392085</v>
      </c>
    </row>
    <row r="10">
      <c r="A10" s="4" t="inlineStr">
        <is>
          <t>Total liabilities and equity</t>
        </is>
      </c>
      <c r="B10" s="6" t="n">
        <v>1702144</v>
      </c>
      <c r="C10" s="5" t="n">
        <v>1721977</v>
      </c>
      <c r="D10" s="6" t="n">
        <v>1758947</v>
      </c>
    </row>
    <row r="11">
      <c r="A11" s="4" t="inlineStr">
        <is>
          <t>As Previously Reported</t>
        </is>
      </c>
    </row>
    <row r="12">
      <c r="A12" s="3" t="inlineStr">
        <is>
          <t>Liabilities:</t>
        </is>
      </c>
    </row>
    <row r="13">
      <c r="A13" s="4" t="inlineStr">
        <is>
          <t>Indebtedness, net</t>
        </is>
      </c>
      <c r="C13" s="5" t="n">
        <v>1123313</v>
      </c>
    </row>
    <row r="14">
      <c r="A14" s="4" t="inlineStr">
        <is>
          <t>Total liabilities</t>
        </is>
      </c>
      <c r="C14" s="5" t="n">
        <v>1280427</v>
      </c>
    </row>
    <row r="15">
      <c r="A15" s="4" t="inlineStr">
        <is>
          <t>Redeemable noncontrolling interests in operating partnership</t>
        </is>
      </c>
      <c r="C15" s="5" t="n">
        <v>32060</v>
      </c>
    </row>
    <row r="16">
      <c r="A16" s="3" t="inlineStr">
        <is>
          <t>Equity:</t>
        </is>
      </c>
    </row>
    <row r="17">
      <c r="A17" s="4" t="inlineStr">
        <is>
          <t>Accumulated deficit</t>
        </is>
      </c>
      <c r="C17" s="5" t="n">
        <v>-212431</v>
      </c>
    </row>
    <row r="18">
      <c r="A18" s="4" t="inlineStr">
        <is>
          <t>Total stockholders' equity of the Company</t>
        </is>
      </c>
      <c r="C18" s="5" t="n">
        <v>313766</v>
      </c>
    </row>
    <row r="19">
      <c r="A19" s="4" t="inlineStr">
        <is>
          <t>Total equity</t>
        </is>
      </c>
      <c r="C19" s="5" t="n">
        <v>302138</v>
      </c>
    </row>
    <row r="20">
      <c r="A20" s="4" t="inlineStr">
        <is>
          <t>Total liabilities and equity</t>
        </is>
      </c>
      <c r="C20" s="5" t="n">
        <v>1721977</v>
      </c>
    </row>
    <row r="21">
      <c r="A21" s="4" t="inlineStr">
        <is>
          <t>TDR Default Interest and Late Charge Capitalization Timing | Adjustments</t>
        </is>
      </c>
    </row>
    <row r="22">
      <c r="A22" s="3" t="inlineStr">
        <is>
          <t>Liabilities:</t>
        </is>
      </c>
    </row>
    <row r="23">
      <c r="A23" s="4" t="inlineStr">
        <is>
          <t>Indebtedness, net</t>
        </is>
      </c>
      <c r="C23" s="5" t="n">
        <v>4614</v>
      </c>
    </row>
    <row r="24">
      <c r="A24" s="4" t="inlineStr">
        <is>
          <t>Total liabilities</t>
        </is>
      </c>
      <c r="C24" s="5" t="n">
        <v>4614</v>
      </c>
    </row>
    <row r="25">
      <c r="A25" s="4" t="inlineStr">
        <is>
          <t>Redeemable noncontrolling interests in operating partnership</t>
        </is>
      </c>
      <c r="C25" s="5" t="n">
        <v>-471</v>
      </c>
    </row>
    <row r="26">
      <c r="A26" s="3" t="inlineStr">
        <is>
          <t>Equity:</t>
        </is>
      </c>
    </row>
    <row r="27">
      <c r="A27" s="4" t="inlineStr">
        <is>
          <t>Accumulated deficit</t>
        </is>
      </c>
      <c r="C27" s="5" t="n">
        <v>-4143</v>
      </c>
    </row>
    <row r="28">
      <c r="A28" s="4" t="inlineStr">
        <is>
          <t>Total stockholders' equity of the Company</t>
        </is>
      </c>
      <c r="C28" s="5" t="n">
        <v>-4143</v>
      </c>
    </row>
    <row r="29">
      <c r="A29" s="4" t="inlineStr">
        <is>
          <t>Total equity</t>
        </is>
      </c>
      <c r="C29" s="5" t="n">
        <v>-4143</v>
      </c>
    </row>
    <row r="30">
      <c r="A30" s="4" t="inlineStr">
        <is>
          <t>Total liabilities and equity</t>
        </is>
      </c>
      <c r="C3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mmaterial Correction of Error - Condensed Consolidated Statements of Operations (Details) - USD ($) $ / shares in Units, shares in Thousands,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row>
    <row r="3">
      <c r="A3" s="3" t="inlineStr">
        <is>
          <t>EXPENSES</t>
        </is>
      </c>
    </row>
    <row r="4">
      <c r="A4" s="4" t="inlineStr">
        <is>
          <t>Interest expense and amortization of loan costs</t>
        </is>
      </c>
      <c r="B4" s="6" t="n">
        <v>-8859</v>
      </c>
      <c r="C4" s="6" t="n">
        <v>-17411</v>
      </c>
      <c r="D4" s="6" t="n">
        <v>-13646</v>
      </c>
      <c r="E4" s="6" t="n">
        <v>-29308</v>
      </c>
      <c r="F4" s="6" t="n">
        <v>-38167</v>
      </c>
      <c r="G4" s="6" t="n">
        <v>-41894</v>
      </c>
    </row>
    <row r="5">
      <c r="A5" s="4" t="inlineStr">
        <is>
          <t>INCOME (LOSS) BEFORE INCOME TAXES</t>
        </is>
      </c>
      <c r="B5" s="5" t="n">
        <v>-24602</v>
      </c>
      <c r="C5" s="5" t="n">
        <v>-60552</v>
      </c>
      <c r="D5" s="5" t="n">
        <v>-8799</v>
      </c>
      <c r="E5" s="5" t="n">
        <v>-74569</v>
      </c>
      <c r="F5" s="5" t="n">
        <v>-99171</v>
      </c>
      <c r="G5" s="5" t="n">
        <v>-14406</v>
      </c>
    </row>
    <row r="6">
      <c r="A6" s="4" t="inlineStr">
        <is>
          <t>Net income (loss)</t>
        </is>
      </c>
      <c r="B6" s="5" t="n">
        <v>-23057</v>
      </c>
      <c r="C6" s="5" t="n">
        <v>-56105</v>
      </c>
      <c r="D6" s="5" t="n">
        <v>-8954</v>
      </c>
      <c r="E6" s="5" t="n">
        <v>-71492</v>
      </c>
      <c r="F6" s="5" t="n">
        <v>-94549</v>
      </c>
      <c r="G6" s="5" t="n">
        <v>-15899</v>
      </c>
    </row>
    <row r="7">
      <c r="A7" s="4" t="inlineStr">
        <is>
          <t>Net (income) loss attributable to redeemable noncontrolling interests in operating partnership</t>
        </is>
      </c>
      <c r="B7" s="5" t="n">
        <v>2381</v>
      </c>
      <c r="C7" s="5" t="n">
        <v>5770</v>
      </c>
      <c r="D7" s="5" t="n">
        <v>1465</v>
      </c>
      <c r="E7" s="5" t="n">
        <v>7655</v>
      </c>
      <c r="F7" s="5" t="n">
        <v>10036</v>
      </c>
      <c r="G7" s="5" t="n">
        <v>2770</v>
      </c>
    </row>
    <row r="8">
      <c r="A8" s="4" t="inlineStr">
        <is>
          <t>NET INCOME (LOSS) ATTRIBUTABLE TO THE COMPANY</t>
        </is>
      </c>
      <c r="B8" s="5" t="n">
        <v>-18677</v>
      </c>
      <c r="C8" s="5" t="n">
        <v>-47931</v>
      </c>
      <c r="D8" s="5" t="n">
        <v>-9388</v>
      </c>
      <c r="E8" s="5" t="n">
        <v>-60861</v>
      </c>
      <c r="F8" s="5" t="n">
        <v>-79538</v>
      </c>
      <c r="G8" s="5" t="n">
        <v>-14879</v>
      </c>
    </row>
    <row r="9">
      <c r="A9" s="4" t="inlineStr">
        <is>
          <t>NET INCOME (LOSS) ATTRIBUTABLE TO COMMON STOCKHOLDERS</t>
        </is>
      </c>
      <c r="B9" s="6" t="n">
        <v>-21231</v>
      </c>
      <c r="C9" s="6" t="n">
        <v>-50486</v>
      </c>
      <c r="D9" s="6" t="n">
        <v>-11921</v>
      </c>
      <c r="E9" s="6" t="n">
        <v>-65971</v>
      </c>
      <c r="F9" s="6" t="n">
        <v>-87202</v>
      </c>
      <c r="G9" s="6" t="n">
        <v>-22476</v>
      </c>
    </row>
    <row r="10">
      <c r="A10" s="3" t="inlineStr">
        <is>
          <t>INCOME (LOSS) PER SHARE - BASIC:</t>
        </is>
      </c>
    </row>
    <row r="11">
      <c r="A11" s="4" t="inlineStr">
        <is>
          <t>Net income (loss) attributable to common stockholders (in dollars per share)</t>
        </is>
      </c>
      <c r="B11" s="7" t="n">
        <v>-0.63</v>
      </c>
      <c r="C11" s="7" t="n">
        <v>-1.53</v>
      </c>
      <c r="D11" s="7" t="n">
        <v>-0.37</v>
      </c>
      <c r="E11" s="7" t="n">
        <v>-2.02</v>
      </c>
      <c r="F11" s="7" t="n">
        <v>-2.63</v>
      </c>
      <c r="G11" s="7" t="n">
        <v>-0.71</v>
      </c>
    </row>
    <row r="12">
      <c r="A12" s="4" t="inlineStr">
        <is>
          <t>Weighted average common shares outstanding – basic (in shares)</t>
        </is>
      </c>
      <c r="B12" s="5" t="n">
        <v>33923</v>
      </c>
      <c r="C12" s="5" t="n">
        <v>32907</v>
      </c>
      <c r="D12" s="5" t="n">
        <v>32347</v>
      </c>
      <c r="E12" s="5" t="n">
        <v>32688</v>
      </c>
      <c r="F12" s="5" t="n">
        <v>33103</v>
      </c>
      <c r="G12" s="5" t="n">
        <v>32259</v>
      </c>
    </row>
    <row r="13">
      <c r="A13" s="3" t="inlineStr">
        <is>
          <t>INCOME (LOSS) PER SHARE - DILUTED:</t>
        </is>
      </c>
    </row>
    <row r="14">
      <c r="A14" s="4" t="inlineStr">
        <is>
          <t>Net income (loss) attributable to common stockholders (in dollars per share)</t>
        </is>
      </c>
      <c r="B14" s="7" t="n">
        <v>-0.63</v>
      </c>
      <c r="C14" s="7" t="n">
        <v>-1.53</v>
      </c>
      <c r="D14" s="7" t="n">
        <v>-0.37</v>
      </c>
      <c r="E14" s="7" t="n">
        <v>-2.02</v>
      </c>
      <c r="F14" s="7" t="n">
        <v>-2.63</v>
      </c>
      <c r="G14" s="7" t="n">
        <v>-0.71</v>
      </c>
    </row>
    <row r="15">
      <c r="A15" s="4" t="inlineStr">
        <is>
          <t>Weighted average common shares outstanding – diluted (in shares)</t>
        </is>
      </c>
      <c r="B15" s="5" t="n">
        <v>33923</v>
      </c>
      <c r="C15" s="5" t="n">
        <v>32907</v>
      </c>
      <c r="D15" s="5" t="n">
        <v>32347</v>
      </c>
      <c r="E15" s="5" t="n">
        <v>32688</v>
      </c>
      <c r="F15" s="5" t="n">
        <v>33103</v>
      </c>
      <c r="G15" s="5" t="n">
        <v>32259</v>
      </c>
    </row>
    <row r="16">
      <c r="A16" s="4" t="inlineStr">
        <is>
          <t>As Previously Reported</t>
        </is>
      </c>
    </row>
    <row r="17">
      <c r="A17" s="3" t="inlineStr">
        <is>
          <t>EXPENSES</t>
        </is>
      </c>
    </row>
    <row r="18">
      <c r="A18" s="4" t="inlineStr">
        <is>
          <t>Interest expense and amortization of loan costs</t>
        </is>
      </c>
      <c r="C18" s="6" t="n">
        <v>-12797</v>
      </c>
      <c r="E18" s="6" t="n">
        <v>-24694</v>
      </c>
    </row>
    <row r="19">
      <c r="A19" s="4" t="inlineStr">
        <is>
          <t>INCOME (LOSS) BEFORE INCOME TAXES</t>
        </is>
      </c>
      <c r="C19" s="5" t="n">
        <v>-55938</v>
      </c>
      <c r="E19" s="5" t="n">
        <v>-69955</v>
      </c>
    </row>
    <row r="20">
      <c r="A20" s="4" t="inlineStr">
        <is>
          <t>Net income (loss)</t>
        </is>
      </c>
      <c r="C20" s="5" t="n">
        <v>-51491</v>
      </c>
      <c r="E20" s="5" t="n">
        <v>-66878</v>
      </c>
    </row>
    <row r="21">
      <c r="A21" s="4" t="inlineStr">
        <is>
          <t>Net (income) loss attributable to redeemable noncontrolling interests in operating partnership</t>
        </is>
      </c>
      <c r="C21" s="5" t="n">
        <v>5297</v>
      </c>
      <c r="E21" s="5" t="n">
        <v>7182</v>
      </c>
    </row>
    <row r="22">
      <c r="A22" s="4" t="inlineStr">
        <is>
          <t>NET INCOME (LOSS) ATTRIBUTABLE TO THE COMPANY</t>
        </is>
      </c>
      <c r="C22" s="5" t="n">
        <v>-43790</v>
      </c>
      <c r="E22" s="5" t="n">
        <v>-56720</v>
      </c>
    </row>
    <row r="23">
      <c r="A23" s="4" t="inlineStr">
        <is>
          <t>NET INCOME (LOSS) ATTRIBUTABLE TO COMMON STOCKHOLDERS</t>
        </is>
      </c>
      <c r="C23" s="6" t="n">
        <v>-46345</v>
      </c>
      <c r="E23" s="6" t="n">
        <v>-61830</v>
      </c>
    </row>
    <row r="24">
      <c r="A24" s="3" t="inlineStr">
        <is>
          <t>INCOME (LOSS) PER SHARE - BASIC:</t>
        </is>
      </c>
    </row>
    <row r="25">
      <c r="A25" s="4" t="inlineStr">
        <is>
          <t>Net income (loss) attributable to common stockholders (in dollars per share)</t>
        </is>
      </c>
      <c r="C25" s="7" t="n">
        <v>-1.41</v>
      </c>
      <c r="E25" s="7" t="n">
        <v>-1.89</v>
      </c>
    </row>
    <row r="26">
      <c r="A26" s="4" t="inlineStr">
        <is>
          <t>Weighted average common shares outstanding – basic (in shares)</t>
        </is>
      </c>
      <c r="C26" s="5" t="n">
        <v>32907</v>
      </c>
      <c r="E26" s="5" t="n">
        <v>32688</v>
      </c>
    </row>
    <row r="27">
      <c r="A27" s="3" t="inlineStr">
        <is>
          <t>INCOME (LOSS) PER SHARE - DILUTED:</t>
        </is>
      </c>
    </row>
    <row r="28">
      <c r="A28" s="4" t="inlineStr">
        <is>
          <t>Net income (loss) attributable to common stockholders (in dollars per share)</t>
        </is>
      </c>
      <c r="C28" s="7" t="n">
        <v>-1.41</v>
      </c>
      <c r="E28" s="7" t="n">
        <v>-1.89</v>
      </c>
    </row>
    <row r="29">
      <c r="A29" s="4" t="inlineStr">
        <is>
          <t>Weighted average common shares outstanding – diluted (in shares)</t>
        </is>
      </c>
      <c r="C29" s="5" t="n">
        <v>32907</v>
      </c>
      <c r="E29" s="5" t="n">
        <v>32688</v>
      </c>
    </row>
    <row r="30">
      <c r="A30" s="4" t="inlineStr">
        <is>
          <t>TDR Default Interest and Late Charge Capitalization Timing | Adjustments</t>
        </is>
      </c>
    </row>
    <row r="31">
      <c r="A31" s="3" t="inlineStr">
        <is>
          <t>EXPENSES</t>
        </is>
      </c>
    </row>
    <row r="32">
      <c r="A32" s="4" t="inlineStr">
        <is>
          <t>Interest expense and amortization of loan costs</t>
        </is>
      </c>
      <c r="C32" s="6" t="n">
        <v>-4614</v>
      </c>
      <c r="E32" s="6" t="n">
        <v>-4614</v>
      </c>
    </row>
    <row r="33">
      <c r="A33" s="4" t="inlineStr">
        <is>
          <t>INCOME (LOSS) BEFORE INCOME TAXES</t>
        </is>
      </c>
      <c r="C33" s="5" t="n">
        <v>-4614</v>
      </c>
      <c r="E33" s="5" t="n">
        <v>-4614</v>
      </c>
    </row>
    <row r="34">
      <c r="A34" s="4" t="inlineStr">
        <is>
          <t>Net income (loss)</t>
        </is>
      </c>
      <c r="C34" s="5" t="n">
        <v>-4614</v>
      </c>
      <c r="E34" s="5" t="n">
        <v>-4614</v>
      </c>
    </row>
    <row r="35">
      <c r="A35" s="4" t="inlineStr">
        <is>
          <t>Net (income) loss attributable to redeemable noncontrolling interests in operating partnership</t>
        </is>
      </c>
      <c r="C35" s="5" t="n">
        <v>473</v>
      </c>
      <c r="E35" s="5" t="n">
        <v>473</v>
      </c>
    </row>
    <row r="36">
      <c r="A36" s="4" t="inlineStr">
        <is>
          <t>NET INCOME (LOSS) ATTRIBUTABLE TO THE COMPANY</t>
        </is>
      </c>
      <c r="C36" s="5" t="n">
        <v>-4141</v>
      </c>
      <c r="E36" s="5" t="n">
        <v>-4141</v>
      </c>
    </row>
    <row r="37">
      <c r="A37" s="4" t="inlineStr">
        <is>
          <t>NET INCOME (LOSS) ATTRIBUTABLE TO COMMON STOCKHOLDERS</t>
        </is>
      </c>
      <c r="C37" s="6" t="n">
        <v>-4141</v>
      </c>
      <c r="E37" s="6" t="n">
        <v>-4141</v>
      </c>
    </row>
    <row r="38">
      <c r="A38" s="3" t="inlineStr">
        <is>
          <t>INCOME (LOSS) PER SHARE - BASIC:</t>
        </is>
      </c>
    </row>
    <row r="39">
      <c r="A39" s="4" t="inlineStr">
        <is>
          <t>Net income (loss) attributable to common stockholders (in dollars per share)</t>
        </is>
      </c>
      <c r="C39" s="7" t="n">
        <v>-0.12</v>
      </c>
      <c r="E39" s="7" t="n">
        <v>-0.13</v>
      </c>
    </row>
    <row r="40">
      <c r="A40" s="4" t="inlineStr">
        <is>
          <t>Weighted average common shares outstanding – basic (in shares)</t>
        </is>
      </c>
      <c r="C40" s="5" t="n">
        <v>0</v>
      </c>
      <c r="E40" s="5" t="n">
        <v>0</v>
      </c>
    </row>
    <row r="41">
      <c r="A41" s="3" t="inlineStr">
        <is>
          <t>INCOME (LOSS) PER SHARE - DILUTED:</t>
        </is>
      </c>
    </row>
    <row r="42">
      <c r="A42" s="4" t="inlineStr">
        <is>
          <t>Net income (loss) attributable to common stockholders (in dollars per share)</t>
        </is>
      </c>
      <c r="C42" s="7" t="n">
        <v>-0.12</v>
      </c>
      <c r="E42" s="7" t="n">
        <v>-0.13</v>
      </c>
    </row>
    <row r="43">
      <c r="A43" s="4" t="inlineStr">
        <is>
          <t>Weighted average common shares outstanding – diluted (in shares)</t>
        </is>
      </c>
      <c r="C43" s="5" t="n">
        <v>0</v>
      </c>
      <c r="E43" s="5" t="n">
        <v>0</v>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mmaterial Correction of Error - Condensed Consolidated Statements of Comprehensive Income (Details) - USD ($)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row>
    <row r="3">
      <c r="A3" s="3" t="inlineStr">
        <is>
          <t>Error Corrections and Prior Period Adjustments Restatement [Line Items]</t>
        </is>
      </c>
    </row>
    <row r="4">
      <c r="A4" s="4" t="inlineStr">
        <is>
          <t>Net income (loss)</t>
        </is>
      </c>
      <c r="B4" s="6" t="n">
        <v>-23057</v>
      </c>
      <c r="C4" s="6" t="n">
        <v>-56105</v>
      </c>
      <c r="D4" s="6" t="n">
        <v>-8954</v>
      </c>
      <c r="E4" s="6" t="n">
        <v>-71492</v>
      </c>
      <c r="F4" s="6" t="n">
        <v>-94549</v>
      </c>
      <c r="G4" s="6" t="n">
        <v>-15899</v>
      </c>
    </row>
    <row r="5">
      <c r="A5" s="4" t="inlineStr">
        <is>
          <t>TOTAL COMPREHENSIVE INCOME (LOSS)</t>
        </is>
      </c>
      <c r="B5" s="5" t="n">
        <v>-23057</v>
      </c>
      <c r="C5" s="5" t="n">
        <v>-56105</v>
      </c>
      <c r="D5" s="5" t="n">
        <v>-8954</v>
      </c>
      <c r="E5" s="5" t="n">
        <v>-71492</v>
      </c>
      <c r="F5" s="5" t="n">
        <v>-94549</v>
      </c>
      <c r="G5" s="5" t="n">
        <v>-15899</v>
      </c>
    </row>
    <row r="6">
      <c r="A6" s="4" t="inlineStr">
        <is>
          <t>Comprehensive (income) loss attributable to redeemable noncontrolling interests in operating partnership</t>
        </is>
      </c>
      <c r="B6" s="5" t="n">
        <v>2381</v>
      </c>
      <c r="C6" s="5" t="n">
        <v>5770</v>
      </c>
      <c r="D6" s="5" t="n">
        <v>1465</v>
      </c>
      <c r="E6" s="5" t="n">
        <v>7655</v>
      </c>
      <c r="F6" s="5" t="n">
        <v>10036</v>
      </c>
      <c r="G6" s="5" t="n">
        <v>2770</v>
      </c>
    </row>
    <row r="7">
      <c r="A7" s="4" t="inlineStr">
        <is>
          <t>COMPREHENSIVE INCOME (LOSS) ATTRIBUTABLE TO THE COMPANY</t>
        </is>
      </c>
      <c r="B7" s="6" t="n">
        <v>-18677</v>
      </c>
      <c r="C7" s="5" t="n">
        <v>-47931</v>
      </c>
      <c r="D7" s="6" t="n">
        <v>-9388</v>
      </c>
      <c r="E7" s="5" t="n">
        <v>-60861</v>
      </c>
      <c r="F7" s="6" t="n">
        <v>-79538</v>
      </c>
      <c r="G7" s="6" t="n">
        <v>-14879</v>
      </c>
    </row>
    <row r="8">
      <c r="A8" s="4" t="inlineStr">
        <is>
          <t>As Previously Reported</t>
        </is>
      </c>
    </row>
    <row r="9">
      <c r="A9" s="3" t="inlineStr">
        <is>
          <t>Error Corrections and Prior Period Adjustments Restatement [Line Items]</t>
        </is>
      </c>
    </row>
    <row r="10">
      <c r="A10" s="4" t="inlineStr">
        <is>
          <t>Net income (loss)</t>
        </is>
      </c>
      <c r="C10" s="5" t="n">
        <v>-51491</v>
      </c>
      <c r="E10" s="5" t="n">
        <v>-66878</v>
      </c>
    </row>
    <row r="11">
      <c r="A11" s="4" t="inlineStr">
        <is>
          <t>TOTAL COMPREHENSIVE INCOME (LOSS)</t>
        </is>
      </c>
      <c r="C11" s="5" t="n">
        <v>-51491</v>
      </c>
      <c r="E11" s="5" t="n">
        <v>-66878</v>
      </c>
    </row>
    <row r="12">
      <c r="A12" s="4" t="inlineStr">
        <is>
          <t>Comprehensive (income) loss attributable to redeemable noncontrolling interests in operating partnership</t>
        </is>
      </c>
      <c r="C12" s="5" t="n">
        <v>5297</v>
      </c>
      <c r="E12" s="5" t="n">
        <v>7182</v>
      </c>
    </row>
    <row r="13">
      <c r="A13" s="4" t="inlineStr">
        <is>
          <t>COMPREHENSIVE INCOME (LOSS) ATTRIBUTABLE TO THE COMPANY</t>
        </is>
      </c>
      <c r="C13" s="5" t="n">
        <v>-43790</v>
      </c>
      <c r="E13" s="5" t="n">
        <v>-56720</v>
      </c>
    </row>
    <row r="14">
      <c r="A14" s="4" t="inlineStr">
        <is>
          <t>TDR Default Interest and Late Charge Capitalization Timing | Adjustments</t>
        </is>
      </c>
    </row>
    <row r="15">
      <c r="A15" s="3" t="inlineStr">
        <is>
          <t>Error Corrections and Prior Period Adjustments Restatement [Line Items]</t>
        </is>
      </c>
    </row>
    <row r="16">
      <c r="A16" s="4" t="inlineStr">
        <is>
          <t>Net income (loss)</t>
        </is>
      </c>
      <c r="C16" s="5" t="n">
        <v>-4614</v>
      </c>
      <c r="E16" s="5" t="n">
        <v>-4614</v>
      </c>
    </row>
    <row r="17">
      <c r="A17" s="4" t="inlineStr">
        <is>
          <t>TOTAL COMPREHENSIVE INCOME (LOSS)</t>
        </is>
      </c>
      <c r="C17" s="5" t="n">
        <v>-4614</v>
      </c>
      <c r="E17" s="5" t="n">
        <v>-4614</v>
      </c>
    </row>
    <row r="18">
      <c r="A18" s="4" t="inlineStr">
        <is>
          <t>Comprehensive (income) loss attributable to redeemable noncontrolling interests in operating partnership</t>
        </is>
      </c>
      <c r="C18" s="5" t="n">
        <v>473</v>
      </c>
      <c r="E18" s="5" t="n">
        <v>473</v>
      </c>
    </row>
    <row r="19">
      <c r="A19" s="4" t="inlineStr">
        <is>
          <t>COMPREHENSIVE INCOME (LOSS) ATTRIBUTABLE TO THE COMPANY</t>
        </is>
      </c>
      <c r="C19" s="6" t="n">
        <v>-4141</v>
      </c>
      <c r="E19" s="6" t="n">
        <v>-4141</v>
      </c>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Immaterial Correction of Error - Condensed Consolidated Statements of Equity (Details) - USD ($)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c r="H2" s="2" t="inlineStr">
        <is>
          <t>Dec. 31, 2019</t>
        </is>
      </c>
      <c r="I2" s="2" t="inlineStr">
        <is>
          <t>Jun. 30, 2019</t>
        </is>
      </c>
      <c r="J2" s="2" t="inlineStr">
        <is>
          <t>Dec. 31, 2018</t>
        </is>
      </c>
    </row>
    <row r="3">
      <c r="A3" s="3" t="inlineStr">
        <is>
          <t>Error Corrections and Prior Period Adjustments Restatement [Line Items]</t>
        </is>
      </c>
    </row>
    <row r="4">
      <c r="A4" s="4" t="inlineStr">
        <is>
          <t>Net income (loss)</t>
        </is>
      </c>
      <c r="B4" s="6" t="n">
        <v>-18677</v>
      </c>
      <c r="C4" s="6" t="n">
        <v>-47931</v>
      </c>
      <c r="D4" s="6" t="n">
        <v>-9388</v>
      </c>
      <c r="E4" s="6" t="n">
        <v>-60861</v>
      </c>
      <c r="F4" s="6" t="n">
        <v>-79538</v>
      </c>
      <c r="G4" s="6" t="n">
        <v>-14879</v>
      </c>
    </row>
    <row r="5">
      <c r="A5" s="4" t="inlineStr">
        <is>
          <t>Redemption value adjustment</t>
        </is>
      </c>
      <c r="B5" s="5" t="n">
        <v>-8</v>
      </c>
      <c r="C5" s="5" t="n">
        <v>20</v>
      </c>
      <c r="D5" s="5" t="n">
        <v>11</v>
      </c>
      <c r="E5" s="5" t="n">
        <v>26</v>
      </c>
      <c r="F5" s="5" t="n">
        <v>18</v>
      </c>
      <c r="G5" s="5" t="n">
        <v>-1031</v>
      </c>
    </row>
    <row r="6">
      <c r="A6" s="4" t="inlineStr">
        <is>
          <t>Total equity</t>
        </is>
      </c>
      <c r="B6" s="5" t="n">
        <v>282582</v>
      </c>
      <c r="C6" s="5" t="n">
        <v>297995</v>
      </c>
      <c r="D6" s="5" t="n">
        <v>357330</v>
      </c>
      <c r="E6" s="5" t="n">
        <v>297995</v>
      </c>
      <c r="F6" s="5" t="n">
        <v>282582</v>
      </c>
      <c r="G6" s="5" t="n">
        <v>357330</v>
      </c>
      <c r="H6" s="6" t="n">
        <v>363254</v>
      </c>
      <c r="I6" s="6" t="n">
        <v>373730</v>
      </c>
      <c r="J6" s="6" t="n">
        <v>392085</v>
      </c>
    </row>
    <row r="7">
      <c r="A7" s="4" t="inlineStr">
        <is>
          <t>Total stockholders' equity of the Company</t>
        </is>
      </c>
      <c r="B7" s="5" t="n">
        <v>296209</v>
      </c>
      <c r="C7" s="5" t="n">
        <v>309623</v>
      </c>
      <c r="E7" s="5" t="n">
        <v>309623</v>
      </c>
      <c r="F7" s="5" t="n">
        <v>296209</v>
      </c>
      <c r="H7" s="5" t="n">
        <v>369267</v>
      </c>
    </row>
    <row r="8">
      <c r="A8" s="4" t="inlineStr">
        <is>
          <t>Net (income) loss attributable to redeemable noncontrolling interests in operating partnership</t>
        </is>
      </c>
      <c r="B8" s="5" t="n">
        <v>2381</v>
      </c>
      <c r="C8" s="5" t="n">
        <v>5770</v>
      </c>
      <c r="D8" s="5" t="n">
        <v>1465</v>
      </c>
      <c r="E8" s="5" t="n">
        <v>7655</v>
      </c>
      <c r="F8" s="5" t="n">
        <v>10036</v>
      </c>
      <c r="G8" s="5" t="n">
        <v>2770</v>
      </c>
    </row>
    <row r="9">
      <c r="A9" s="4" t="inlineStr">
        <is>
          <t>Accumulated Deficit</t>
        </is>
      </c>
    </row>
    <row r="10">
      <c r="A10" s="3" t="inlineStr">
        <is>
          <t>Error Corrections and Prior Period Adjustments Restatement [Line Items]</t>
        </is>
      </c>
    </row>
    <row r="11">
      <c r="A11" s="4" t="inlineStr">
        <is>
          <t>Net income (loss)</t>
        </is>
      </c>
      <c r="B11" s="5" t="n">
        <v>-18677</v>
      </c>
      <c r="D11" s="5" t="n">
        <v>-9388</v>
      </c>
      <c r="G11" s="5" t="n">
        <v>-14879</v>
      </c>
    </row>
    <row r="12">
      <c r="A12" s="4" t="inlineStr">
        <is>
          <t>Redemption value adjustment</t>
        </is>
      </c>
      <c r="B12" s="5" t="n">
        <v>-8</v>
      </c>
      <c r="D12" s="5" t="n">
        <v>11</v>
      </c>
      <c r="F12" s="5" t="n">
        <v>18</v>
      </c>
      <c r="G12" s="5" t="n">
        <v>-1031</v>
      </c>
    </row>
    <row r="13">
      <c r="A13" s="4" t="inlineStr">
        <is>
          <t>Total equity</t>
        </is>
      </c>
      <c r="B13" s="5" t="n">
        <v>-237813</v>
      </c>
      <c r="C13" s="5" t="n">
        <v>-216574</v>
      </c>
      <c r="D13" s="5" t="n">
        <v>-155024</v>
      </c>
      <c r="E13" s="5" t="n">
        <v>-216574</v>
      </c>
      <c r="F13" s="5" t="n">
        <v>-237813</v>
      </c>
      <c r="G13" s="5" t="n">
        <v>-155024</v>
      </c>
      <c r="H13" s="6" t="n">
        <v>-150629</v>
      </c>
      <c r="I13" s="6" t="n">
        <v>-137775</v>
      </c>
      <c r="J13" s="6" t="n">
        <v>-115410</v>
      </c>
    </row>
    <row r="14">
      <c r="A14" s="4" t="inlineStr">
        <is>
          <t>Redeemable Noncontrolling Interests in Operating Partnership</t>
        </is>
      </c>
    </row>
    <row r="15">
      <c r="A15" s="3" t="inlineStr">
        <is>
          <t>Error Corrections and Prior Period Adjustments Restatement [Line Items]</t>
        </is>
      </c>
    </row>
    <row r="16">
      <c r="A16" s="4" t="inlineStr">
        <is>
          <t>Net income (loss)</t>
        </is>
      </c>
      <c r="C16" s="5" t="n">
        <v>-5770</v>
      </c>
      <c r="E16" s="5" t="n">
        <v>-7655</v>
      </c>
    </row>
    <row r="17">
      <c r="A17" s="4" t="inlineStr">
        <is>
          <t>Redemption value adjustment</t>
        </is>
      </c>
      <c r="B17" s="6" t="n">
        <v>8</v>
      </c>
      <c r="C17" s="5" t="n">
        <v>-20</v>
      </c>
      <c r="D17" s="6" t="n">
        <v>-11</v>
      </c>
      <c r="E17" s="5" t="n">
        <v>-26</v>
      </c>
      <c r="F17" s="6" t="n">
        <v>-18</v>
      </c>
      <c r="G17" s="6" t="n">
        <v>1031</v>
      </c>
    </row>
    <row r="18">
      <c r="A18" s="4" t="inlineStr">
        <is>
          <t>Net (income) loss attributable to redeemable noncontrolling interests in operating partnership</t>
        </is>
      </c>
      <c r="C18" s="5" t="n">
        <v>31589</v>
      </c>
      <c r="E18" s="5" t="n">
        <v>-212902</v>
      </c>
    </row>
    <row r="19">
      <c r="A19" s="4" t="inlineStr">
        <is>
          <t>As Previously Reported</t>
        </is>
      </c>
    </row>
    <row r="20">
      <c r="A20" s="3" t="inlineStr">
        <is>
          <t>Error Corrections and Prior Period Adjustments Restatement [Line Items]</t>
        </is>
      </c>
    </row>
    <row r="21">
      <c r="A21" s="4" t="inlineStr">
        <is>
          <t>Net income (loss)</t>
        </is>
      </c>
      <c r="C21" s="5" t="n">
        <v>-43790</v>
      </c>
      <c r="E21" s="5" t="n">
        <v>-56720</v>
      </c>
    </row>
    <row r="22">
      <c r="A22" s="4" t="inlineStr">
        <is>
          <t>Redemption value adjustment</t>
        </is>
      </c>
      <c r="C22" s="5" t="n">
        <v>22</v>
      </c>
      <c r="E22" s="5" t="n">
        <v>28</v>
      </c>
    </row>
    <row r="23">
      <c r="A23" s="4" t="inlineStr">
        <is>
          <t>Total equity</t>
        </is>
      </c>
      <c r="C23" s="5" t="n">
        <v>302138</v>
      </c>
      <c r="E23" s="5" t="n">
        <v>302138</v>
      </c>
    </row>
    <row r="24">
      <c r="A24" s="4" t="inlineStr">
        <is>
          <t>Total stockholders' equity of the Company</t>
        </is>
      </c>
      <c r="C24" s="5" t="n">
        <v>313766</v>
      </c>
      <c r="E24" s="5" t="n">
        <v>313766</v>
      </c>
    </row>
    <row r="25">
      <c r="A25" s="4" t="inlineStr">
        <is>
          <t>Net (income) loss attributable to redeemable noncontrolling interests in operating partnership</t>
        </is>
      </c>
      <c r="C25" s="5" t="n">
        <v>5297</v>
      </c>
      <c r="E25" s="5" t="n">
        <v>7182</v>
      </c>
    </row>
    <row r="26">
      <c r="A26" s="4" t="inlineStr">
        <is>
          <t>As Previously Reported | Accumulated Deficit</t>
        </is>
      </c>
    </row>
    <row r="27">
      <c r="A27" s="3" t="inlineStr">
        <is>
          <t>Error Corrections and Prior Period Adjustments Restatement [Line Items]</t>
        </is>
      </c>
    </row>
    <row r="28">
      <c r="A28" s="4" t="inlineStr">
        <is>
          <t>Total equity</t>
        </is>
      </c>
      <c r="C28" s="5" t="n">
        <v>-212431</v>
      </c>
      <c r="E28" s="5" t="n">
        <v>-212431</v>
      </c>
    </row>
    <row r="29">
      <c r="A29" s="4" t="inlineStr">
        <is>
          <t>As Previously Reported | Redeemable Noncontrolling Interests in Operating Partnership</t>
        </is>
      </c>
    </row>
    <row r="30">
      <c r="A30" s="3" t="inlineStr">
        <is>
          <t>Error Corrections and Prior Period Adjustments Restatement [Line Items]</t>
        </is>
      </c>
    </row>
    <row r="31">
      <c r="A31" s="4" t="inlineStr">
        <is>
          <t>Net income (loss)</t>
        </is>
      </c>
      <c r="C31" s="5" t="n">
        <v>-5297</v>
      </c>
      <c r="E31" s="5" t="n">
        <v>-7182</v>
      </c>
    </row>
    <row r="32">
      <c r="A32" s="4" t="inlineStr">
        <is>
          <t>Redemption value adjustment</t>
        </is>
      </c>
      <c r="C32" s="5" t="n">
        <v>-22</v>
      </c>
      <c r="E32" s="5" t="n">
        <v>-28</v>
      </c>
    </row>
    <row r="33">
      <c r="A33" s="4" t="inlineStr">
        <is>
          <t>Net (income) loss attributable to redeemable noncontrolling interests in operating partnership</t>
        </is>
      </c>
      <c r="C33" s="5" t="n">
        <v>32060</v>
      </c>
      <c r="E33" s="5" t="n">
        <v>-212431</v>
      </c>
    </row>
    <row r="34">
      <c r="A34" s="4" t="inlineStr">
        <is>
          <t>TDR Default Interest and Late Charge Capitalization Timing | Adjustments</t>
        </is>
      </c>
    </row>
    <row r="35">
      <c r="A35" s="3" t="inlineStr">
        <is>
          <t>Error Corrections and Prior Period Adjustments Restatement [Line Items]</t>
        </is>
      </c>
    </row>
    <row r="36">
      <c r="A36" s="4" t="inlineStr">
        <is>
          <t>Net income (loss)</t>
        </is>
      </c>
      <c r="C36" s="5" t="n">
        <v>-4141</v>
      </c>
      <c r="E36" s="5" t="n">
        <v>-4141</v>
      </c>
    </row>
    <row r="37">
      <c r="A37" s="4" t="inlineStr">
        <is>
          <t>Redemption value adjustment</t>
        </is>
      </c>
      <c r="C37" s="5" t="n">
        <v>-2</v>
      </c>
      <c r="E37" s="5" t="n">
        <v>-2</v>
      </c>
    </row>
    <row r="38">
      <c r="A38" s="4" t="inlineStr">
        <is>
          <t>Total equity</t>
        </is>
      </c>
      <c r="C38" s="5" t="n">
        <v>-4143</v>
      </c>
      <c r="E38" s="5" t="n">
        <v>-4143</v>
      </c>
    </row>
    <row r="39">
      <c r="A39" s="4" t="inlineStr">
        <is>
          <t>Total stockholders' equity of the Company</t>
        </is>
      </c>
      <c r="C39" s="5" t="n">
        <v>-4143</v>
      </c>
      <c r="E39" s="5" t="n">
        <v>-4143</v>
      </c>
    </row>
    <row r="40">
      <c r="A40" s="4" t="inlineStr">
        <is>
          <t>Net (income) loss attributable to redeemable noncontrolling interests in operating partnership</t>
        </is>
      </c>
      <c r="C40" s="5" t="n">
        <v>473</v>
      </c>
      <c r="E40" s="5" t="n">
        <v>473</v>
      </c>
    </row>
    <row r="41">
      <c r="A41" s="4" t="inlineStr">
        <is>
          <t>TDR Default Interest and Late Charge Capitalization Timing | Adjustments | Accumulated Deficit</t>
        </is>
      </c>
    </row>
    <row r="42">
      <c r="A42" s="3" t="inlineStr">
        <is>
          <t>Error Corrections and Prior Period Adjustments Restatement [Line Items]</t>
        </is>
      </c>
    </row>
    <row r="43">
      <c r="A43" s="4" t="inlineStr">
        <is>
          <t>Total equity</t>
        </is>
      </c>
      <c r="C43" s="5" t="n">
        <v>-4143</v>
      </c>
      <c r="E43" s="5" t="n">
        <v>-4143</v>
      </c>
    </row>
    <row r="44">
      <c r="A44" s="4" t="inlineStr">
        <is>
          <t>TDR Default Interest and Late Charge Capitalization Timing | Adjustments | Redeemable Noncontrolling Interests in Operating Partnership</t>
        </is>
      </c>
    </row>
    <row r="45">
      <c r="A45" s="3" t="inlineStr">
        <is>
          <t>Error Corrections and Prior Period Adjustments Restatement [Line Items]</t>
        </is>
      </c>
    </row>
    <row r="46">
      <c r="A46" s="4" t="inlineStr">
        <is>
          <t>Net income (loss)</t>
        </is>
      </c>
      <c r="C46" s="5" t="n">
        <v>-473</v>
      </c>
      <c r="E46" s="5" t="n">
        <v>-473</v>
      </c>
    </row>
    <row r="47">
      <c r="A47" s="4" t="inlineStr">
        <is>
          <t>Redemption value adjustment</t>
        </is>
      </c>
      <c r="C47" s="5" t="n">
        <v>2</v>
      </c>
      <c r="E47" s="5" t="n">
        <v>2</v>
      </c>
    </row>
    <row r="48">
      <c r="A48" s="4" t="inlineStr">
        <is>
          <t>Net (income) loss attributable to redeemable noncontrolling interests in operating partnership</t>
        </is>
      </c>
      <c r="C48" s="6" t="n">
        <v>-471</v>
      </c>
      <c r="E48" s="6" t="n">
        <v>-471</v>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mmaterial Correction of Error Immaterial Correction of Error - Condensed Consolidated Statement of Cash Flows (Details) - USD ($)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row>
    <row r="3">
      <c r="A3" s="3" t="inlineStr">
        <is>
          <t>CASH FLOWS FROM OPERATING ACTIVITIES</t>
        </is>
      </c>
    </row>
    <row r="4">
      <c r="A4" s="4" t="inlineStr">
        <is>
          <t>Net income (loss)</t>
        </is>
      </c>
      <c r="B4" s="6" t="n">
        <v>-23057</v>
      </c>
      <c r="C4" s="6" t="n">
        <v>-56105</v>
      </c>
      <c r="D4" s="6" t="n">
        <v>-8954</v>
      </c>
      <c r="E4" s="6" t="n">
        <v>-71492</v>
      </c>
      <c r="F4" s="6" t="n">
        <v>-94549</v>
      </c>
      <c r="G4" s="6" t="n">
        <v>-15899</v>
      </c>
    </row>
    <row r="5">
      <c r="A5" s="3" t="inlineStr">
        <is>
          <t>Adjustments to reconcile net income (loss) to net cash flows provided by (used in) operating activities:</t>
        </is>
      </c>
    </row>
    <row r="6">
      <c r="A6" s="4" t="inlineStr">
        <is>
          <t>Amortization of loan costs and capitalized default interest</t>
        </is>
      </c>
      <c r="E6" s="5" t="n">
        <v>1706</v>
      </c>
      <c r="F6" s="5" t="n">
        <v>1458</v>
      </c>
      <c r="G6" s="5" t="n">
        <v>3248</v>
      </c>
    </row>
    <row r="7">
      <c r="A7" s="3" t="inlineStr">
        <is>
          <t>Changes in operating assets and liabilities, exclusive of the effects of hotel acquisition:</t>
        </is>
      </c>
    </row>
    <row r="8">
      <c r="A8" s="4" t="inlineStr">
        <is>
          <t>Accounts payable and accrued expenses</t>
        </is>
      </c>
      <c r="E8" s="5" t="n">
        <v>-11361</v>
      </c>
      <c r="F8" s="5" t="n">
        <v>-7912</v>
      </c>
      <c r="G8" s="5" t="n">
        <v>13856</v>
      </c>
    </row>
    <row r="9">
      <c r="A9" s="3" t="inlineStr">
        <is>
          <t>SUPPLEMENTAL DISCLOSURE OF NON-CASH INVESTING AND FINANCING ACTIVITIES</t>
        </is>
      </c>
    </row>
    <row r="10">
      <c r="A10" s="4" t="inlineStr">
        <is>
          <t>Non-cash loan principal associated with default interest and late charges</t>
        </is>
      </c>
      <c r="E10" s="5" t="n">
        <v>4926</v>
      </c>
      <c r="F10" s="6" t="n">
        <v>9859</v>
      </c>
      <c r="G10" s="6" t="n">
        <v>0</v>
      </c>
    </row>
    <row r="11">
      <c r="A11" s="4" t="inlineStr">
        <is>
          <t>As Previously Reported</t>
        </is>
      </c>
    </row>
    <row r="12">
      <c r="A12" s="3" t="inlineStr">
        <is>
          <t>CASH FLOWS FROM OPERATING ACTIVITIES</t>
        </is>
      </c>
    </row>
    <row r="13">
      <c r="A13" s="4" t="inlineStr">
        <is>
          <t>Net income (loss)</t>
        </is>
      </c>
      <c r="C13" s="5" t="n">
        <v>-51491</v>
      </c>
      <c r="E13" s="5" t="n">
        <v>-66878</v>
      </c>
    </row>
    <row r="14">
      <c r="A14" s="3" t="inlineStr">
        <is>
          <t>Adjustments to reconcile net income (loss) to net cash flows provided by (used in) operating activities:</t>
        </is>
      </c>
    </row>
    <row r="15">
      <c r="A15" s="4" t="inlineStr">
        <is>
          <t>Amortization of loan costs and capitalized default interest</t>
        </is>
      </c>
      <c r="E15" s="5" t="n">
        <v>2018</v>
      </c>
    </row>
    <row r="16">
      <c r="A16" s="3" t="inlineStr">
        <is>
          <t>Changes in operating assets and liabilities, exclusive of the effects of hotel acquisition:</t>
        </is>
      </c>
    </row>
    <row r="17">
      <c r="A17" s="4" t="inlineStr">
        <is>
          <t>Accounts payable and accrued expenses</t>
        </is>
      </c>
      <c r="E17" s="5" t="n">
        <v>-16287</v>
      </c>
    </row>
    <row r="18">
      <c r="A18" s="3" t="inlineStr">
        <is>
          <t>SUPPLEMENTAL DISCLOSURE OF NON-CASH INVESTING AND FINANCING ACTIVITIES</t>
        </is>
      </c>
    </row>
    <row r="19">
      <c r="A19" s="4" t="inlineStr">
        <is>
          <t>Non-cash loan principal associated with default interest and late charges</t>
        </is>
      </c>
      <c r="E19" s="5" t="n">
        <v>0</v>
      </c>
    </row>
    <row r="20">
      <c r="A20" s="4" t="inlineStr">
        <is>
          <t>TDR Default Interest and Late Charge Capitalization Timing | Adjustments</t>
        </is>
      </c>
    </row>
    <row r="21">
      <c r="A21" s="3" t="inlineStr">
        <is>
          <t>CASH FLOWS FROM OPERATING ACTIVITIES</t>
        </is>
      </c>
    </row>
    <row r="22">
      <c r="A22" s="4" t="inlineStr">
        <is>
          <t>Net income (loss)</t>
        </is>
      </c>
      <c r="C22" s="5" t="n">
        <v>-4614</v>
      </c>
      <c r="E22" s="5" t="n">
        <v>-4614</v>
      </c>
    </row>
    <row r="23">
      <c r="A23" s="3" t="inlineStr">
        <is>
          <t>Adjustments to reconcile net income (loss) to net cash flows provided by (used in) operating activities:</t>
        </is>
      </c>
    </row>
    <row r="24">
      <c r="A24" s="4" t="inlineStr">
        <is>
          <t>Amortization of loan costs and capitalized default interest</t>
        </is>
      </c>
      <c r="C24" s="6" t="n">
        <v>4600</v>
      </c>
      <c r="E24" s="5" t="n">
        <v>-312</v>
      </c>
    </row>
    <row r="25">
      <c r="A25" s="3" t="inlineStr">
        <is>
          <t>Changes in operating assets and liabilities, exclusive of the effects of hotel acquisition:</t>
        </is>
      </c>
    </row>
    <row r="26">
      <c r="A26" s="4" t="inlineStr">
        <is>
          <t>Accounts payable and accrued expenses</t>
        </is>
      </c>
      <c r="E26" s="5" t="n">
        <v>4926</v>
      </c>
    </row>
    <row r="27">
      <c r="A27" s="3" t="inlineStr">
        <is>
          <t>SUPPLEMENTAL DISCLOSURE OF NON-CASH INVESTING AND FINANCING ACTIVITIES</t>
        </is>
      </c>
    </row>
    <row r="28">
      <c r="A28" s="4" t="inlineStr">
        <is>
          <t>Non-cash loan principal associated with default interest and late charges</t>
        </is>
      </c>
      <c r="E28" s="6" t="n">
        <v>4926</v>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vidends declared per common share (in dollars per share)</t>
        </is>
      </c>
      <c r="C3" s="7" t="n">
        <v>0.16</v>
      </c>
      <c r="E3" s="7" t="n">
        <v>0.48</v>
      </c>
    </row>
    <row r="4">
      <c r="A4" s="4" t="inlineStr">
        <is>
          <t>Series D Preferred Stock</t>
        </is>
      </c>
    </row>
    <row r="5">
      <c r="A5" s="4" t="inlineStr">
        <is>
          <t>Dividends declared per preferred share (in dollars per share)</t>
        </is>
      </c>
      <c r="B5" s="7" t="n">
        <v>0.52</v>
      </c>
      <c r="C5" s="7" t="n">
        <v>0.52</v>
      </c>
      <c r="D5" s="7" t="n">
        <v>1.55</v>
      </c>
      <c r="E5" s="7" t="n">
        <v>1.55</v>
      </c>
    </row>
    <row r="6">
      <c r="A6" s="4" t="inlineStr">
        <is>
          <t>Preferred stock dividend rate</t>
        </is>
      </c>
      <c r="B6" s="4" t="inlineStr">
        <is>
          <t>8.25%</t>
        </is>
      </c>
      <c r="C6" s="4" t="inlineStr">
        <is>
          <t>8.25%</t>
        </is>
      </c>
      <c r="D6" s="4" t="inlineStr">
        <is>
          <t>8.25%</t>
        </is>
      </c>
      <c r="E6" s="4" t="inlineStr">
        <is>
          <t>8.25%</t>
        </is>
      </c>
    </row>
    <row r="7">
      <c r="A7" s="4" t="inlineStr">
        <is>
          <t>Series B Preferred Stock</t>
        </is>
      </c>
    </row>
    <row r="8">
      <c r="A8" s="4" t="inlineStr">
        <is>
          <t>Dividends declared per preferred share (in dollars per share)</t>
        </is>
      </c>
      <c r="B8" s="7" t="n">
        <v>0.34</v>
      </c>
      <c r="C8" s="8" t="n">
        <v>0.3437</v>
      </c>
      <c r="D8" s="7" t="n">
        <v>1.03</v>
      </c>
      <c r="E8" s="7" t="n">
        <v>1.03</v>
      </c>
    </row>
    <row r="9">
      <c r="A9" s="4" t="inlineStr">
        <is>
          <t>Preferred stock dividend rate</t>
        </is>
      </c>
      <c r="B9" s="4" t="inlineStr">
        <is>
          <t>5.50%</t>
        </is>
      </c>
      <c r="C9" s="4" t="inlineStr">
        <is>
          <t>5.50%</t>
        </is>
      </c>
      <c r="D9" s="4" t="inlineStr">
        <is>
          <t>5.50%</t>
        </is>
      </c>
      <c r="E9" s="4" t="inlineStr">
        <is>
          <t>5.5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94549</v>
      </c>
      <c r="C4" s="6" t="n">
        <v>-15899</v>
      </c>
    </row>
    <row r="5">
      <c r="A5" s="3" t="inlineStr">
        <is>
          <t>Adjustments to reconcile net income (loss) to net cash flows provided by (used in) operating activities:</t>
        </is>
      </c>
    </row>
    <row r="6">
      <c r="A6" s="4" t="inlineStr">
        <is>
          <t>Depreciation and amortization</t>
        </is>
      </c>
      <c r="B6" s="5" t="n">
        <v>55398</v>
      </c>
      <c r="C6" s="5" t="n">
        <v>51991</v>
      </c>
    </row>
    <row r="7">
      <c r="A7" s="4" t="inlineStr">
        <is>
          <t>Equity-based compensation</t>
        </is>
      </c>
      <c r="B7" s="5" t="n">
        <v>6039</v>
      </c>
      <c r="C7" s="5" t="n">
        <v>5908</v>
      </c>
    </row>
    <row r="8">
      <c r="A8" s="4" t="inlineStr">
        <is>
          <t>Bad debt expense</t>
        </is>
      </c>
      <c r="B8" s="5" t="n">
        <v>574</v>
      </c>
      <c r="C8" s="5" t="n">
        <v>307</v>
      </c>
    </row>
    <row r="9">
      <c r="A9" s="4" t="inlineStr">
        <is>
          <t>Amortization of loan costs and capitalized default interest</t>
        </is>
      </c>
      <c r="B9" s="5" t="n">
        <v>1458</v>
      </c>
      <c r="C9" s="5" t="n">
        <v>3248</v>
      </c>
    </row>
    <row r="10">
      <c r="A10" s="4" t="inlineStr">
        <is>
          <t>Write-off of loan costs and exit fees</t>
        </is>
      </c>
      <c r="B10" s="5" t="n">
        <v>3572</v>
      </c>
      <c r="C10" s="5" t="n">
        <v>647</v>
      </c>
    </row>
    <row r="11">
      <c r="A11" s="4" t="inlineStr">
        <is>
          <t>Amortization of intangibles</t>
        </is>
      </c>
      <c r="B11" s="5" t="n">
        <v>621</v>
      </c>
      <c r="C11" s="5" t="n">
        <v>366</v>
      </c>
    </row>
    <row r="12">
      <c r="A12" s="4" t="inlineStr">
        <is>
          <t>Amortization of non-refundable membership initiation fees</t>
        </is>
      </c>
      <c r="B12" s="5" t="n">
        <v>-285</v>
      </c>
      <c r="C12" s="5" t="n">
        <v>-117</v>
      </c>
    </row>
    <row r="13">
      <c r="A13" s="4" t="inlineStr">
        <is>
          <t>Interest expense accretion on refundable membership club deposits</t>
        </is>
      </c>
      <c r="B13" s="5" t="n">
        <v>616</v>
      </c>
      <c r="C13" s="5" t="n">
        <v>651</v>
      </c>
    </row>
    <row r="14">
      <c r="A14" s="4" t="inlineStr">
        <is>
          <t>(Gain) loss on insurance settlement and disposition of assets</t>
        </is>
      </c>
      <c r="B14" s="5" t="n">
        <v>-10149</v>
      </c>
      <c r="C14" s="5" t="n">
        <v>1154</v>
      </c>
    </row>
    <row r="15">
      <c r="A15" s="4" t="inlineStr">
        <is>
          <t>Unrealized (gain) loss on investment in Ashford Inc.</t>
        </is>
      </c>
      <c r="B15" s="5" t="n">
        <v>0</v>
      </c>
      <c r="C15" s="5" t="n">
        <v>5390</v>
      </c>
    </row>
    <row r="16">
      <c r="A16" s="4" t="inlineStr">
        <is>
          <t>Realized and unrealized (gain) loss on derivatives</t>
        </is>
      </c>
      <c r="B16" s="5" t="n">
        <v>-133</v>
      </c>
      <c r="C16" s="5" t="n">
        <v>1162</v>
      </c>
    </row>
    <row r="17">
      <c r="A17" s="4" t="inlineStr">
        <is>
          <t>Net settlement of trading derivatives</t>
        </is>
      </c>
      <c r="B17" s="5" t="n">
        <v>30</v>
      </c>
      <c r="C17" s="5" t="n">
        <v>-1074</v>
      </c>
    </row>
    <row r="18">
      <c r="A18" s="4" t="inlineStr">
        <is>
          <t>Equity in (earnings) loss of unconsolidated entity</t>
        </is>
      </c>
      <c r="B18" s="5" t="n">
        <v>138</v>
      </c>
      <c r="C18" s="5" t="n">
        <v>149</v>
      </c>
    </row>
    <row r="19">
      <c r="A19" s="4" t="inlineStr">
        <is>
          <t>Deferred income tax expense (benefit)</t>
        </is>
      </c>
      <c r="B19" s="5" t="n">
        <v>-844</v>
      </c>
      <c r="C19" s="5" t="n">
        <v>816</v>
      </c>
    </row>
    <row r="20">
      <c r="A20" s="3" t="inlineStr">
        <is>
          <t>Changes in operating assets and liabilities, exclusive of the effects of hotel acquisition:</t>
        </is>
      </c>
    </row>
    <row r="21">
      <c r="A21" s="4" t="inlineStr">
        <is>
          <t>Accounts receivable and inventories</t>
        </is>
      </c>
      <c r="B21" s="5" t="n">
        <v>7271</v>
      </c>
      <c r="C21" s="5" t="n">
        <v>-5886</v>
      </c>
    </row>
    <row r="22">
      <c r="A22" s="4" t="inlineStr">
        <is>
          <t>Prepaid expenses and other assets</t>
        </is>
      </c>
      <c r="B22" s="5" t="n">
        <v>-67</v>
      </c>
      <c r="C22" s="5" t="n">
        <v>-2672</v>
      </c>
    </row>
    <row r="23">
      <c r="A23" s="4" t="inlineStr">
        <is>
          <t>Accounts payable and accrued expenses</t>
        </is>
      </c>
      <c r="B23" s="5" t="n">
        <v>-7912</v>
      </c>
      <c r="C23" s="5" t="n">
        <v>13856</v>
      </c>
    </row>
    <row r="24">
      <c r="A24" s="4" t="inlineStr">
        <is>
          <t>Operating lease right-of-use assets</t>
        </is>
      </c>
      <c r="B24" s="5" t="n">
        <v>387</v>
      </c>
      <c r="C24" s="5" t="n">
        <v>398</v>
      </c>
    </row>
    <row r="25">
      <c r="A25" s="4" t="inlineStr">
        <is>
          <t>Due to/from related parties, net</t>
        </is>
      </c>
      <c r="B25" s="5" t="n">
        <v>-442</v>
      </c>
      <c r="C25" s="5" t="n">
        <v>-1041</v>
      </c>
    </row>
    <row r="26">
      <c r="A26" s="4" t="inlineStr">
        <is>
          <t>Due to/from third-party hotel managers</t>
        </is>
      </c>
      <c r="B26" s="5" t="n">
        <v>2077</v>
      </c>
      <c r="C26" s="5" t="n">
        <v>-6378</v>
      </c>
    </row>
    <row r="27">
      <c r="A27" s="4" t="inlineStr">
        <is>
          <t>Due to/from Ashford Inc.</t>
        </is>
      </c>
      <c r="B27" s="5" t="n">
        <v>-802</v>
      </c>
      <c r="C27" s="5" t="n">
        <v>-345</v>
      </c>
    </row>
    <row r="28">
      <c r="A28" s="4" t="inlineStr">
        <is>
          <t>Operating lease liabilities</t>
        </is>
      </c>
      <c r="B28" s="5" t="n">
        <v>-162</v>
      </c>
      <c r="C28" s="5" t="n">
        <v>-144</v>
      </c>
    </row>
    <row r="29">
      <c r="A29" s="4" t="inlineStr">
        <is>
          <t>Other liabilities</t>
        </is>
      </c>
      <c r="B29" s="5" t="n">
        <v>1535</v>
      </c>
      <c r="C29" s="5" t="n">
        <v>-3521</v>
      </c>
    </row>
    <row r="30">
      <c r="A30" s="4" t="inlineStr">
        <is>
          <t>Net cash provided by (used in) operating activities</t>
        </is>
      </c>
      <c r="B30" s="5" t="n">
        <v>-35629</v>
      </c>
      <c r="C30" s="5" t="n">
        <v>48966</v>
      </c>
    </row>
    <row r="31">
      <c r="A31" s="3" t="inlineStr">
        <is>
          <t>CASH FLOWS FROM INVESTING ACTIVITIES</t>
        </is>
      </c>
    </row>
    <row r="32">
      <c r="A32" s="4" t="inlineStr">
        <is>
          <t>Proceeds from property insurance</t>
        </is>
      </c>
      <c r="B32" s="5" t="n">
        <v>2528</v>
      </c>
      <c r="C32" s="5" t="n">
        <v>0</v>
      </c>
    </row>
    <row r="33">
      <c r="A33" s="4" t="inlineStr">
        <is>
          <t>Acquisition of hotel properties, net of cash and restricted cash acquired</t>
        </is>
      </c>
      <c r="B33" s="5" t="n">
        <v>0</v>
      </c>
      <c r="C33" s="5" t="n">
        <v>-111751</v>
      </c>
    </row>
    <row r="34">
      <c r="A34" s="4" t="inlineStr">
        <is>
          <t>Investment in unconsolidated entity</t>
        </is>
      </c>
      <c r="B34" s="5" t="n">
        <v>-26</v>
      </c>
      <c r="C34" s="5" t="n">
        <v>-332</v>
      </c>
    </row>
    <row r="35">
      <c r="A35" s="4" t="inlineStr">
        <is>
          <t>Net proceeds from disposition of assets</t>
        </is>
      </c>
      <c r="B35" s="5" t="n">
        <v>0</v>
      </c>
      <c r="C35" s="5" t="n">
        <v>10300</v>
      </c>
    </row>
    <row r="36">
      <c r="A36" s="4" t="inlineStr">
        <is>
          <t>Improvements and additions to hotel properties</t>
        </is>
      </c>
      <c r="B36" s="5" t="n">
        <v>-21451</v>
      </c>
      <c r="C36" s="5" t="n">
        <v>-108182</v>
      </c>
    </row>
    <row r="37">
      <c r="A37" s="4" t="inlineStr">
        <is>
          <t>Net cash provided by (used in) investing activities</t>
        </is>
      </c>
      <c r="B37" s="5" t="n">
        <v>-18949</v>
      </c>
      <c r="C37" s="5" t="n">
        <v>-209965</v>
      </c>
    </row>
    <row r="38">
      <c r="A38" s="3" t="inlineStr">
        <is>
          <t>CASH FLOWS FROM FINANCING ACTIVITIES</t>
        </is>
      </c>
    </row>
    <row r="39">
      <c r="A39" s="4" t="inlineStr">
        <is>
          <t>Borrowings on indebtedness</t>
        </is>
      </c>
      <c r="B39" s="5" t="n">
        <v>109317</v>
      </c>
      <c r="C39" s="5" t="n">
        <v>329500</v>
      </c>
    </row>
    <row r="40">
      <c r="A40" s="4" t="inlineStr">
        <is>
          <t>Repayments of indebtedness</t>
        </is>
      </c>
      <c r="B40" s="5" t="n">
        <v>-46033</v>
      </c>
      <c r="C40" s="5" t="n">
        <v>-257086</v>
      </c>
    </row>
    <row r="41">
      <c r="A41" s="4" t="inlineStr">
        <is>
          <t>Payments of loan costs and exit fees</t>
        </is>
      </c>
      <c r="B41" s="5" t="n">
        <v>-6478</v>
      </c>
      <c r="C41" s="5" t="n">
        <v>-4447</v>
      </c>
    </row>
    <row r="42">
      <c r="A42" s="4" t="inlineStr">
        <is>
          <t>Payments for derivatives</t>
        </is>
      </c>
      <c r="B42" s="5" t="n">
        <v>-92</v>
      </c>
      <c r="C42" s="5" t="n">
        <v>-89</v>
      </c>
    </row>
    <row r="43">
      <c r="A43" s="4" t="inlineStr">
        <is>
          <t>Purchase of common stock</t>
        </is>
      </c>
      <c r="B43" s="5" t="n">
        <v>-260</v>
      </c>
      <c r="C43" s="5" t="n">
        <v>-384</v>
      </c>
    </row>
    <row r="44">
      <c r="A44" s="4" t="inlineStr">
        <is>
          <t>Payments for dividends and distributions</t>
        </is>
      </c>
      <c r="B44" s="5" t="n">
        <v>-13599</v>
      </c>
      <c r="C44" s="5" t="n">
        <v>-24931</v>
      </c>
    </row>
    <row r="45">
      <c r="A45" s="4" t="inlineStr">
        <is>
          <t>Proceeds from issuance of preferred stock</t>
        </is>
      </c>
      <c r="B45" s="5" t="n">
        <v>474</v>
      </c>
      <c r="C45" s="5" t="n">
        <v>0</v>
      </c>
    </row>
    <row r="46">
      <c r="A46" s="4" t="inlineStr">
        <is>
          <t>Preferred stock offering costs</t>
        </is>
      </c>
      <c r="B46" s="5" t="n">
        <v>0</v>
      </c>
      <c r="C46" s="5" t="n">
        <v>-110</v>
      </c>
    </row>
    <row r="47">
      <c r="A47" s="4" t="inlineStr">
        <is>
          <t>Issuance of common stock</t>
        </is>
      </c>
      <c r="B47" s="5" t="n">
        <v>6390</v>
      </c>
      <c r="C47" s="5" t="n">
        <v>0</v>
      </c>
    </row>
    <row r="48">
      <c r="A48" s="4" t="inlineStr">
        <is>
          <t>Distributions to noncontrolling interest in consolidated entities</t>
        </is>
      </c>
      <c r="B48" s="5" t="n">
        <v>-2639</v>
      </c>
      <c r="C48" s="5" t="n">
        <v>0</v>
      </c>
    </row>
    <row r="49">
      <c r="A49" s="4" t="inlineStr">
        <is>
          <t>Other</t>
        </is>
      </c>
      <c r="B49" s="5" t="n">
        <v>0</v>
      </c>
      <c r="C49" s="5" t="n">
        <v>8</v>
      </c>
    </row>
    <row r="50">
      <c r="A50" s="4" t="inlineStr">
        <is>
          <t>Net cash provided by (used in) financing activities</t>
        </is>
      </c>
      <c r="B50" s="5" t="n">
        <v>47080</v>
      </c>
      <c r="C50" s="5" t="n">
        <v>42461</v>
      </c>
    </row>
    <row r="51">
      <c r="A51" s="4" t="inlineStr">
        <is>
          <t>Net change in cash, cash equivalents and restricted cash</t>
        </is>
      </c>
      <c r="B51" s="5" t="n">
        <v>-7498</v>
      </c>
      <c r="C51" s="5" t="n">
        <v>-118538</v>
      </c>
    </row>
    <row r="52">
      <c r="A52" s="4" t="inlineStr">
        <is>
          <t>Cash, cash equivalents and restricted cash at beginning of period</t>
        </is>
      </c>
      <c r="B52" s="5" t="n">
        <v>130383</v>
      </c>
      <c r="C52" s="5" t="n">
        <v>258488</v>
      </c>
    </row>
    <row r="53">
      <c r="A53" s="4" t="inlineStr">
        <is>
          <t>Cash, cash equivalents and restricted cash at end of period</t>
        </is>
      </c>
      <c r="B53" s="5" t="n">
        <v>122885</v>
      </c>
      <c r="C53" s="5" t="n">
        <v>139950</v>
      </c>
    </row>
    <row r="54">
      <c r="A54" s="3" t="inlineStr">
        <is>
          <t>SUPPLEMENTAL CASH FLOW INFORMATION</t>
        </is>
      </c>
    </row>
    <row r="55">
      <c r="A55" s="4" t="inlineStr">
        <is>
          <t>Interest paid</t>
        </is>
      </c>
      <c r="B55" s="5" t="n">
        <v>20969</v>
      </c>
      <c r="C55" s="5" t="n">
        <v>38221</v>
      </c>
    </row>
    <row r="56">
      <c r="A56" s="4" t="inlineStr">
        <is>
          <t>Income taxes paid (refunded)</t>
        </is>
      </c>
      <c r="B56" s="5" t="n">
        <v>898</v>
      </c>
      <c r="C56" s="5" t="n">
        <v>-490</v>
      </c>
    </row>
    <row r="57">
      <c r="A57" s="3" t="inlineStr">
        <is>
          <t>SUPPLEMENTAL DISCLOSURE OF NON-CASH INVESTING AND FINANCING ACTIVITIES</t>
        </is>
      </c>
    </row>
    <row r="58">
      <c r="A58" s="4" t="inlineStr">
        <is>
          <t>Common stock purchases accrued but not paid</t>
        </is>
      </c>
      <c r="B58" s="5" t="n">
        <v>2</v>
      </c>
      <c r="C58" s="5" t="n">
        <v>0</v>
      </c>
    </row>
    <row r="59">
      <c r="A59" s="4" t="inlineStr">
        <is>
          <t>Dividends and distributions declared but not paid</t>
        </is>
      </c>
      <c r="B59" s="5" t="n">
        <v>3208</v>
      </c>
      <c r="C59" s="5" t="n">
        <v>9502</v>
      </c>
    </row>
    <row r="60">
      <c r="A60" s="4" t="inlineStr">
        <is>
          <t>Capital expenditures accrued but not paid</t>
        </is>
      </c>
      <c r="B60" s="5" t="n">
        <v>7380</v>
      </c>
      <c r="C60" s="5" t="n">
        <v>18815</v>
      </c>
    </row>
    <row r="61">
      <c r="A61" s="4" t="inlineStr">
        <is>
          <t>Non-cash loan proceeds</t>
        </is>
      </c>
      <c r="B61" s="5" t="n">
        <v>2229</v>
      </c>
      <c r="C61" s="5" t="n">
        <v>0</v>
      </c>
    </row>
    <row r="62">
      <c r="A62" s="4" t="inlineStr">
        <is>
          <t>Non-cash loan principal associated with default interest and late charges</t>
        </is>
      </c>
      <c r="B62" s="5" t="n">
        <v>9859</v>
      </c>
      <c r="C62" s="5" t="n">
        <v>0</v>
      </c>
    </row>
    <row r="63">
      <c r="A63" s="4" t="inlineStr">
        <is>
          <t>Accrued common stock offering expense</t>
        </is>
      </c>
      <c r="B63" s="5" t="n">
        <v>223</v>
      </c>
      <c r="C63" s="5" t="n">
        <v>0</v>
      </c>
    </row>
    <row r="64">
      <c r="A64" s="4" t="inlineStr">
        <is>
          <t>Unsettled common stock offering proceeds</t>
        </is>
      </c>
      <c r="B64" s="5" t="n">
        <v>243</v>
      </c>
      <c r="C64" s="5" t="n">
        <v>0</v>
      </c>
    </row>
    <row r="65">
      <c r="A65" s="3" t="inlineStr">
        <is>
          <t>SUPPLEMENTAL DISCLOSURE OF CASH, CASH EQUIVALENTS AND RESTRICTED CASH</t>
        </is>
      </c>
    </row>
    <row r="66">
      <c r="A66" s="4" t="inlineStr">
        <is>
          <t>Cash, cash equivalents and restricted cash</t>
        </is>
      </c>
      <c r="B66" s="6" t="n">
        <v>122885</v>
      </c>
      <c r="C66" s="6" t="n">
        <v>1399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In this report, the terms the “Company,” “we,” “us” or “our” refers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after November 6, 2019, manages three of our thirteen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services, broker-dealer and distribution services, audio visual services, real estate advisory services, insurance claims services, hypoallergenic premium rooms, watersport activities, travel/transportation services and mobile key technology. The accompanying condensed consolidated financial statements include the accounts of wholly-owned and majority-owned subsidiaries of Braemar OP that as of September 30, 2020 , own thirteen hotel properties in six states, the District of Columbia and the U.S. Virgin Islands (“USVI”). The portfolio includes eleven wholly-owned hotel properties and two hotel properties that are owned through a partnership in which Braemar OP has a controlling interest. These hotel properties represent 3,722 total rooms, or 3,487 net rooms, excluding those attributable to our partner. As a REIT, Braemar is required to comply with limitations imposed by the Internal Revenue Code related to operating hotels. As of September 30, 2020 , twelve of our thirteen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September 30, 2020 , ten of the thirteen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International, Inc. (“Marriott”), Hilton Worldwide (“Hilton”), Accor Management US Inc. (“Accor”), Hyatt Hotels Corporation (“Hyatt”), Ritz-Carlton, Inc., a subsidiary of Marriott (“Ritz-Carlton”) and Remington Hotels, which are eligible independent contractors under the Internal Revenue Code. COVID-19, Management’s Plans and Liquidity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Beginning in late February 2020, we have experienced a significant decline in occupancy and RevPAR associated with COVID-19 as we experienced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Following the government mandates and health official orders in March 2020, the Company temporarily suspended operations at 11 of its 13 hotels and dramatically reduced staffing and expenses at its hotels that remained operational. COVID-19 has had a significant negative impact on the Company’s operations and financial results to date. The full financial impact of the reduction in hotel demand caused by the pandemic and suspension of operations at the Company’s hotels cannot be reasonably estimated at this time due to uncertainty as to its severity and duration. In addition, a possible “second wave” or recurrence of COVID-19 cases could result in further reductions in business and personal travel and could cause state and local governments to reinstate travel restrictions. The Company expects that the COVID-19 pandemic will have a significant negative impact on the Company’s results of operations, financial position and cash flow for at least the remainder of 2020 and into 2021, and potentially much longer. As a result, in March 2020, the Company fully drew down its $75 million secured revolving credit facility, which was later converted into a term loan, suspended the quarterly cash dividend on its common stock, reduced planned capital expenditures, and, working closely with its hotel managers, significantly reduced its hotels’ operating expenses. See note 6 for term loan details. All of the Company’s property-level debt is non-recourse. Beginning on April 1, 2020, we did not make at least one interest payment under nearly all of our loan agreements, which constituted an “Event of Default” as such term is defined under the applicable loan documents. Further, the Company triggered an “Event of Default,” as defined under the secured revolving credit facility agreement as a result of the Company being in default on mortgage and mezzanine loans with an aggregate principal amount in excess of $200 million .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Such Event of Default under the senior revolving credit facility agreement was eliminated by the First Amendment to the Second Amended and Restated Credit Agreement, dated June 8, 2020, which provides that defaults under mortgage and mezzanine loans wi th an aggregate principal amount in excess of $200 million do not trigger a default under the senior revolving credit agreement unless such mortgage or mezzanine loans are also accelerated, and excluding from the $200 million threshold, any default and acceleration under those certain mortgage and mezzanine loans having an aggregate principal amount of $435 million and secured by the Marriott Seattle Waterfront, Sofitel Chicago Magnificent Mile, The Notary Hotel and The Clancy. During the second and third quarter of 2020, we reached forbearance and other agreements with our lenders relating to loans secured by the Pier House Resort, Ritz-Carlton Sarasota, Ritz-Carlton Lake Tahoe, Hotel Yountville, Bardessono Hotel, Sofitel Chicago Magnificent Mile, The Notary Hotel, The Clancy, Marriott Seattle Waterfront, the Capital Hilton and Hilton La Jolla Torrey Pines. The Company also amended its secured revolving credit facility converting it into a $65 million secured term loan and changed the terms of certain financial covenants, including a waiver of the Consolidated Fixed Charge Coverage Ratio (as defined in the Amendment) through March 31, 2021, that the Company was subject to under the secured revolving credit facility. As of September 30, 2020 , no loans are in default. Additionally, the Company did not make rental payments under two ground leases that are paid monthly; however, the Company executed a forbearance agreement with the landlord of the Bardessono Hotel and executed a rent deferral letter with the landlord of the Hilton La Jolla Torrey Pines, each of which temporarily resolved any potential events of default arising out of such non-payments. As of September 30, 2020 , the Company is current on its rental payments. In addition, the Company has taken actions to protect liquidity and reduce corporate expenses. The Company has also significantly reduced its planned spending for capital expenditures for the fiscal year to approximately $25 million and suspended its common stock dividends conserving approximately $6 million per quarter. When preparing financial statements for each annual and interim reporting period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s its current financial condition and liquidity sources, including current funds available, forecasted future cash flows and its unconditional obligations due over the next 12 months. As of September 30, 2020 , the Company maintained unrestricted cash of $88.2 million and restricted cash of $34.7 million . During the three months ended September 30, 2020 , we utilized cash, cash equivalents and restricted cash of $21.1 million . The vast majority of the restricted cash is comprised of lender and manager held reserves. The Company is currently working with its property managers and lenders in order to utilize lender and manager held reserves to fund operating shortfalls. At the end of the quarter, there was also $14.3 million due to the Company from third-party hotel managers, which is the Company’s cash held by one of its property managers which is also available to fund hotel operating costs. As of September 30, 2020, 12 of the Company’s 13 hotels were open, and The Clancy opened on October 1, 2020. We cannot predict when hotel operating levels will return to normalized levels after the effects of the pandemic subside, whether our hotels will be forced to shut down operations or whether one or more governmental entities may impose additional travel restrictions due to a resurgence of COVID-19 cases in the future. As a result of these factors resulting from the impact of the pandemic, we are unable to estimate future financial performance with certainty. However, based on our completed credit facility loan amendment and forbearance and other agreements, our current unrestricted and restricted cash on hand, our current cash utilization and forecast of future operating results for the next 12 months from the date of this report, and the actions we have taken to improve our liquidity, the Company has concluded that management’s current plan alleviates the substantial doubt about its ability to continue as a going concern. Facts and circumstances could change in the future that are outside of management’s control, such as a second phase of government mandates, health official orders, travel restrictions and extended business shutdowns due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9:26Z</dcterms:created>
  <dcterms:modified xmlns:dcterms="http://purl.org/dc/terms/" xmlns:xsi="http://www.w3.org/2001/XMLSchema-instance" xsi:type="dcterms:W3CDTF">2020-11-09T16:59:26Z</dcterms:modified>
</cp:coreProperties>
</file>